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Inco" sheetId="4" r:id="rId4"/>
    <s:sheet name="Consolidated Statements of Comp" sheetId="5" r:id="rId5"/>
    <s:sheet name="Consolidated Statements of Com6" sheetId="6" r:id="rId6"/>
    <s:sheet name="Consolidated Statements of Cash" sheetId="7" r:id="rId7"/>
    <s:sheet name="Consolidated Statements of Chan" sheetId="8" r:id="rId8"/>
    <s:sheet name="Consolidated Statements of Cha9" sheetId="9" r:id="rId9"/>
    <s:sheet name="Note 1 - Basis of Presentation" sheetId="10" r:id="rId10"/>
    <s:sheet name="Note 2 - Summary of Significant" sheetId="11" r:id="rId11"/>
    <s:sheet name="Note 3 - Legal Proceedings" sheetId="12" r:id="rId12"/>
    <s:sheet name="Note 4 - Segment Reporting" sheetId="13" r:id="rId13"/>
    <s:sheet name="Note 5 - Investment Securities" sheetId="14" r:id="rId14"/>
    <s:sheet name="Note 6 - Loans Receivable and A" sheetId="15" r:id="rId15"/>
    <s:sheet name="Note 7 - Fair Value of Financia" sheetId="16" r:id="rId16"/>
    <s:sheet name="Note 8 - Changes in Accumulated" sheetId="17" r:id="rId17"/>
    <s:sheet name="Note 9 - Subsequent Event" sheetId="18" r:id="rId18"/>
    <s:sheet name="Significant Accounting Policies" sheetId="19" r:id="rId19"/>
    <s:sheet name="Note 2 - Summary of Significa20" sheetId="20" r:id="rId20"/>
    <s:sheet name="Note 5 - Investment Securities " sheetId="21" r:id="rId21"/>
    <s:sheet name="Note 6 - Loans Receivable and22" sheetId="22" r:id="rId22"/>
    <s:sheet name="Note 7 - Fair Value of Financ23" sheetId="23" r:id="rId23"/>
    <s:sheet name="Note 8 - Changes in Accumulat24" sheetId="24" r:id="rId24"/>
    <s:sheet name="Note 1 - Basis of Presentation " sheetId="25" r:id="rId25"/>
    <s:sheet name="Note 2 - Summary of Significa26" sheetId="26" r:id="rId26"/>
    <s:sheet name="Note 2 - Summary of Significa27" sheetId="27" r:id="rId27"/>
    <s:sheet name="Note 2 - Summary of Significa28" sheetId="28" r:id="rId28"/>
    <s:sheet name="Note 2 - Summary of Significa29" sheetId="29" r:id="rId29"/>
    <s:sheet name="Note 2 - Summary of Significa30" sheetId="30" r:id="rId30"/>
    <s:sheet name="Note 4 - Segment Reporting (Det" sheetId="31" r:id="rId31"/>
    <s:sheet name="Note 5 - Investment Securitie32" sheetId="32" r:id="rId32"/>
    <s:sheet name="Note 5 - Investment Securitie33" sheetId="33" r:id="rId33"/>
    <s:sheet name="Note 5 - Investment Securitie34" sheetId="34" r:id="rId34"/>
    <s:sheet name="Note 5 - Investment Securitie35" sheetId="35" r:id="rId35"/>
    <s:sheet name="Note 5 - Investment Securitie36" sheetId="36" r:id="rId36"/>
    <s:sheet name="Note 5 - Investment Securitie37" sheetId="37" r:id="rId37"/>
    <s:sheet name="Note 6 - Loans Receivable and38" sheetId="38" r:id="rId38"/>
    <s:sheet name="Note 6 - Loans Receivable and39" sheetId="39" r:id="rId39"/>
    <s:sheet name="Note 6 - Loans Receivable and40" sheetId="40" r:id="rId40"/>
    <s:sheet name="Note 6 - Loans Receivable and41" sheetId="41" r:id="rId41"/>
    <s:sheet name="Note 6 - Loans Receivable and42" sheetId="42" r:id="rId42"/>
    <s:sheet name="Note 6 - Past Due Loans (Detail" sheetId="43" r:id="rId43"/>
    <s:sheet name="Note 6 - Loans by Internal Risk" sheetId="44" r:id="rId44"/>
    <s:sheet name="Note 6 - Non-accrual Loans (Det" sheetId="45" r:id="rId45"/>
    <s:sheet name="Note 6 - Troubled Debt Restruct" sheetId="46" r:id="rId46"/>
    <s:sheet name="Note 7 - Fair Value of Financ47" sheetId="47" r:id="rId47"/>
    <s:sheet name="Note 7 - Fair Value of Financ48" sheetId="48" r:id="rId48"/>
    <s:sheet name="Note 7 - Fair Value of Financ49" sheetId="49" r:id="rId49"/>
    <s:sheet name="Note 7 - Fair Value of Financ50" sheetId="50" r:id="rId50"/>
    <s:sheet name="Note 7 - Fair Value of Financ51" sheetId="51" r:id="rId51"/>
    <s:sheet name="Note 7 - Fair Value of Financ52" sheetId="52" r:id="rId52"/>
    <s:sheet name="Note 7 - Fair Value of Financ53" sheetId="53" r:id="rId53"/>
    <s:sheet name="Note 7 - Fair Value of Financ54" sheetId="54" r:id="rId54"/>
    <s:sheet name="Note 8 - Changes in Accumulat55" sheetId="55" r:id="rId55"/>
    <s:sheet name="Note 9 - Subsequent Event (Deta" sheetId="56" r:id="rId56"/>
  </s:sheets>
  <s:definedNames/>
  <s:calcPr calcId="124519" calcMode="auto" fullCalcOnLoad="1"/>
</s:workbook>
</file>

<file path=xl/sharedStrings.xml><?xml version="1.0" encoding="utf-8"?>
<sst xmlns="http://schemas.openxmlformats.org/spreadsheetml/2006/main" uniqueCount="731">
  <si>
    <t>Document And Entity Information - shares</t>
  </si>
  <si>
    <t>6 Months Ended</t>
  </si>
  <si>
    <t>Jun. 30, 2016</t>
  </si>
  <si>
    <t>Aug. 05, 2016</t>
  </si>
  <si>
    <t>Document Information [Line Items]</t>
  </si>
  <si>
    <t>Entity Registrant Name</t>
  </si>
  <si>
    <t>REPUBLIC FIRST BANCORP INC</t>
  </si>
  <si>
    <t>Entity Central Index Key</t>
  </si>
  <si>
    <t>Trading Symbol</t>
  </si>
  <si>
    <t>frbk</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solidated Balance Sheets (Current Period Unaudited) - USD ($)</t>
  </si>
  <si>
    <t>Dec. 31, 2015</t>
  </si>
  <si>
    <t>ASSETS</t>
  </si>
  <si>
    <t>Cash and due from banks</t>
  </si>
  <si>
    <t>Interest bearing deposits with banks</t>
  </si>
  <si>
    <t>Cash and cash equivalents</t>
  </si>
  <si>
    <t>Investment securities available for sale, at fair value</t>
  </si>
  <si>
    <t>Investment securities held to maturity, at amortized cost (fair value of $203,186 and $171,845, respectively)</t>
  </si>
  <si>
    <t>Restricted stock, at cost</t>
  </si>
  <si>
    <t>Loans held for sale</t>
  </si>
  <si>
    <t>Loans receivable (net of allowance for loan losses of $8,761 and $8,703, respectively)</t>
  </si>
  <si>
    <t>Premises and equipment, net</t>
  </si>
  <si>
    <t>Other real estate owned, net</t>
  </si>
  <si>
    <t>Accrued interest receivable</t>
  </si>
  <si>
    <t>Other assets</t>
  </si>
  <si>
    <t>Total Assets</t>
  </si>
  <si>
    <t>Deposits</t>
  </si>
  <si>
    <t>Demand - non-interest bearing</t>
  </si>
  <si>
    <t>Demand - interest bearing</t>
  </si>
  <si>
    <t>Money market and savings</t>
  </si>
  <si>
    <t>Time deposits</t>
  </si>
  <si>
    <t>Total Deposits</t>
  </si>
  <si>
    <t>Short-term borrowings</t>
  </si>
  <si>
    <t xml:space="preserve"> </t>
  </si>
  <si>
    <t>Accrued interest payable</t>
  </si>
  <si>
    <t>Other liabilities</t>
  </si>
  <si>
    <t>Subordinated debt</t>
  </si>
  <si>
    <t>Total Liabilities</t>
  </si>
  <si>
    <t>Shareholders’ Equity</t>
  </si>
  <si>
    <t>Preferred stock, par value $0.01 per share: 10,000,000 shares authorized; no shares issued and outstanding</t>
  </si>
  <si>
    <t>Common stock, par value $0.01 per share: 100,000,000 shares authorized; shares issued 38,442,473 as of June 30, 2016 and 38,365,848 as of December 31, 2015; shares utstanding 37,913,628 as of June 30, 2016 and 37,837,003 as of December 31, 2015</t>
  </si>
  <si>
    <t>Additional paid in capital</t>
  </si>
  <si>
    <t>Accumulated deficit</t>
  </si>
  <si>
    <t>Treasury stock at cost (503,408 shares as of June 30, 2016 and December 31, 2015)</t>
  </si>
  <si>
    <t>Stock held by deferred compensation plan (25,437 shares as of June 30, 2016 and December 31, 2015)</t>
  </si>
  <si>
    <t>Accumulated other comprehensive loss</t>
  </si>
  <si>
    <t>[1]</t>
  </si>
  <si>
    <t>Total Shareholders’ Equity</t>
  </si>
  <si>
    <t>Total Liabilities and Shareholders’ Equity</t>
  </si>
  <si>
    <t>All amounts are net of tax. Amounts in parentheses indicate reductions to other comprehensive income.</t>
  </si>
  <si>
    <t>Consolidated Balance Sheets (Current Period Unaudited) (Parentheticals) - USD ($) $ in Thousands</t>
  </si>
  <si>
    <t>12 Months Ended</t>
  </si>
  <si>
    <t>Investment securities held to maturity, at fair value</t>
  </si>
  <si>
    <t>Loans receivable, 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Stock held by deferred compensation plan (in shares)</t>
  </si>
  <si>
    <t>Consolidated Statements of Income (Unaudited) - USD ($) $ in Thousands</t>
  </si>
  <si>
    <t>3 Months Ended</t>
  </si>
  <si>
    <t>Jun. 30, 2015</t>
  </si>
  <si>
    <t>Interest income:</t>
  </si>
  <si>
    <t>Interest and fees on taxable loans</t>
  </si>
  <si>
    <t>Interest and fees on tax-exempt loans</t>
  </si>
  <si>
    <t>Interest and dividends on taxable investment securities</t>
  </si>
  <si>
    <t>Interest and dividends on tax-exempt investment securities</t>
  </si>
  <si>
    <t>Interest on federal funds sold and other interest-earning assets</t>
  </si>
  <si>
    <t>Total interest income</t>
  </si>
  <si>
    <t>Interest expense:</t>
  </si>
  <si>
    <t>Demand- interest bearing</t>
  </si>
  <si>
    <t>Other borrowings</t>
  </si>
  <si>
    <t>Total interest expense</t>
  </si>
  <si>
    <t>Net interest income</t>
  </si>
  <si>
    <t>Provision for loan losses</t>
  </si>
  <si>
    <t>Net interest income after provision for loan losses</t>
  </si>
  <si>
    <t>Non-interest income:</t>
  </si>
  <si>
    <t>Loan advisory and servicing fees</t>
  </si>
  <si>
    <t>Gain on sales of SBA loans</t>
  </si>
  <si>
    <t>Service fees on deposit accounts</t>
  </si>
  <si>
    <t>Gain on sale of investment securities</t>
  </si>
  <si>
    <t>Other-than-temporary impairment</t>
  </si>
  <si>
    <t>Portion recognized in other comprehensive income (before taxes)</t>
  </si>
  <si>
    <t>Net impairment loss on investment securities</t>
  </si>
  <si>
    <t>Other non-interest income</t>
  </si>
  <si>
    <t>Total non-interest income</t>
  </si>
  <si>
    <t>Non-interest expenses:</t>
  </si>
  <si>
    <t>Salaries and employee benefits</t>
  </si>
  <si>
    <t>Occupancy</t>
  </si>
  <si>
    <t>Depreciation and amortization</t>
  </si>
  <si>
    <t>Legal</t>
  </si>
  <si>
    <t>Other real estate owned</t>
  </si>
  <si>
    <t>Advertising</t>
  </si>
  <si>
    <t>Data processing</t>
  </si>
  <si>
    <t>Insurance</t>
  </si>
  <si>
    <t>Professional fees</t>
  </si>
  <si>
    <t>Regulatory assessments and costs</t>
  </si>
  <si>
    <t>Taxes, other</t>
  </si>
  <si>
    <t>Other operating expenses</t>
  </si>
  <si>
    <t>Total non-interest expense</t>
  </si>
  <si>
    <t>Income before benefit for income taxes</t>
  </si>
  <si>
    <t>Benefit for income taxes</t>
  </si>
  <si>
    <t>Net income</t>
  </si>
  <si>
    <t>Net income per share:</t>
  </si>
  <si>
    <t>Basic (in dollars per share)</t>
  </si>
  <si>
    <t>Diluted (in dollars per share)</t>
  </si>
  <si>
    <t>Consolidated Statements of Comprehensive Income (Loss) (Unaudited) - USD ($) $ in Thousands</t>
  </si>
  <si>
    <t>Unrealized gain (loss) on securities (pre-tax $1,156, $(1,838), $4,468, and $(1,208), respectively)</t>
  </si>
  <si>
    <t>Reclassification adjustment for securities gains (pre-tax $(358), $(9), $(654), and $(9), respectively)</t>
  </si>
  <si>
    <t>Reclassification adjustment for impairment charge (pre-tax $4, $-, $5, and $3, respectively)</t>
  </si>
  <si>
    <t>Net unrealized gains (losses) on securities</t>
  </si>
  <si>
    <t>Net unrealized holding losses on securities transferred from available-for-sale to held-to-maturity:</t>
  </si>
  <si>
    <t>Amortization of net unrealized holding losses to income during the period (pre-tax $37, $45, $95, and $103 respectively)</t>
  </si>
  <si>
    <t>Net current-period other comprehensive income</t>
  </si>
  <si>
    <t>Total comprehensive income (loss)</t>
  </si>
  <si>
    <t>Consolidated Statements of Comprehensive Income (Loss) (Unaudited) (Parentheticals) - USD ($) $ in Thousands</t>
  </si>
  <si>
    <t>Unrealized gain (loss) on securities, pre-tax</t>
  </si>
  <si>
    <t>Reclassification adjustment for securities gains, pre-tax</t>
  </si>
  <si>
    <t>Reclassification adjustment for impairment charge, pre-tax</t>
  </si>
  <si>
    <t>Amortization of net unrealized holding losses to income during the period, pre-tax</t>
  </si>
  <si>
    <t>Consolidated Statements of Cash Flows (Unaudited) - USD ($)</t>
  </si>
  <si>
    <t>Cash flows from operating activities</t>
  </si>
  <si>
    <t>Adjustments to reconcile net income to net cash provided by (used in) operating activities:</t>
  </si>
  <si>
    <t>Write down of other real estate owned</t>
  </si>
  <si>
    <t>Stock based compensation</t>
  </si>
  <si>
    <t>Gain on sale and call of investment securities</t>
  </si>
  <si>
    <t>Impairment charges on investment securities</t>
  </si>
  <si>
    <t>Amortization of premiums on investment securities</t>
  </si>
  <si>
    <t>Accretion of discounts on retained SBA loans</t>
  </si>
  <si>
    <t>Fair value adjustments on SBA servicing assets</t>
  </si>
  <si>
    <t>Proceeds from sales of SBA loans originated for sale</t>
  </si>
  <si>
    <t>SBA loans originated for sale</t>
  </si>
  <si>
    <t>Gains on sales of SBA loans originated for sale</t>
  </si>
  <si>
    <t>Increase in accrued interest receivable and other assets</t>
  </si>
  <si>
    <t>Decrease in accrued interest payable and other liabilities</t>
  </si>
  <si>
    <t>Net cash provided by (used in) operating activities</t>
  </si>
  <si>
    <t>Cash flows from investing activities</t>
  </si>
  <si>
    <t>Purchase of investment securities available for sale</t>
  </si>
  <si>
    <t>Purchase of investment securities held to maturity</t>
  </si>
  <si>
    <t>Proceeds from Sale of Available-for-sale Securities</t>
  </si>
  <si>
    <t>Proceeds from the paydown maturity, or call of securities available for sale</t>
  </si>
  <si>
    <t>Proceeds from the paydown maturity, or call of securities held to maturity</t>
  </si>
  <si>
    <t>Redemption (purchase) of restricted stock</t>
  </si>
  <si>
    <t>Net increase in loans</t>
  </si>
  <si>
    <t>Net proceeds from sale of other real estate owned</t>
  </si>
  <si>
    <t>Premises and equipment expenditures</t>
  </si>
  <si>
    <t>Net cash used in investing activities</t>
  </si>
  <si>
    <t>Cash flows from financing activities</t>
  </si>
  <si>
    <t>Proceeds from Stock Options Exercised</t>
  </si>
  <si>
    <t>Net increase in demand, money market and savings deposits</t>
  </si>
  <si>
    <t>Net increase (decrease) in time deposits</t>
  </si>
  <si>
    <t>Decrease in short-term borrowings</t>
  </si>
  <si>
    <t>Net cash provided by financing activities</t>
  </si>
  <si>
    <t>Net increase (decrease) in cash and cash equivalents</t>
  </si>
  <si>
    <t>Cash and cash equivalents, beginning of year</t>
  </si>
  <si>
    <t>Cash and cash equivalents, end of period</t>
  </si>
  <si>
    <t>Supplemental disclosures</t>
  </si>
  <si>
    <t>Interest paid</t>
  </si>
  <si>
    <t>Income taxes paid</t>
  </si>
  <si>
    <t>Non-cash transfers from loans to other real estate owned</t>
  </si>
  <si>
    <t>Consolidated Statements of Changes in Shareholders' Equity (Unaudited) - USD ($)</t>
  </si>
  <si>
    <t>Common Stock [Member]</t>
  </si>
  <si>
    <t>Additional Paid-in Capital [Member]</t>
  </si>
  <si>
    <t>Retained Earnings [Member]</t>
  </si>
  <si>
    <t>Treasury Stock [Member]</t>
  </si>
  <si>
    <t>Deferred Compensation, Share-based Payments [Member]</t>
  </si>
  <si>
    <t>AOCI Attributable to Parent [Member]</t>
  </si>
  <si>
    <t>Total</t>
  </si>
  <si>
    <t>Balance at Dec. 31, 2014</t>
  </si>
  <si>
    <t>Other comprehensive income, net of tax</t>
  </si>
  <si>
    <t>Balance at Jun. 30, 2015</t>
  </si>
  <si>
    <t>Balance at Dec. 31, 2015</t>
  </si>
  <si>
    <t>Options exercised (76,625 shares)</t>
  </si>
  <si>
    <t>Balance at Jun. 30, 2016</t>
  </si>
  <si>
    <t>Consolidated Statements of Changes in Shareholders' Equity (Unaudited) (Parentheticals)</t>
  </si>
  <si>
    <t>Jun. 30, 2016shares</t>
  </si>
  <si>
    <t>Options exercised (in shares)</t>
  </si>
  <si>
    <t>Note 1 - Basis of Presentation</t>
  </si>
  <si>
    <t>Notes to Financial Statements</t>
  </si>
  <si>
    <t>Organization, Consolidation and Presentation of Financial Statements Disclosure [Text Block]</t>
  </si>
  <si>
    <t>Note 1: Basis of Presentation Republic First Bancorp, Inc. (the “Company”) is a one-bank holding company organized and incorporated under the laws of the Commonwealth of Pennsylvania. It is comprised of one wholly-owned subsidiary, Republic First Bank, which does business under the name of Republic Bank (“Republic”). Republic is a Pennsylvania state chartered bank that offers a variety of banking services to individuals and businesses throughout the Greater Philadelphia and South Jersey area through its offices and store locations in Philadelphia, Montgomery, Delaware, Camden, Burlington, and Gloucester Counties. The Company also has three unconsolidated subsidiaries, which are statutory trusts established by the Company in connection with its sponsorship of three separate issuances of trust preferred securities. The Company and Republic encounter vigorous competition for market share in the geographic areas they serve from bank holding companies, national, regional and other community banks, thrift institutions, credit unions and other non-bank financial organizations, such as mutual fund companies, insurance companies and brokerage companies. The Company and Republic are subject to federal and state regulations governing virtually all aspects of their activities, including but not limited to, lines of business, liquidity, investments, the payment of dividends and others. Such regulations and the cost of adherence to such regulations can have a significant impact on earnings and financial condition. The consolidated financial statements include the accounts of the Company and its wholly-owned subsidiary, Republic. The Company follows accounting standards set by the Financial Accounting Standards Board (“FASB”). The FASB sets accounting principles generally accepted in the United States of America (“US GAAP”) that are followed to ensure consistent reporting of financial condition, results of operations, and cash flows. All material inter-company transactions have been eliminated. Events occurring subsequent to the date of the balance sheet have been evaluated for potential recognition or disclosure in the consolidated financial statements. The accompanying unaudited consolidated financial statements have been prepared in accordance with U.S. GAAP for interim financial information and with the instructions to United States Securities and Exchange Commission (“SEC”) Form 10-Q and Article 10 of SEC Regulation S-X. Accordingly, they do not include all of the information and footnotes required by generally accepted accounting principles for financial statements for a complete fiscal year. In the opinion of management, all adjustments (consisting of normal recurring accruals) considered necessary for a fair presentation have been included. Operating results for the three and six month periods ended June 30, 2016 are not necessarily indicative of the results that may be expected for the year ending December 31, 2016.</t>
  </si>
  <si>
    <t>Note 2 - Summary of Significant Accounting Policies</t>
  </si>
  <si>
    <t>Significant Accounting Policies [Text Block]</t>
  </si>
  <si>
    <t>Note 2: Summary of Significant Accounting Policies Risks and Uncertainties The earnings of the Company depend primarily on the earnings of Republic. The earnings of Republic are dependent primarily upon the level of net interest income, which is the difference between interest earned on its interest-earning assets, such as loans and investments, and the interest paid on its interest-bearing liabilities, such as deposits and borrowings. Accordingly, the Company’s results of operations are subject to risks and uncertainties surrounding Republic’s exposure to changes in the interest rate environment. Prepayments on residential real estate mortgage and other fixed rate loans and mortgage-backed securities vary significantly and may also cause significant fluctuations in interest margins. Use of Estimates 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are made by management in determining the allowance for loan losses, carrying values of other real estate owned, assessment of other than temporary impairment (“OTTI”) of investment securities, fair value of financial instruments, (see “Note 7” below) and the realization of deferred income tax assets. Consideration is given to a variety of factors in establishing these estimates. In estimating the allowance for loan losses, management considers current economic conditions, past loss experience, diversification of the loan portfolio, delinquency statistics, results of internal loan reviews and regulatory examinations, borrowers’ perceived financial and managerial strengths, the adequacy of underlying collateral, if collateral dependent, or present value of future cash flows, and other relevant and qualitative risk factors. Subsequent to foreclosure, an estimate for the carrying value of other real estate owned is normally determined through valuations that are periodically performed by management and the assets are carried at the lower of carrying amount or fair value, less the cost to sell. Because the allowance for loan losses and carrying value of other real estate owned are dependent, to a great extent, on the general economy and other conditions that may be beyond the Company’s and Republic’s control, the estimates of the allowance for loan losses and the carrying values of other real estate owned could differ materially in the near term. In estimating OTTI of investment securities, securities are evaluated on at least a quarterly basis and more frequently when market conditions warrant such an evaluation, to determine whether a decline in their value is other-than-temporary. To determine whether a loss in value is other-than-temporary, management utilizes criteria such as the reasons underlying the decline, the magnitude and duration of the decline, the intent to hold the security and the likelihood of the Company not being required to sell the security prior to an anticipated recovery in the fair value. The term “other-than-temporary” is not intended to indicate that the decline is permanent, but indicates that the prospect for a near-term recovery of value is not necessarily favorable, or that there is a lack of evidence to support a realizable value equal to or greater than the carrying value of investment. Once a decline in value is determined to be other-than-temporary, the portion of the decline related to credit impairment is charged to earnings. In evaluating the Company’s ability to recover deferred tax assets, management considers all available positive and negative evidence, including the past operating results and forecasts of future taxable income. In determining future taxable income, management makes assumptions for the amount of taxable income, the reversal of temporary differences and the implementation of feasible and prudent tax planning strategies. These assumptions require management to make judgments about the future taxable income and are consistent with the plans and estimates used to manage the business. Any reduction in estimated future taxable income may require management to record a valuation allowance against the deferred tax assets. An increase in the valuation allowance would result in additional income tax expense in the period and could have a significant impact on future earnings. The Company has a Stock Option and Restricted Stock Plan (“the 2005 Plan”), under which the Company granted options, restricted stock or stock appreciation rights to the Company’s employees, directors, and certain consultants. The 2005 Plan became effective on November 14, 1995, and was amended and approved at the Company’s 2005 annual meeting of shareholders. Under the terms of the 2005 Plan, 1.5 million shares of common stock, plus an annual increase equal to the number of shares needed to restore the maximum number of shares that could be available for grant under the 2005 Plan to 1.5 million shares, were available for such grants. As of June 30, 2016, the only grants under the 2005 Plan were option grants. The 2005 Plan provided that the exercise price of each option granted equaled the market price of the Company’s stock on the date of the grant. Options granted pursuant to the 2005 Plan vest within one to four years and have a maximum term of 10 years. The 2005 Plan terminated on November 14, 2015 in accordance with the terms and conditions specified in the Plan agreement. On April 29, 2014 the Company’s shareholders approved the 2014 Republic First Bancorp, Inc. Equity Incentive Plan (the “2014 Plan”), under which the Company may grant options, restricted stock, stock units, or stock appreciation rights to the Company’s employees, directors, independent contractors, and consultants. Under the terms of the 2014 Plan, 2.6 million shares of common stock, plus an annual adjustment to be no less than 10% of the outstanding shares or such lower number as the Board of Directors may determine, are available for such grants. At June 30, 2016, the maximum number of shares of common shares issuable under the 2014 Plan was 4.0 million. During the six months ended June 30, 2016, 551,250 options were granted under the 2014 Plan with a weighted average grant date fair value of $971,891. The Company utilizes the Black-Scholes option pricing model to calculate the estimated fair value of each stock option granted on the date of the grant. A summary of the assumptions used in the Black-Scholes option pricing model for 2016 and 2015 are as follows: 201 6 201 5 Dividend yield (1) 0.0% 0.0% Expected volatility (2) 47.59% to 52.54% 53.78% to 56.00% Risk-free interest rate (3) 1.23% to 1.82% 1.49% to 2.00% Expected life (4) 5.5 to 7.0 5.5 to 7.0 Assumed forfeiture rate 10.0% 19.0% (1) A dividend yield of 0.0% is utilized because cash dividends have never been paid. (2) Expected volatility is based on Bloomberg’s five and one-half to seven year volatility calculation for “FRBK” stock. (3) The risk-free interest rate is based on the five to seven year Treasury bond. (4) The expected life reflects a 1 to 4 year vesting period, the maximum ten year term and review of historical behavior. During the six months ended June 30, 2016 and 2015, 486,550 shares and 323,062 shares vested, respectively. Expense is recognized ratably over the period required to vest. At June 30, 2016, the intrinsic value of the 2,395,300 options outstanding was $2,081,904, while the intrinsic value of the 1,176,824 exercisable (vested) options was $1,256,526. During the six months ended June 30, 2016, 76,625 options were exercised with cash received of $212,634 and 25,550 options were forfeited with a weighted average grant date fair value of $39,900. Information regarding stock based compensation for the six months ended June 30, 2016 and 2015 is set forth below: 2016 2015 Stock based compensation expense recognized $ 367,000 $ 279,000 Number of unvested stock options 1,218,476 1,218,651 Fair value of unvested stock options $ 2,408,636 $ 1,927,048 Amount remaining to be recognized as expense $ 1,479,287 $ 1,194,289 The remaining amount of $1,479,287 will be recognized as expense through February 2020. Earnings per Share Earnings per share (“EPS”) consist of two separate components: basic EPS and diluted EPS. Basic EPS is computed by dividing net income by the weighted average number of common shares outstanding for each period presented. Diluted EPS is calculated by dividing net income by the weighted average number of common shares outstanding plus dilutive common stock equivalents (“CSEs”). CSEs consist of dilutive stock options granted through the Company’s stock option plans and convertible securities related to the trust preferred securities issued in 2008. In the diluted EPS computation, the after tax interest expense on the trust preferred securities issuance is added back to net income. For the three and six months ended June 30, 2016 and 2015, the effect of CSEs (convertible securities related to the trust preferred securities only) and the related add back of after tax interest expense was considered anti-dilutive and therefore was not included in the EPS calculations. The calculation of EPS for the three and six months ended June 30, 2016 and 2015 is as follows (in thousands, except per share amounts): Three Months Ended June 30, Six Months Ended June 30, 2016 2015 2016 2015 Net income (basic and diluted) $ 1,023 $ 533 $ 2,108 $ 1,061 Weighted average shares outstanding 37,882 37,816 37,860 37,816 Net income per share – basic $ 0.03 $ 0.01 $ 0.06 $ 0.03 Weighted average shares outstanding (including dilutive CSEs) 38,422 38,049 38,344 38,048 Net income per share – diluted $ 0.03 $ 0.01 $ 0.05 $ 0.03 The following is a summary of securities that could potentially dilute basic earnings per common share in future periods that were not included in the computation of diluted earnings per common share because to do so would have been anti-dilutive for the periods presented. (in thousands) Three Months Ended June 30, Six Months Ended June 30, 2016 2015 2016 2015 Anti-dilutive securities Share based compensation awards 1,855 1,757 1,910 1,758 Convertible securities 1,662 1,662 1,662 1,662 Total anti-dilutive securities 3,517 3,419 3,572 3,420 R ecent Accounting Pronouncements ASU 2014-04 In January 2014, the FASB issued ASU 2014-04, “Receivables – Troubled Debt Restructuring by Creditors (Subtopic 310-40): Reclassification of Residential Real Estate Collateralized Consumer Mortgage Loans Upon Foreclosure – a consensus of the FASB Emerging Issues Task Force.” The guidance clarifies when a creditor should be considered to have received physical possession of residential real estate property collateralizing a consumer mortgage loan such that the loan should be derecognized and the real estate property recognized. For public business entities, the ASU is effective for annual periods, and interim periods within those annual periods, beginning after December 15, 2014. For entities other than public business entities, the ASU was effective for annual periods beginning after December 15, 2014, and interim periods within annual periods beginning after December 15, 2015. The adoption of ASU 2014-04 did not have a material effect on the Company’s consolidated financial statements. ASU 2014-09 In May 2014, the FASB issued ASU 2014-09, “Revenue from Contracts with Customers (Topic 660): Summary and Amendments that Create Revenue from Contracts with Customers (Topic 606) and Other Assets and Deferred Costs – Contracts with Customers (Subtopic 340-40).” The purpose of this guidance is to clarify the principles for recognizing revenue. The guidance in this update supersedes the revenue recognition requirements in ASC Topic 605, Revenue Recognition, and most industry-specific guidance throughout the industry topics of the codification. For public companies, early adoption of the update will be effective for interim and annual periods beginning after December 15, 2016. For public companies that elect to defer the update, adoption will be effective for interim and annual periods beginning after December 15, 2017. The Company is currently assessing the impact that this guidance will have on its consolidated financial statements, but does not expect a material impact. In August 2015, the FASB issued ASU 2015-14, Revenue from Contracts with The Company (Topic 606): Deferral of the Effective Date ASU 2014-14 ASU 2015-14 In August 2015, the FASB issued ASU 2015-14, Revenue from Contracts with Customers: Deferral of the Effective Date. The guidance in this ASU is now effective for annual reporting periods beginning after December 15, 2017, including interim reporting periods within that reporting period. The Company does not expect this ASU to have a significant impact on its financial condition or results of operations. ASU 2015-1 6 In September 2015, the FASB issued ASU 2015-16, Simplifying the Accounting for Measurement-Period Adjustments. To simplify the accounting for adjustments made to provisional amounts recognized in a business combination, the guidance in this ASU eliminates the requirement to retrospectively account for those adjustments and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guidance in this ASU was effective for fiscal years beginning after December 15, 2015, including interim periods within those fiscal years and should be applied prospectively to adjustment to provisional amounts that occur after the effective date of this ASU. The adoption of this ASU did not have an impact on the Company’s financial condition or results of operations. ASU 2016-01 In January 2016, the FASB issued Accounting Standards Update ("ASU") No. 2016-01, Financial Instruments - Overall. ASU 2016-0 2 In February 2016, the FASB issued Accounting Standards Update ("ASU") No. 2016-02, Leases. ASU 2016-09 In March 2016, the FASB issued Accounting Standards Update (“ASU”) No. 2016-09, Compensation – Stock Compensation: Improvements to Employee Share-Based Payment Accounting. ASU 2016-09 will amend current guidance such that all excess tax benefits and tax deficiencies related to share-based payment awards will be recognized as income tax expense or benefit in the income statement during the period in which they occur. Additionally, excess tax benefits will be classified along with other income tax cash flows as an operating activity rather than a financing activity. ASU 2016-09 also provides that any entity can make an entity-wide accounting policy election to either estimate the number of awards that are expected to vest, which is the current requirement, or account for forfeitures when they occur. ASU 2016-09 will be effective January 1, 2017 and is not expected to have a significant impact on our financial statements. ASU 2016-13 In June 2016, the FASB issued ASU 2016-13, Financial Instruments-Credit Losses (Topic 326): Measurement of Credit Losses on Financial Instruments.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Additionally, the ASU amends the accounting for credit losses on available-for-sale debt securities and purchased financial assets with credit deterioration. For the Company, this update will be effective for interim and annual periods beginning after December 15, 2019. The Company has not yet determined the impact the adoption of ASU 2016-13 will have on the consolidated financial statements.</t>
  </si>
  <si>
    <t>Note 3 - Legal Proceedings</t>
  </si>
  <si>
    <t>Legal Matters and Contingencies [Text Block]</t>
  </si>
  <si>
    <t xml:space="preserve">Note 3: Legal Proceedings The Company and Republic are from time to time parties (plaintiff or defendant) to lawsuits in the normal course of business. While any litigation involves an element of uncertainty, management is of the opinion that the liability of the Company and Republic, if any, resulting from such actions will not have a material effect on the financial condition or results of operations of the Company and Republic. </t>
  </si>
  <si>
    <t>Note 4 - Segment Reporting</t>
  </si>
  <si>
    <t>Segment Reporting Disclosure [Text Block]</t>
  </si>
  <si>
    <t xml:space="preserve">Note 4: Segment Reporting </t>
  </si>
  <si>
    <t>Note 5 - Investment Securities</t>
  </si>
  <si>
    <t>Investments in Debt and Marketable Equity Securities (and Certain Trading Assets) Disclosure [Text Block]</t>
  </si>
  <si>
    <t xml:space="preserve">Note 5 : Investment Securities A summary of the amortized cost and market value of securities available for sale and securities held to maturity at June 30, 2016 and December 31, 2015 is as follows: At June 3 0 , 201 6 (dollars in thousands) Amortized Cost Gross Unrealized Gross Fair Value Collateralized mortgage obligations $ 150,708 $ 2,292 $ (134 ) $ 152,866 Agency mortgage-backed securities 9,357 67 (5 ) 9,419 Municipal securities 24,141 1,131 - 25,272 Corporate bonds 49,256 52 (1,509 ) 47,799 Asset-backed securities 16,825 - (762 ) 16,063 Trust preferred securities 3,065 - (1,310 ) 1,755 Other securities 115 - - 115 Total securities available for sale $ 253,467 $ 3,542 $ (3,720 ) $ 253,289 U.S. Government agencies $ 16,651 $ 244 $ (10 ) $ 16,885 Collateralized mortgage obligations 164,150 3,602 (114 ) 167,638 Agency mortgage-backed securities 17,253 390 - 17,643 Other securities 1,020 - - 1,020 Total securities held to maturity $ 199,074 $ 4,236 $ (124 ) $ 203,186 At December 31, 201 5 (dollars in thousands) Amortized Cost Gross Gross Fair Value Collateralized mortgage obligations $ 180,795 $ 523 $ (3,173 ) $ 178,145 Agency mortgage-backed securities 10,073 176 (78 ) 10,171 Municipal securities 22,814 562 (32 ) 23,344 Corporate bonds 54,294 135 (300 ) 54,129 Asset-backed securities 17,631 - (626 ) 17,005 Trust preferred securities 3,070 - (1,187 ) 1,883 Other securities 115 3 - 118 Total securities available for sale $ 288,792 $ 1,399 $ (5,396 ) $ 284,795 U.S. Government agencies $ 17,067 $ 39 $ (72 ) $ 17,034 Collateralized mortgage obligations 146,458 402 (780 ) 146,080 Agency mortgage-backed securities 7,732 - (21 ) 7,711 Other securities 1,020 - - 1,020 Total securities held to maturity $ 172,277 $ 441 $ (873 ) $ 171,845 The following table presents investment securities by stated maturity at June 30, 2016. Collateralized mortgage obligations and agency mortgage-backed securities have expected maturities that differ from contractual maturities because borrowers have the right to call or prepay and, therefore, these securities are classified separately with no specific maturity date. Available for Sale Held to Maturity (dollars in thousands) Amortized Cost Fair Value Amortized Cost Fair Value Due in 1 year or less $ 6,844 $ 6,861 $ - $ - After 1 year to 5 years 16,065 15,694 4,828 4,817 After 5 years to 10 years 45,375 44,290 12,843 13,088 After 10 years 25,118 24,159 - - Collateralized mortgage obligations 150,708 152,866 164,150 167,638 Agency mortgage-backed securities 9,357 9,419 17,253 17,643 Total $ 253,467 $ 253,289 $ 199,074 $ 203,186 Expected maturities will differ from contractual maturities because borrowers have the right to call or prepay obligations with or without prepayment penalties. The Company’s investment securities portfolio consists primarily of debt securities issued by U.S. government agencies, U.S. government-sponsored agencies, state governments, local municipalities and certain corporate entities. There were no private label mortgage-backed securities (“MBS”) or collateralized mortgage obligations (“CMO”) held in the investment securities portfolio as of June 30, 2016 and December 31, 2015. There were also no MBS or CMO securities that were rated “Alt-A” or “sub-prime” as of those dates. The fair value of investment securities is impacted by interest rates, credit spreads, market volatility and liquidity conditions. Net unrealized gains and losses in the available for sale portfolio are included in shareholders’ equity as a component of accumulated other comprehensive income or loss, net of tax. Securities classified as held to maturity are carried at amortized cost. An unrealized loss exists when the current fair value of an individual security is less than the amortized cost basis. The Company regularly evaluates investment securities that are in an unrealized loss position in order to determine if the decline in fair value is other than temporary. Factors considered in the evaluation include the current economic climate, the length of time and the extent to which the fair value has been below cost, the current interest rate environment and the rating of each security. An other-than-temporary impairment (“OTTI”) loss must be recognized for a debt security in an unrealized loss position if the Company intends to sell the security or it is more likely than not that it will be required to sell the security prior to recovery of the amortized cost basis. The amount of OTTI loss recognized is equal to the difference between the fair value and the amortized cost basis of the security that is attributed to credit deterioration. Accounting standards require the evaluation of the expected cash flows to be received to determine if a credit loss has occurred. In the event of a credit loss, that amount must be recognized against income in the current period. The portion of the unrealized loss related to other factors, such as liquidity conditions in the market or the current interest rate environment, is recorded in accumulated other comprehensive income (loss) for investment securities classified available for sale. Impairment charges (credit losses) on trust preferred securities for the three month period ended June 30, 2016 amounted to $4,000. No impairment charges were incurred on trust preferred securities during the three month period ended June 30, 2015. Impairment charges on trust preferred securities for the six month period ended June 30, 2016 and 2015 amounted to $5,000 and $3,000, respectively. The following table presents a roll-forward of the balance of credit-related impairment losses on securities held at June 30, 2016 and 2015 for which a portion of OTTI was recognized in other comprehensive income: (dollars in thousands) 201 6 201 5 Beginning Balance, January 1 st $ 930 $ 3,966 Additional credit-related impairment loss on securities for which an other-than-temporary impairment was previously recognized 5 3 Reductions for securities paid off during the period - - Reductions for securities sold during the period - (2,569 ) Reductions for securities for which the amount previously recognized in other comprehensive income was recognized in earnings because the Company intends to sell the security - - Ending Balance, June 30 th $ 935 $ 1,400 The following tables show the fair value and gross unrealized losses associated with the investment portfolio, aggregated by investment category and length of time that individual securities have been in a continuous unrealized loss position in the available for sale and held to maturity section: At June 30, 2016 Less than 12 months At June 30, 2016 Total (dollars in thousands) Fair Value Unrealized Fair Value Unrealized Fair Value Unrealized Collateralized mortgage obligations $ 11,320 $ 93 $ 9,728 $ 41 $ 21,048 $ 134 Agency mortgage-backed securities - - 3,604 5 3,604 5 Corporate bonds 33,682 1,318 5,804 191 39,486 1,509 Asset backed securities 6,463 491 9,600 271 16,063 762 Trust preferred securities - - 1,755 1,310 1,755 1,310 Total Available for Sale $ 51,465 $ 1,902 $ 30,491 $ 1,818 $ 81,956 $ 3,720 At June 30, 2016 Less than 12 months 12 months or more Total (dollars in thousands) Fair Value Unrealized Fair Value Unrealized Fair Value Unrealized U.S. Government agencies $ - $ - $ 3,798 $ 10 $ 3,798 $ 10 Collateralized mortgage obligations 20,383 114 - - 20,383 114 Total Held to Maturity $ 20,383 $ 114 $ 3,798 $ 10 $ 24,181 $ 124 At December 31 , 201 5 Less than 12 months 12 months or more Total (dollars in thousands) Fair Value Unrealized Fair Value Unrealized Fair Value Unrealized Collateralized mortgage obligations $ 116,161 $ 3,173 $ - $ - $ 116,161 $ 3,173 Agency mortgage-backed securities 2,389 14 5,502 64 7,891 78 Municipal securities 886 15 1,814 17 2,700 32 Corporate bonds 9,583 258 2,952 42 12,535 300 Asset backed securities 17,005 626 - - 17,005 626 Trust preferred securities - - 1,883 1,187 1,883 1,187 Total Available for Sale $ 146,024 $ 4,086 $ 12,151 $ 1,310 $ 158,175 $ 5,396 At December 31 , 201 5 Less than 12 months 12 months or more Total (dollars in thousands) Fair Value Unrealized Fair Value Unrealized Fair Value Unrealized U.S. Government agencies $ 11,954 $ 72 $ - $ - $ 11,954 $ 72 Collateralized mortgage obligations 68,888 732 15,956 48 84,844 780 Agency mortgage-backed securities 7,711 21 - - 7,711 21 Total Held to Maturity $ 88,553 $ 825 $ 15,956 $ 48 $ 104,509 $ 873 Unrealized losses on securities in the investment portfolio amounted to $3.8 million with a total fair value of $106.1 million as of June 30, 2016 compared to unrealized losses of $6.3 million with a total fair value of $262.7 million as of December 31, 2015. The Company believes the unrealized losses presented in the tables above are temporary in nature and primarily related to market interest rates or limited trading activity in particular type of security rather than the underlying credit quality of the issuers. The Company does not believe that these losses are other than temporary and does not currently intend to sell or believe it will be required to sell securities in an unrealized loss position prior to maturity or recovery of the amortized cost bases. The Company held two U.S. Government agency securities, seven collateralized mortgage obligations and two agency mortgage-backed securities that were in an unrealized loss position at June 30, 2016. Principal and interest payments of the underlying collateral for each of these securities are backed by U.S. Government sponsored agencies and carry minimal credit risk. Management found no evidence of OTTI on any of these securities and believes the unrealized losses are due to fluctuations in fair values resulting from changes in market interest rates and are considered temporary as of June 30, 2016. All municipal securities held in the investment portfolio are reviewed on least a quarterly basis for impairment. Each bond carries an investment grade rating by either Moody’s or Standard &amp; Poor’s. In addition, the Company periodically conducts its own independent review on each issuer to ensure the financial stability of the municipal entity. The largest geographic concentration was in Pennsylvania and New Jersey and consisted of either general obligation or revenue bonds backed by the taxing power of the issuing municipality. At June 30, 2016, there were no municipal securities that were in an unrealized loss position. At June 30, 2016, the investment portfolio included two asset-backed securities that were in an unrealized loss position. The asset-backed securities held in the investment securities portfolio consist solely of Sallie Mae bonds, collateralized by student loans which are guaranteed by the U.S. Department of Education. Management believes the unrealized losses on these securities were driven by changes in market interest rates and not a result of credit deterioration. At June 30, 2016, the investment portfolio included six corporate bonds that were in an unrealized loss position. Management believes the unrealized losses on these securities were also driven by changes in market interest rates and not a result of credit deterioration. The unrealized losses on the trust preferred securities are primarily the result of the secondary market for such securities becoming inactive and are also considered temporary at this time. The following table provides additional detail about the trust preferred securities held in the portfolio as of June 30, 2016. (dollars in thousands) Class / Tranche Amortized Cost Fair Value Unrealized Losses Lowest Credit Rating Assigned Number of Banks Currently Performing Deferrals / Defaults as % of Current Balance Rates for 2015 and beyond Cumulative OTTI Life to Date TPREF Funding II Class B Notes $ 727 $ 389 $ (338 ) C 19 37 % 0.40 % $ 272 TPREF Funding III Class B2 Notes 1,518 838 (680 ) C 15 32 0.40 483 ALESCO Preferred Funding V Class C1 Notes 820 528 (292 ) C 42 18 0.40 180 Total $ 3,065 $ 1,755 $ (1,310 ) 76 29 % $ 935 During the three months ended June 30, 2016, the proceeds from the sale of investment securities was $23.9 million. Gross gains of $358,000 were realized on these sales and there were no losses on the sale of investment securities. The tax provision applicable to the net gains for the three months ended June 30, 2016 was $129,000. During the six months ended June 30, 2016, the proceeds from the sale of investment securities was $78.6 million. Gross gains of $678,000 and gross losses of $24,000 were realized on these sales. The tax provision applicable to the net gains for the six months ended June 30, 2016 was $235,000. During the three and six months ended June 30, 2015, the proceeds from the sale of investment securities was $4.1 million. Gross gains of $155,000 and gross losses of $146,000 were realized on these sales. The tax provision applicable to these net gains for the three and six months ended June 30, 2015 was $3,000. In July 2014, thirteen CMOs with a fair value of $70.1 million that were previously classified as available-for-sale were transferred to the held-to-maturity category. These securities were transferred at fair value. Unrealized losses of $1.2 million associated with the transferred securities will remain in accumulated other comprehensive loss and be amortized as an adjustment to yield over the remaining life of those securities. At June 30, 2016, there is an approximate unrealized loss of $847,000 remaining to be amortized. </t>
  </si>
  <si>
    <t>Note 6 - Loans Receivable and Allowance for Loan Losses</t>
  </si>
  <si>
    <t>Allowance for Credit Losses [Text Block]</t>
  </si>
  <si>
    <t xml:space="preserve">Note 6 : Loans Receivable and Allowance for Loan Losses The following table sets forth the Company’s gross loans by major categories as of June 30, 2016 and December 31, 2015: (dollars in thousands) June 30, 2016 December 31, 2015 Commercial real estate $ 369,784 $ 349,726 Construction and land development 40,462 46,547 Commercial and industrial 199,149 181,850 Owner occupied real estate 265,245 246,398 Consumer and other 53,213 48,126 Residential mortgage 2,338 2,380 Total loans receivable 930,191 875,027 Deferred costs (fees) (437 ) (258 ) Allowance for loan losses (8,761 ) (8,703 ) Net loans receivable $ 920,993 $ 866,066 The Company disaggregates its loan portfolio into groups of loans with similar risk characteristics for purposes of estimating the allowance for loan losses. The Company’s loan groups include commercial real estate, construction and land development, commercial and industrial, owner occupied real estate, consumer, and residential mortgages. The loan groups are also considered classes for purposes of monitoring and assessing credit quality based on certain risk characteristics. A loan is considered impaired, when based on current information and events, it is probable that the Company will be unable to collect all amounts due from the borrower in accordance with the contractual terms of the loan. Impaired loans include nonperforming loans, but also include internally classified accruing loans. The following table summarizes information with regard to impaired loans by loan portfolio class as of June 30, 2016 and December 31, 2015: June 3 0 , 2016 December 31, 2015 (dollars in thousands) Recorded Investment Unpaid Related Recorded Unpaid Related With no related allowance recorded: Commercial real estate $ 12,333 $ 12,334 $ - $ 11,692 $ 11,730 $ - Construction and land development 56 2,050 - 117 2,208 - Commercial and industrial 1,675 2,804 - 2,381 3,683 - Owner occupied real estate 950 963 - 507 507 - Consumer and other 856 1,156 - 800 1,084 - Total $ 15,870 $ 19,307 $ - $ 15,497 $ 19,212 $ - With an allowance recorded: Commercial real estate $ 7,193 $ 7,194 $ 1,317 $ 511 $ 511 $ 47 Construction and land development 4 101 4 - - - Commercial and industrial 3,618 6,285 1,677 3,112 5,779 1,111 Owner occupied real estate 1,298 1,298 304 2,862 2,876 1,059 Consumer and other 292 292 79 147 147 21 Total $ 12,405 $ 15,170 $ 3,381 $ 6,632 $ 9,313 $ 2,238 Total: Commercial real estate $ 19,526 $ 19,528 $ 1,317 $ 12,203 $ 12,241 $ 47 Construction and land development 60 2,151 4 117 2,208 - Commercial and industrial 5,293 9,089 1,677 5,493 9,462 1,111 Owner occupied real estate 2,248 2,261 304 3,369 3,383 1,059 Consumer and other 1,148 1,448 79 947 1,231 21 Total $ 28,275 $ 34,477 $ 3,381 $ 22,129 $ 28,525 $ 2,238 The following table presents additional information regarding the Company’s impaired loans for the three months ended June 30, 2016 and June 30, 2015: Three Months Ended June 30, 201 6 201 5 (dollars in thousands) Average Interest Average Interest With no related allowance recorded: Commercial real estate $ 12,085 $ 67 $ 13,432 $ (21 ) Construction and land development 77 - 248 1 Commercial and industrial 1,782 11 3,992 27 Owner occupied real estate 793 2 957 3 Consumer and other 847 3 713 3 Total $ 15,584 $ 83 $ 19,342 $ 13 With an allowance recorded: Commercial real estate $ 4,966 $ 16 $ 4,864 $ 3 Construction and land development 2 - 116 - Commercial and industrial 3,450 19 2,084 - Owner occupied real estate 1,808 8 4,009 30 Consumer and other 265 3 - - Total $ 10,491 $ 46 $ 11,073 $ 33 Total: Commercial real estate $ 17,051 $ 83 $ 18,296 $ (18 ) Construction and land development 79 - 364 1 Commercial and industrial 5,232 30 6,076 27 Owner occupied real estate 2,601 10 4,966 33 Consumer and other 1,112 6 713 3 Total $ 26,075 $ 129 $ 30,415 $ 46 The following table presents additional information regarding the Company’s impaired loans for the six months ended June 30, 2016 and June 30, 2015: Six Months Ended June 30, 201 6 201 5 (dollars in thousands) Average Interest Average Interest With no related allowance recorded: Commercial real estate $ 11,837 $ 132 $ 12,648 $ 141 Construction and land development 97 - 178 1 Commercial and industrial 1,890 21 3,923 48 Owner occupied real estate 638 3 829 4 Consumer and other 838 6 607 4 Total $ 15,300 $ 162 $ 18,185 $ 198 With an allowance recorded: Commercial real estate $ 2,737 $ 24 $ 8,965 $ 3 Construction and land development 1 - 137 - Commercial and industrial 3,280 38 1,796 - Owner occupied real estate 2,319 14 4,109 63 Consumer and other 239 5 - - Total $ 8,576 $ 81 $ 15,007 $ 66 Total: Commercial real estate $ 14,574 $ 156 $ 21,613 $ 144 Construction and land development 98 - 315 1 Commercial and industrial 5,170 59 5,719 48 Owner occupied real estate 2,957 17 4,938 67 Consumer and other 1,077 11 607 4 Total $ 23,876 $ 243 $ 33,192 $ 264 The following tables provide the activity in and ending balances of the allowance for loan losses by loan portfolio class at and for the three and six months ended June 30, 2016 and 2015: (dollars in thousands) Commercial Real Estate Construction and Land Development Commercial and Owner Occupied Real Estate Consumer Residential Mortgage Unallocated Total Three months ended June 30, 201 6 Allowance for loan losses: Beginning balance: $ 2,045 $ 414 $ 2,942 $ 2,091 $ 312 $ 11 $ 1,214 $ 9,029 Charge-offs - - - (926 ) - - - (926 ) Recoveries 6 - 2 - - - - 8 Provisions (credits) 1,242 (49 ) 192 201 12 - (948 ) 650 Ending balance $ 3,293 $ 365 $ 3,136 $ 1,366 $ 324 $ 11 $ 266 $ 8,761 Three months ended June 30, 201 5 Allowance for loan losses: Beginning balance: $ 6,263 $ 255 $ 1,924 $ 1,578 $ 230 $ 2 $ 692 $ 10,944 Charge-offs (2,524 ) - (24 ) - - - - (2,548 ) Recoveries - - 1 - 1 - - 2 Provisions (credits) (1,032 ) 56 922 209 20 - (175 ) - Ending balance $ 2,707 $ 311 $ 2,823 $ 1,787 $ 251 $ 2 $ 517 $ 8,398 (dollars in thousands) Commercial Construction Commercial Owner Consumer Residential Mortgage Unallocated Total Six months ended June 30, 201 6 Allowance for loan losses: Beginning balance: $ 2,393 $ 338 $ 2,932 $ 2,030 $ 295 $ 14 $ 701 $ 8,703 Charge-offs - - (18 ) (954 ) - - - (972 ) Recoveries 6 - 74 - - - - 80 Provisions (credits) 894 27 148 290 29 (3 ) (435 ) 950 Ending balance $ 3,293 $ 365 $ 3,136 $ 1,366 $ 324 $ 11 $ 266 $ 8,761 Six months ended June 30, 201 5 Allowance for loan losses: Beginning balance: $ 6,828 $ 917 $ 1,579 $ 1,638 $ 234 $ 2 $ 338 $ 11,536 Charge-offs (2,623 ) (222 ) (325 ) (55 ) - - - (3,225 ) Recoveries 4 5 46 - 32 - - 87 Provisions (credits) (1,502 ) (389 ) 1,523 204 (15 ) - 179 - Ending balance $ 2,707 $ 311 $ 2,823 $ 1,787 $ 251 $ 2 $ 517 $ 8,398 The following tables provide a summary of the allowance for loan losses and balance of loans receivable by loan class and by impairment method as of June 30, 2016 and December 31, 2015: (dollars in thousands) Commercial Real Estate Construction and Land Development Commercial and Owner Occupied Real Estate Consumer Residential Mortgage Unallocated Total June 30, 201 6 Allowance for loan losses: Individually evaluated for impairment $ 1,317 $ 4 $ 1,677 $ 304 $ 79 $ - $ - $ 3,381 Collectively evaluated for impairment 1,976 361 1,459 1,062 245 11 266 5,380 Total allowance for loan losses $ 3,293 $ 365 $ 3,136 $ 1,366 $ 324 $ 11 $ 266 $ 8,761 Loans receivable: Loans evaluated individually $ 19,526 $ 60 $ 5,293 $ 2,248 $ 1,148 $ - $ - $ 28,275 Loans evaluated collectively 350,258 40,402 193,856 262,997 52,065 2,338 - 901,916 Total loans receivable $ 369,784 $ 40,462 $ 199,149 $ 265,245 $ 53,213 $ 2,338 $ - $ 930,191 (dollars in thousands) Commercial Real Estate Construction and Land Development Commercial and Owner Occupied Real Estate Consumer Residential Mortgage Unallocated Total December 31, 201 5 Allowance for loan losses: Individually evaluated for impairment $ 47 $ - $ 1,111 $ 1,059 $ 21 $ - $ - $ 2,238 Collectively evaluated for impairment 2,346 338 1,821 971 274 14 701 6,465 Total allowance for loan losses $ 2,393 $ 338 $ 2,932 $ 2,030 $ 295 $ 14 $ 701 $ 8,703 Loans receivable: Loans evaluated individually $ 12,203 $ 117 $ 5,493 $ 3,369 $ 947 $ - $ - $ 22,129 Loans evaluated collectively 337,523 46,430 176,357 243,029 47,179 2,380 - 852,898 Total loans receivable $ 349,726 $ 46,547 $ 181,850 $ 246,398 $ 48,126 $ 2,380 $ - $ 875,027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June 30, 2016 and December 31, 2015: (dollars in thousands) 30-59 Days Past 60-89 Days Greater Total Past Due Current Total Loans Loans Receivable &gt; 90 Days and Accruing At June 30 , 201 6 Commercial real estate $ - $ 15 $ 13,303 $ 13,318 $ 356,466 $ 369,784 $ - Construction and land development - - 60 60 40,402 40,462 - Commercial and industrial - 663 3,154 3,817 195,332 199,149 - Owner occupied real estate - 46 1,582 1,628 263,617 265,245 - Consumer and other - 384 743 1,127 52,086 53,213 - Residential mortgage - - - - 2,338 2,338 - Total $ - $ 1,108 $ 18,842 $ 19,950 $ 910,241 $ 930,191 $ - (dollars in thousands) 30-59 Days 60-89 Days Past Greater Total Past Due Current Total Loans Loans Receivable &gt; 90 Days and Accruing At December 31, 201 5 Commercial real estate $ - $ 7,657 $ 5,913 $ 13,570 $ 336,156 $ 349,726 $ - Construction and land development - - 117 117 46,430 46,547 - Commercial and industrial 1,661 997 3,156 5,814 176,036 181,850 - Owner occupied real estate 800 469 2,894 4,163 242,235 246,398 - Consumer and other 285 192 542 1,019 47,107 48,126 - Residential mortgage 132 - - 132 2,248 2,380 - Total $ 2,878 $ 9,315 $ 12,622 $ 24,815 $ 850,212 $ 875,027 $ - The following table presents the classes of the loan portfolio summarized by the aggregate pass rating and the classified ratings of special mention, substandard and doubtful within the Company’s internal risk rating system as of June 30, 2016 and December 31, 2015: (dollars in thousands) Pass Special Mention Substandard Doubtful Total At June 30, 2 016 : Commercial real estate $ 355,084 $ 898 $ 13,802 $ - $ 369,784 Construction and land development 40,402 - 60 - 40,462 Commercial and industrial 193,796 60 3,864 1,429 199,149 Owner occupied real estate 262,997 - 2,248 - 265,245 Consumer and other 52,065 - 1,148 - 53,213 Residential mortgage 2,338 - - - 2,338 Total $ 906,682 $ 958 $ 21,122 $ 1,429 $ 930,191 (dollars in thousands) Pass Special Mention Substandard Doubtful Total At December 31, 2015 : Commercial real estate $ 329,567 $ 7,956 $ 12,203 $ - $ 349,726 Construction and land development 46,430 - 117 - 46,547 Commercial and industrial 176,132 225 4,064 1,429 181,850 Owner occupied real estate 242,560 469 3,369 - 246,398 Consumer and other 47,104 75 947 - 48,126 Residential mortgage 2,380 - - - 2,380 Total $ 844,173 $ 8,725 $ 20,700 $ 1,429 $ 875,027 The following table shows non-accrual loans by class as of June 30, 2016 and December 31, 2015: (dollars in thousands) June 30, December 31, 201 5 Commercial real estate $ 13,303 $ 5,913 Construction and land development 60 117 Commercial and industrial 3,154 3,156 Owner occupied real estate 1,582 2,894 Consumer and other 743 542 Residential mortgage - - Total $ 18,842 $ 12,622 If these loans were performing under their original contractual rate, interest income on such loans would have increased approximately $313,000 and $513,000 for the three and six months ended June 30, 2016, respectively, and $218,000 and $463,000 for the three and six months ended June 30, 2015, respectively. Troubled Debt Restructurings A modification to the contractual terms of a loan which results in a concession to a borrower that is experiencing financial difficulty is classified as a troubled debt restructuring (“TDR”). The concessions made in a TDR are those that would not otherwise be considered for a borrower or collateral with similar risk characteristics. A TDR is typically the result of efforts to minimize potential losses that may be incurred during loan workouts, foreclosure, or repossession of collateral at a time when collateral values are declining. Concessions include a reduction in interest rate below current market rates, a material extension of time to the loan term or amortization period, partial forgiveness of the outstanding principal balance, acceptance of interest only payments for a period of time, or a combination of any of these conditions. The following table summarizes the balance of outstanding TDRs June 30, 2016 and December 31, 2015: (dollars in thousands) Number of Loans Accrual Status Non-Accrual Status Total TDRs June 30, 201 6 Commercial real estate 1 $ 5,724 $ - $ 5,724 Construction and land development - - - - Commercial and industrial 2 240 349 589 Owner occupied real estate - - - - Consumer and other - - - - Residential mortgage - - - - Total 3 $ 5,964 $ 349 $ 6,313 December 31, 201 5 Commercial real estate 1 $ 5,778 $ - $ 5,778 Construction and land development - - - - Commercial and industrial 2 252 935 1,187 Owner occupied real estate 1 - 1,825 1,825 Consumer and other - - - - Residential mortgage - - - - Total 4 $ 6,030 $ 2,760 $ 8,790 All TDRs are considered impaired and are therefore individually evaluated for impairment in the calculation of the allowance for loan losses. Some TDRs may not ultimately result in the full collection of principal and interest as restructured and could lead to potential incremental losses. These potential incremental losses would be factored into the Company’s estimate of the allowance for loan losses. The level of any subsequent defaults will likely be affected by future economic conditions. There were no loan modifications made during the three and six months ended June 30, 2016 that met the criteria of a TDR. The Company modified one commercial and industrial loan during the three and six months ended June 30, 2015. In accordance with the modified terms of the commercial and industrial loan, the Company modified the amortization timeframe and reduced the effective interest rate when compared to the interest rate of the original loan. The company also extended the maturity date of the loan. The loan was unsecured and the Company had elected to carry the loan as a non-accrual loan until a satisfactory performance history was established. The pre-modification balance was $1.2 million and the post modification balance was $1.2 million. A payment of $350,000 was received during the second quarter of 2015 and the remaining $850,000 transitioned to other assets in the fourth quarter of 2015 as the loan was converted to a legal settlement. The balance in other assets at June 30, 2016 is $586,000. There were no residential mortgages in the process of foreclosure as of June 30, 2016 and December 31, 2015. Other real estate owned relating to residential real estate was $157,000 and $193,000 at June 30, 2016 and December 31, 2015. After a loan is determined to be a TDR, the Company continues to track its performance under the most recent restructured terms. There were no TDRs that subsequently defaulted during the three and six months ended June 30, 2016. There was one TDR that subsequently defaulted during the fourth quarter of the year ended December 31, 2015. A partial writedown and payoff were recorded on this loan during the three and six months ended June 30, 2016. </t>
  </si>
  <si>
    <t>Note 7 - Fair Value of Financial Instruments</t>
  </si>
  <si>
    <t>Fair Value Disclosures [Text Block]</t>
  </si>
  <si>
    <t xml:space="preserve">Note 7 : Fair Value of Financial Instrument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s of their respective period-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end. The Company follows the guidance issued under ASC 820, Fair Value Measurement , AS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as follows: Level 1 Level 2 Level 3 An asset or liability’s level within the fair value hierarchy is based on the lowest level of input that is significant to the fair value measurement. For financial assets measured at fair value on a recurring basis, the fair value measurements by level within the fair value hierarchy used at June 30, 2016 and December 31, 2015 were as follows: (dollars in thousands) Total (Level 1) Quoted Prices in (Level 2) Significant (Level 3) Significant Unobservable June 3 0 , 2016 Collateralized mortgage obligations $ 152,866 $ - $ 152,866 $ - Agency mortgage-backed securities 9,419 - 9,419 - Municipal securities 25,272 - 25,272 - Corporate bonds 47,799 - 44,929 2,870 Asset-backed securities 16,063 - 16,063 - Trust Preferred Securities 1,755 - - 1,755 Other securities 115 - 115 - Securities Available for Sale $ 253,289 $ - $ 248,664 $ 4,625 SBA Servicing Assets $ 5,118 $ 5,118 December 31, 2015 Collateralized mortgage obligations $ 178,145 $ - $ 178,145 $ - Agency mortgage-backed securities 10,171 - 10,171 - Municipal securities 23,344 - 23,344 - Corporate bonds 54,129 - 51,295 2,834 Asset-backed securities 17,005 - 17,005 - Trust Preferred Securities 1,883 - - 1,883 Other securities 118 - 118 - Securities Available for Sale $ 284,795 $ - $ 280,078 $ 4,717 SBA Servicing Assets $ 4,886 $ 4,886 The following table presents an analysis of the activity in the SBA servicing assets for the three and six months ended June 30, 2016 and 2015: Three Months Ended Six Months Ended (dollars in thousands) 201 6 201 5 201 6 201 5 Beginning balance $ 5,058 $ 4,267 $ 4,886 $ 4,099 Additions 560 310 802 445 Fair value adjustments (500 ) (258 ) (570 ) (225 ) Ending balance $ 5,118 $ 4,319 $ 5,118 $ 4,319 Fair value adjustments are recorded as loan advisory and servicing fees on the statement of income. Servicing fee income, not including fair value adjustments, totaled $441,000 and $427,000 for the three months ended June 30, 2016 and 2015, respectively. Servicing fee income, not including fair value adjustments, totaled $875,000 and $844,000 for the six months ended June 30, 2016 and 2015, respectively. The following table presents a reconciliation of the securities available for sale measured at fair value on a recurring basis using significant unobservable inputs (Level 3) for the three and six months ended June 30, 2016 and 2015: Three Months Ended June 30, 201 6 Three Months Ended June 30, 201 5 Level 3 Investments Only (dollars in thousands) Trust Corporate Trust Corporate Balance, April 1st $ 1,858 $ 2,844 $ 3,042 $ 3,006 Unrealized gains (losses) (99 ) 26 578 (322 ) Paydowns - - - - Proceeds from sales - - (1,538 ) - Realized losses - - (76 ) - Impairment charges on Level 3 (4 ) - - - Balance, June 30th $ 1,755 $ 2,870 $ 2,006 $ 2,684 Six Months Ended June 30, 2016 Six Months Ended June 30, 2015 Level 3 Investments Only (dollars in thousands) Trust Corporate Trust Corporate Balance, January 1st $ 1,883 $ 2,834 $ 3,193 $ 3,005 Unrealized gains (losses) (123 ) 36 449 (321 ) Paydowns - - (19 ) - Proceeds from sales - - (1,538 ) - Realized losses - - (76 ) - Impairment charges on Level 3 (5 ) - (3 ) - Balance, June 30th $ 1,755 $ 2,870 $ 2,006 $ 2,684 For assets measured at fair value on a nonrecurring basis, the fair value measurements by level within the fair value hierarchy used at June 30, 2016 and December 31, 2015 were as follows: (dollars in thousands) Total (Level 1) Quoted Prices in Active Markets for Identical Assets (Level 2) Significant Other Observable Inputs (Level 3) Significant Unobservable June 30, 2016: Impaired loans $ 9,024 $ - $ - $ 9,024 Other real estate owned 8,807 - - 8,807 December 31, 2015: Impaired loans $ 5,734 $ - $ - $ 5,734 Other real estate owned 10,034 - - 10,034 The table below presents additional quantitative information about level 3 assets measured at fair value on a nonrecurring basis (dollars in thousands): Quantitative Information about Level 3 Fair Value Measurements Asset Description Fair Value Valuation Technique Unobservable Input Range Weighted Average June 3 0 , 2016 Corporate bonds $ 2,870 Discounted Cash Flows Discount Rate (4.19%) Trust preferred securities $ 1,755 Discounted Cash Flows Discount Rate 7.87% - 8.37% (8.10%) SBA servicing assets $ 5,118 Discounted Cash Flows Conditional Prepayment Rate (6.35%) Discount Rate (10.00%) Impaired loans $ 9,024 Appraised Value of Collateral (1) Liquidation expenses (2) 7% - 24% (12%) (3) Appraisal adjustment (2) (0%) (3) Other real estate owned $ 8,807 Appraised Value of Collateral (1) Liquidation expenses (2) 4% - 19% (6%) (3) Appraisal adjustment (2) (0%) Sales Price Liquidation expenses (2) (6%) (3) December 31, 2015 Corporate bonds $ 2,834 Discounted Cash Flows Discount Rate (4.11%) Trust preferred securities $ 1,883 Discounted Cash Flows Discount Rate 7.31% - 7.81% (7.77%) SBA servicing assets $ 4,886 Discounted Cash Flows Conditional Prepayment Rate (6.27%) Discount Rate (10.00%) Impaired loans $ 5,734 Appraised Value of Collateral (1) Liquidation expenses (2) 12% - 78% (20%) (3) Other real estate owned $ 10,034 Appraised Value of Collateral (1) Liquidation expenses (2) 6% - 30% (10%) (3) Appraisal adjustment (2) (50%) Sales Price Liquidation expenses (2) 7% - 9% (9%) (3) (1) Fair value is generally determined through independent appraisals of the underlying collateral, which include Level 3 inputs that are (2) Appraisals may be adjusted by management for qualitative factors such as economic conditions and estimated liquidation expenses. (3) The range and weighted average of qualitative factors such as economic conditions and estimated liquidation expenses are presented as a percent of the appraised value. The significant unobservable inputs for impaired loans and other real estate owned are the appraised value or an agreed upon sales price. These values are adjusted for estimated costs to sell which are incremental direct costs to transact a sale such as broker commissions, legal fees, closing costs and title transfer fees. The costs must be considered essential to the sale and would not have been incurred if the decision to sell had not been made. The costs to sell are based on costs associated with the Company’s actual sales of other real estate owned which are assessed annually. Fair Value Assumptions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June 30, 2016 and December 31, 2015. Cash and Cash Equivalents (Carried at Cost) The carrying amounts reported in the balance sheet for cash and cash equivalents approximate those assets’ fair values. Investment Securities The fair value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s assumptions market participants would use along with indicative exit pricing obtained from broker/dealers (where available) were used to support fair values of certain Level 3 investments. The types of instruments valued based on matrix pricing in active markets include all of the Company’s U.S. government and agency securities, corporate bonds, asset backed securities, and municipal obligations. Such instruments are generally classified within Level 2 of the fair value hierarchy. As required by ASC 820-10, the Company does not adjust the matrix pricing for such instruments. Level 3 is for positions that are not traded in active markets or are subject to transfer restrictions, and may be adjusted to reflect illiquidity and/or non-transferability, with such adjustment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s. The Level 3 investment securities classified as available for sale are comprised of various issues of trust preferred securities and a single corporate bond. The trust preferred securities are pools of similar securities that are grouped into an asset structure commonly referred to as collateralized debt obligations (“CDOs”) which consist of the debt instruments of various banks, diversified by the number of participants in the security as well as geographically. The secondary market for these securities has become inactive, and therefore these securities are classified as Level 3 securities. The fair value analysis does not reflect or represent the actual terms or prices at which any party could purchase the securities. There is currently a limited secondary market for the securities and there can be no assurance that any secondary market for the securities will expand. An independent, third party pricing service is used to estimate the current fair market value of each CDO held in the investment securities portfolio. The calculations used to determine fair value are based on the attributes of the trust preferred securities, the financial condition of the issuers of the trust preferred securities, and market based assumptions. The INTEX CDO Deal Model Library was utilized to obtain information regarding the attributes of each security and its specific collateral as of June 30, 2016 and December 31, 2015. Financial information on the issuers was also obtained from Bloomberg, the FDIC, and SNL Financial. Both published and unpublished industry sources were utilized in estimating fair value. Such information includes loan prepayment speed assumptions, discount rates, default rates, and loss severity percentages. Due to the current state of the global capital and financial markets, the fair market valuation is subject to greater uncertainty that would otherwise exist. The fair market valuation for each CDO was determined based on discounted cash flow analyses. The cash flows are primarily dependent on the estimated speeds at which the trust preferred securities are expected to prepay, the estimated rates at which the trust preferred securities are expected to defer payments, the estimated rates at which the trust preferred securities are expected to default, and the severity of the losses on securities that do default. Increases (decreases) in actual or expected issuer defaults tend to decrease (increase) the fair value of the Company’s senior and mezzanine tranches of CDOs. The values of the Company’s mezzanine tranches of CDOs are also affected by expected future interest rates. However, due to the structure of each security, timing of cash flows, and secondary effects on the financial performance of the underlying issuers, the effects of changes in future interest rates on the fair value of the Company’s holdings are not quantifiably estimable. Also included in Level 3 investment securities classified as available for sale is a single-issuer corporate bond transferred from Level 2 in 2010 that is not actively traded. Impairment would depend on the repayment ability of the underlying issuer, which is assessed through a detailed quarterly review of the issuer’s financial statements. The issuer is a “well capitalized” financial institution as defined by federal banking regulations and has demonstrated the ability to raise additional capital, when necessary, through the public capital markets. The fair value of this corporate bond is estimated by obtaining a price of a comparable floating rate debt instrument through Bloomberg. Loans Held For Sale (Carried at Lower of Cost or Fair Value) The fair values of loans held for sale is determined, when possible, using quoted secondary-market prices. If no such quoted prices exist, the fair value of a loan is determined using quoted prices for a similar loan or loans, adjusted for the specific attributes of that loan. The Company did not write down any loans held for sale during the three months ended June 30, 2016 and the year ended December 31, 2015. Loans Receivable (Carried at Cost) The fair values of loans receivable, excluding all nonaccrual loans and accruing loans deemed impaired with specific loan allowance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Due to the significant judgment involved in evaluating credit quality, loans are classified within Level 3 of the fair value hierarchy. Impaired Loans (Carried at Lower of Cost or Fair Value) Impaired loans are those that the Company has measured impairment based on the fair value of the loan’s collateral. Fair value is generally determined based upon independent third party appraisals of the properties, or discounted cash flows based upon the expected proceeds. These assets are included as Level 3 fair values, based upon the lowest level of input that is significant to the fair value measurements. The fair value consists of the loan balances less any valuation allowance. The valuation allowance amount is calculated as the difference between the recorded investment in a loan and the present value of expected future cash flows or it is calculated based on discounted collateral values if the loans are collateral dependent. Other Real Estate Owned (Carried at Lower of Cost or Fair Value) These assets are carried at the lower of cost or fair value. At June 30, 2016 and December 31, 2015, these assets are carried at current fair value and classified within Level 3 of the fair value hierarchy. SBA Servicing Asset (Carried at Fair Value) The SBA servicing asset is initially recorded when loans are sold and the servicing rights are retained and recorded on the balance sheet. An updated fair value is obtained from an independent third party on a quarterly basis and adjustments are presented as loan advisory and servicing fees on the statement of operations. The valuation begins with the projection of future cash flows for each asset based on their unique characteristics, the Company’s market-based assumptions for prepayment speeds and estimated losses and recoveries. The present value of the future cash flows are then calculated utilizing the Company’s market-based discount ratio assumptions. In all cases, the Company’s models expected payments for every loan for each quarterly period in order to create the most detailed cash flow stream possible. The Company uses assumptions and estimates in determining the impairment of the SBA servicing asset. These assumptions include prepayment speeds and discount rates commensurate with the risks involved and comparable to assumptions used by participants to value and bid serving rights available for sale in the market. At June 30, 2016 and December 31, 2015, the sensitivity of the current fair value of the SBA loan servicing rights to immediate 10% and 20% adverse changes in key assumptions are included in the accompanying table. (dollars in thousands) June 3 0 , 2016 December 31, 2015 SBA Servicing Asset Fair Value of SBA Servicing Asset $ 5,118 $ 4,886 Composition of SBA Loans Serviced for Others Fixed-rate SBA loans 0 % 0 % Adjustable-rate SBA loans 100 % 100 % Total 100 % 100 % Weighted Average Remaining Term (years) 21.0 20.9 Prepayment Speed 6.35 % 6.27 % Effect on fair value of a 10% increase $ (159 ) $ (151 ) Effect on fair value of a 20% increase (311 ) (296 ) Weighted Average Discount Rate 10.00 % 10.00 % Effect on fair value of a 10% increase $ (214 ) $ (206 ) Effect on fair value of a 20% increase (413 ) (397 ) The sensitivity calculations above are hypothetical and should not be considered to be predictive of future performance. As indicated, changes in value based on adverse changes in assumptions generally cannot be extrapolated because the relationship of the change in assumption to the change in value may not be linear. Also in this table, the effect of an adverse variation in a particular assumption on the value of the SBA servicing rights is calculated without changing any other assumption. While in reality, changes in one factor may magnify or counteract the effect of the change. Restricted Stock (Carried at Cost) The carrying amount of restricted stock approximates fair value, and considers the limited marketability of such securities. Restricted stock is classified within Level 2 of the fair value hierarchy. Accrued Interest Receivable and Payable (Carried at Cost) The carrying amounts of accrued interest receivable and accrued interest payable approximates fair value and are classified within Level 2 of the fair value hierarchy. Deposit Liabilities (Carried at Cost)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Deposit liabilities are classified within Level 2 of the fair value hierarchy. S hort-term Borrowings (Carried at Cost) Due to their short-term nature, the carrying amounts of short-term borrowings, which include overnight borrowings approximate their fair value. Short-term borrowings are classified within Level 2 of the fair value hierarchy. Subordinated Debt (Carried at Cost) Fair values of subordinated debt are estimated using discounted cash flow analysis, based on market rates currently offered on such debt with similar credit risk characteristics, terms and remaining maturity. Due to the significant judgment involved in developing the spreads used to value the subordinated debt, it is classified within Level 3 of the fair value hierarchy. Off-Balance Sheet Financial Instruments (Disclosed at n otional amounts) 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he estimated fair values of the Company’s financial instruments were as follows at June 30, 2016 and December 31, 2015: Fair Value Measurements at June 3 0 , 2016 (dollars in thousands) Carrying Amount Fair Value Quoted Prices in Active Markets for Identical Assets (Level 1) Significant Other Observable Inputs (Level 2) Significant Unobservable Inputs (Level 3) Balance Sheet Data Financial assets: Cash and cash equivalents $ 111,772 $ 111,772 $ 111,772 $ - $ - Investment securities available for sale 253,289 253,289 - 248,664 4,625 Investment securities held to maturity 199,074 203,186 - 203,186 - Restricted stock 1,367 1,367 - 1,367 - Loans held for sale 5,487 5,747 - - 5,747 Loans receivable, net 920,993 902,135 - - 902,135 SBA servicing assets 5,118 5,118 - - 5,118 Accrued interest receivable 4,367 4,367 - 4,367 - Financial liabilities: Deposits Demand, savings and money market $ 1,328,122 $ 1,328,122 $ - $ 1,328,122 $ - Time 106,129 106,384 - 106,384 - Subordinated debt 22,476 18,659 - - 18,659 Accrued interest payable 313 313 - 313 - Off-Balance Sheet Data Commitments to extend credit - - Standby letters-of-credit - - Fair Value Measurements at December 31, 2015 (dollars in thousands) Carrying Amount Fair Value Quoted Prices (Level 1) Significant (Level 2) Significant Unobservable (Level 3) Balance Sheet Data Financial assets: Cash and cash equivalents $ 27,139 $ 27,139 $ 27,139 $ - $ - Investment securities available for sale 284,795 284,795 - 280,078 4,717 Investment securities held to maturity 172,277 171,845 - 171,845 - Restricted stock 3,059 3,059 - 3,059 - Loans held for sale 3,653 3,831 - - 3,831 Loans receivable, net 866,066 849,578 - - 849,578 SBA servicing assets 4,886 4,886 - - 4,886 Accrued interest receivable 4,216 4,216 - 4,216 - Financial liabilities: Deposits Demand, savings and money market $ 1,181,720 $ 1,181,720 $ - $ 1,181,720 $ - Time 67,578 67,422 - 67,422 - Short-term borrowings 47,000 47,000 - 47,000 - Subordinated debt 22,476 18,972 - - 18,972 Accrued interest payable 245 245 - 245 - Off-Balance Sheet Data Commitments to extend credit - - Standby letters-of-credit - - </t>
  </si>
  <si>
    <t>Note 8 - Changes in Accumulated Other Comprehensive Income (Loss) By Component (1)</t>
  </si>
  <si>
    <t>Comprehensive Income (Loss) Note [Text Block]</t>
  </si>
  <si>
    <t>Note 8: Changes in Accumulated Other Comprehensive Income (Loss) By Component (1) The following table presents the changes in accumulated other comprehensive loss by component for the six months ended June 30, 2016 and 2015, and the year ended December 31, 2015. Unrealized Gains (Losses) on Available-For-Sale Securities Unrealized Holding Losses on Securities Transferred From Available-For-Sale To Held-To-Maturity Total (dollars in thousands) Balance January 1, 2016 $ (2,562 ) $ (603 ) $ (3,165 ) Unrealized gain on securities 2,863 - 2,863 Amounts reclassified from accumulated other comprehensive income to net income (2) (416 ) 61 (355 ) Net current-period other comprehensive income 2,447 61 2,508 Balance June 30, 2016 $ (115 ) $ (542 ) $ (657 ) Balance January 1, 2015 $ 82 $ (714 ) $ (632 ) Unrealized gain on securities (774 ) - (774 ) Amounts reclassified from accumulated other comprehensive income to net income (2) (4 ) 66 62 Net current-period other comprehensive income (778 ) 66 (712 ) Balance June 30, 2015 $ (696 ) $ (648 ) $ (1,344 ) Balance January 1, 2015 $ 82 $ (714 ) $ (632 ) Unrealized gain on securities (2,577 ) - (2,577 ) Amounts reclassified from accumulated other comprehensive income to net income (2) (67 ) 111 44 Net current-period other comprehensive income (2,644 ) 111 (2,533 ) Balance December 31, 2015 $ (2,562 ) $ (603 ) $ (3,165 ) (1) All amounts are net of tax. Amounts in parentheses indicate reductions to other comprehensive income. (2) Reclassification amounts are reported as gains on sales of investment securities, impairment losses, and amortization of net unrealized losses on the Consolidated Statement of Operations.</t>
  </si>
  <si>
    <t>Note 9 - Subsequent Event</t>
  </si>
  <si>
    <t>Subsequent Events [Text Block]</t>
  </si>
  <si>
    <t xml:space="preserve">Note 9: Subsequent Event On July 26, 2016, Republic entered into an agreement (the “Purchase Agreement”) with the owners (the “Sellers”) of Oak Mortgage Company LLC (“Oak Mortgage”), pursuant to which the Sellers agreed to sell to Republic all of the issued and outstanding limited liability company interests of Oak Mortgage. The transaction closed on July 28, 2016, and, as a result, Oak Mortgage became a wholly owned subsidiary of Republic on that date. The aggregate cash purchase price paid by Republic for the limited liability company interests at closing was $7.1 million, $1.0 million of which was deposited in an escrow account to be disbursed one year from closing subject to adjustment for any covered indemnity claims under the Purchase Agreement. The purchase price is subject to certain post-closing adjustments. Oak Mortgage is headquartered in Marlton, NJ and is licensed to do business in Pennsylvania, Delaware, New Jersey, and Florida. During the year ended December 31, 2015, Oak Mortgage originated approximately $330 million in residential mortgage loans and recorded income before income taxes in the amount of $2.4 million. </t>
  </si>
  <si>
    <t>Significant Accounting Policies (Policies)</t>
  </si>
  <si>
    <t>Accounting Policies [Abstract]</t>
  </si>
  <si>
    <t>Risks and Uncertainties and Certain Significant Estimates [Policy Text Block]</t>
  </si>
  <si>
    <t>Risks and Uncertainties The earnings of the Company depend primarily on the earnings of Republic. The earnings of Republic are dependent primarily upon the level of net interest income, which is the difference between interest earned on its interest-earning assets, such as loans and investments, and the interest paid on its interest-bearing liabilities, such as deposits and borrowings. Accordingly, the Company’s results of operations are subject to risks and uncertainties surrounding Republic’s exposure to changes in the interest rate environment. Prepayments on residential real estate mortgage and other fixed rate loans and mortgage-backed securities vary significantly and may also cause significant fluctuations in interest margins.</t>
  </si>
  <si>
    <t>Use of Estimates, Policy [Policy Text Block]</t>
  </si>
  <si>
    <t>Use of Estimates 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are made by management in determining the allowance for loan losses, carrying values of other real estate owned, assessment of other than temporary impairment (“OTTI”) of investment securities, fair value of financial instruments, (see “Note 7” below) and the realization of deferred income tax assets. Consideration is given to a variety of factors in establishing these estimates. In estimating the allowance for loan losses, management considers current economic conditions, past loss experience, diversification of the loan portfolio, delinquency statistics, results of internal loan reviews and regulatory examinations, borrowers’ perceived financial and managerial strengths, the adequacy of underlying collateral, if collateral dependent, or present value of future cash flows, and other relevant and qualitative risk factors. Subsequent to foreclosure, an estimate for the carrying value of other real estate owned is normally determined through valuations that are periodically performed by management and the assets are carried at the lower of carrying amount or fair value, less the cost to sell. Because the allowance for loan losses and carrying value of other real estate owned are dependent, to a great extent, on the general economy and other conditions that may be beyond the Company’s and Republic’s control, the estimates of the allowance for loan losses and the carrying values of other real estate owned could differ materially in the near term. In estimating OTTI of investment securities, securities are evaluated on at least a quarterly basis and more frequently when market conditions warrant such an evaluation, to determine whether a decline in their value is other-than-temporary. To determine whether a loss in value is other-than-temporary, management utilizes criteria such as the reasons underlying the decline, the magnitude and duration of the decline, the intent to hold the security and the likelihood of the Company not being required to sell the security prior to an anticipated recovery in the fair value. The term “other-than-temporary” is not intended to indicate that the decline is permanent, but indicates that the prospect for a near-term recovery of value is not necessarily favorable, or that there is a lack of evidence to support a realizable value equal to or greater than the carrying value of investment. Once a decline in value is determined to be other-than-temporary, the portion of the decline related to credit impairment is charged to earnings. In evaluating the Company’s ability to recover deferred tax assets, management considers all available positive and negative evidence, including the past operating results and forecasts of future taxable income. In determining future taxable income, management makes assumptions for the amount of taxable income, the reversal of temporary differences and the implementation of feasible and prudent tax planning strategies. These assumptions require management to make judgments about the future taxable income and are consistent with the plans and estimates used to manage the business. Any reduction in estimated future taxable income may require management to record a valuation allowance against the deferred tax assets. An increase in the valuation allowance would result in additional income tax expense in the period and could have a significant impact on future earnings.</t>
  </si>
  <si>
    <t>Share-based Compensation, Option and Incentive Plans Policy [Policy Text Block]</t>
  </si>
  <si>
    <t xml:space="preserve"> The Company has a Stock Option and Restricted Stock Plan (“the 2005 Plan”), under which the Company granted options, restricted stock or stock appreciation rights to the Company’s employees, directors, and certain consultants. The 2005 Plan became effective on November 14, 1995, and was amended and approved at the Company’s 2005 annual meeting of shareholders. Under the terms of the 2005 Plan, 1.5 million shares of common stock, plus an annual increase equal to the number of shares needed to restore the maximum number of shares that could be available for grant under the 2005 Plan to 1.5 million shares, were available for such grants. As of June 30, 2016, the only grants under the 2005 Plan were option grants. The 2005 Plan provided that the exercise price of each option granted equaled the market price of the Company’s stock on the date of the grant. Options granted pursuant to the 2005 Plan vest within one to four years and have a maximum term of 10 years. The 2005 Plan terminated on November 14, 2015 in accordance with the terms and conditions specified in the Plan agreement. On April 29, 2014 the Company’s shareholders approved the 2014 Republic First Bancorp, Inc. Equity Incentive Plan (the “2014 Plan”), under which the Company may grant options, restricted stock, stock units, or stock appreciation rights to the Company’s employees, directors, independent contractors, and consultants. Under the terms of the 2014 Plan, 2.6 million shares of common stock, plus an annual adjustment to be no less than 10% of the outstanding shares or such lower number as the Board of Directors may determine, are available for such grants. At June 30, 2016, the maximum number of shares of common shares issuable under the 2014 Plan was 4.0 million. During the six months ended June 30, 2016, 551,250 options were granted under the 2014 Plan with a weighted average grant date fair value of $971,891. The Company utilizes the Black-Scholes option pricing model to calculate the estimated fair value of each stock option granted on the date of the grant. A summary of the assumptions used in the Black-Scholes option pricing model for 2016 and 2015 are as follows: 201 6 201 5 Dividend yield (1) 0.0% 0.0% Expected volatility (2) 47.59% to 52.54% 53.78% to 56.00% Risk-free interest rate (3) 1.23% to 1.82% 1.49% to 2.00% Expected life (4) 5.5 to 7.0 5.5 to 7.0 Assumed forfeiture rate 10.0% 19.0% (1) A dividend yield of 0.0% is utilized because cash dividends have never been paid. (2) Expected volatility is based on Bloomberg’s five and one-half to seven year volatility calculation for “FRBK” stock. (3) The risk-free interest rate is based on the five to seven year Treasury bond. (4) The expected life reflects a 1 to 4 year vesting period, the maximum ten year term and review of historical behavior. During the six months ended June 30, 2016 and 2015, 486,550 shares and 323,062 shares vested, respectively. Expense is recognized ratably over the period required to vest. At June 30, 2016, the intrinsic value of the 2,395,300 options outstanding was $2,081,904, while the intrinsic value of the 1,176,824 exercisable (vested) options was $1,256,526. During the six months ended June 30, 2016, 76,625 options were exercised with cash received of $212,634 and 25,550 options were forfeited with a weighted average grant date fair value of $39,900. Information regarding stock based compensation for the six months ended June 30, 2016 and 2015 is set forth below: 2016 2015 Stock based compensation expense recognized $ 367,000 $ 279,000 Number of unvested stock options 1,218,476 1,218,651 Fair value of unvested stock options $ 2,408,636 $ 1,927,048 Amount remaining to be recognized as expense $ 1,479,287 $ 1,194,289 The remaining amount of $1,479,287 will be recognized as expense through February 2020.</t>
  </si>
  <si>
    <t>Earnings Per Share, Policy [Policy Text Block]</t>
  </si>
  <si>
    <t xml:space="preserve">Earnings per Share Earnings per share (“EPS”) consist of two separate components: basic EPS and diluted EPS. Basic EPS is computed by dividing net income by the weighted average number of common shares outstanding for each period presented. Diluted EPS is calculated by dividing net income by the weighted average number of common shares outstanding plus dilutive common stock equivalents (“CSEs”). CSEs consist of dilutive stock options granted through the Company’s stock option plans and convertible securities related to the trust preferred securities issued in 2008. In the diluted EPS computation, the after tax interest expense on the trust preferred securities issuance is added back to net income. For the three and six months ended June 30, 2016 and 2015, the effect of CSEs (convertible securities related to the trust preferred securities only) and the related add back of after tax interest expense was considered anti-dilutive and therefore was not included in the EPS calculations. The calculation of EPS for the three and six months ended June 30, 2016 and 2015 is as follows (in thousands, except per share amounts): Three Months Ended June 30, Six Months Ended June 30, 2016 2015 2016 2015 Net income (basic and diluted) $ 1,023 $ 533 $ 2,108 $ 1,061 Weighted average shares outstanding 37,882 37,816 37,860 37,816 Net income per share – basic $ 0.03 $ 0.01 $ 0.06 $ 0.03 Weighted average shares outstanding (including dilutive CSEs) 38,422 38,049 38,344 38,048 Net income per share – diluted $ 0.03 $ 0.01 $ 0.05 $ 0.03 The following is a summary of securities that could potentially dilute basic earnings per common share in future periods that were not included in the computation of diluted earnings per common share because to do so would have been anti-dilutive for the periods presented. (in thousands) Three Months Ended June 30, Six Months Ended June 30, 2016 2015 2016 2015 Anti-dilutive securities Share based compensation awards 1,855 1,757 1,910 1,758 Convertible securities 1,662 1,662 1,662 1,662 Total anti-dilutive securities 3,517 3,419 3,572 3,420 </t>
  </si>
  <si>
    <t>New Accounting Pronouncements, Policy [Policy Text Block]</t>
  </si>
  <si>
    <t>R ecent Accounting Pronouncements ASU 2014-04 In January 2014, the FASB issued ASU 2014-04, “Receivables – Troubled Debt Restructuring by Creditors (Subtopic 310-40): Reclassification of Residential Real Estate Collateralized Consumer Mortgage Loans Upon Foreclosure – a consensus of the FASB Emerging Issues Task Force.” The guidance clarifies when a creditor should be considered to have received physical possession of residential real estate property collateralizing a consumer mortgage loan such that the loan should be derecognized and the real estate property recognized. For public business entities, the ASU is effective for annual periods, and interim periods within those annual periods, beginning after December 15, 2014. For entities other than public business entities, the ASU was effective for annual periods beginning after December 15, 2014, and interim periods within annual periods beginning after December 15, 2015. The adoption of ASU 2014-04 did not have a material effect on the Company’s consolidated financial statements. ASU 2014-09 In May 2014, the FASB issued ASU 2014-09, “Revenue from Contracts with Customers (Topic 660): Summary and Amendments that Create Revenue from Contracts with Customers (Topic 606) and Other Assets and Deferred Costs – Contracts with Customers (Subtopic 340-40).” The purpose of this guidance is to clarify the principles for recognizing revenue. The guidance in this update supersedes the revenue recognition requirements in ASC Topic 605, Revenue Recognition, and most industry-specific guidance throughout the industry topics of the codification. For public companies, early adoption of the update will be effective for interim and annual periods beginning after December 15, 2016. For public companies that elect to defer the update, adoption will be effective for interim and annual periods beginning after December 15, 2017. The Company is currently assessing the impact that this guidance will have on its consolidated financial statements, but does not expect a material impact. In August 2015, the FASB issued ASU 2015-14, Revenue from Contracts with The Company (Topic 606): Deferral of the Effective Date ASU 2014-14 ASU 2015-14 In August 2015, the FASB issued ASU 2015-14, Revenue from Contracts with Customers: Deferral of the Effective Date. The guidance in this ASU is now effective for annual reporting periods beginning after December 15, 2017, including interim reporting periods within that reporting period. The Company does not expect this ASU to have a significant impact on its financial condition or results of operations. ASU 2015-1 6 In September 2015, the FASB issued ASU 2015-16, Simplifying the Accounting for Measurement-Period Adjustments. To simplify the accounting for adjustments made to provisional amounts recognized in a business combination, the guidance in this ASU eliminates the requirement to retrospectively account for those adjustments and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guidance in this ASU was effective for fiscal years beginning after December 15, 2015, including interim periods within those fiscal years and should be applied prospectively to adjustment to provisional amounts that occur after the effective date of this ASU. The adoption of this ASU did not have an impact on the Company’s financial condition or results of operations. ASU 2016-01 In January 2016, the FASB issued Accounting Standards Update ("ASU") No. 2016-01, Financial Instruments - Overall. ASU 2016-0 2 In February 2016, the FASB issued Accounting Standards Update ("ASU") No. 2016-02, Leases. ASU 2016-09 In March 2016, the FASB issued Accounting Standards Update (“ASU”) No. 2016-09, Compensation – Stock Compensation: Improvements to Employee Share-Based Payment Accounting. ASU 2016-09 will amend current guidance such that all excess tax benefits and tax deficiencies related to share-based payment awards will be recognized as income tax expense or benefit in the income statement during the period in which they occur. Additionally, excess tax benefits will be classified along with other income tax cash flows as an operating activity rather than a financing activity. ASU 2016-09 also provides that any entity can make an entity-wide accounting policy election to either estimate the number of awards that are expected to vest, which is the current requirement, or account for forfeitures when they occur. ASU 2016-09 will be effective January 1, 2017 and is not expected to have a significant impact on our financial statements. ASU 2016-13 In June 2016, the FASB issued ASU 2016-13, Financial Instruments-Credit Losses (Topic 326): Measurement of Credit Losses on Financial Instruments.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Additionally, the ASU amends the accounting for credit losses on available-for-sale debt securities and purchased financial assets with credit deterioration. For the Company, this update will be effective for interim and annual periods beginning after December 15, 2019. The Company has not yet determined the impact the adoption of ASU 2016-13 will have on the consolidated financial statements.</t>
  </si>
  <si>
    <t>Note 2 - Summary of Significant Accounting Policies (Tables)</t>
  </si>
  <si>
    <t>Notes Tables</t>
  </si>
  <si>
    <t>Schedule of Share-based Payment Award, Stock Options, Valuation Assumptions [Table Text Block]</t>
  </si>
  <si>
    <t xml:space="preserve"> 201 6 201 5 Dividend yield (1) 0.0% 0.0% Expected volatility (2) 47.59% to 52.54% 53.78% to 56.00% Risk-free interest rate (3) 1.23% to 1.82% 1.49% to 2.00% Expected life (4) 5.5 to 7.0 5.5 to 7.0 Assumed forfeiture rate 10.0% 19.0% </t>
  </si>
  <si>
    <t>Schedule of Share-based Compensation, Activity [Table Text Block]</t>
  </si>
  <si>
    <t xml:space="preserve"> 2016 2015 Stock based compensation expense recognized $ 367,000 $ 279,000 Number of unvested stock options 1,218,476 1,218,651 Fair value of unvested stock options $ 2,408,636 $ 1,927,048 Amount remaining to be recognized as expense $ 1,479,287 $ 1,194,289 </t>
  </si>
  <si>
    <t>Schedule of Earnings Per Share, Basic and Diluted [Table Text Block]</t>
  </si>
  <si>
    <t xml:space="preserve"> Three Months Ended June 30, Six Months Ended June 30, 2016 2015 2016 2015 Net income (basic and diluted) $ 1,023 $ 533 $ 2,108 $ 1,061 Weighted average shares outstanding 37,882 37,816 37,860 37,816 Net income per share – basic $ 0.03 $ 0.01 $ 0.06 $ 0.03 Weighted average shares outstanding (including dilutive CSEs) 38,422 38,049 38,344 38,048 Net income per share – diluted $ 0.03 $ 0.01 $ 0.05 $ 0.03 </t>
  </si>
  <si>
    <t>Schedule of Antidilutive Securities Excluded from Computation of Earnings Per Share [Table Text Block]</t>
  </si>
  <si>
    <t xml:space="preserve"> (in thousands) Three Months Ended June 30, Six Months Ended June 30, 2016 2015 2016 2015 Anti-dilutive securities Share based compensation awards 1,855 1,757 1,910 1,758 Convertible securities 1,662 1,662 1,662 1,662 Total anti-dilutive securities 3,517 3,419 3,572 3,420 </t>
  </si>
  <si>
    <t>Note 5 - Investment Securities (Tables)</t>
  </si>
  <si>
    <t>Unrealized Gain (Loss) on Investments [Table Text Block]</t>
  </si>
  <si>
    <t xml:space="preserve"> At June 3 0 , 201 6 (dollars in thousands) Amortized Cost Gross Unrealized Gross Fair Value Collateralized mortgage obligations $ 150,708 $ 2,292 $ (134 ) $ 152,866 Agency mortgage-backed securities 9,357 67 (5 ) 9,419 Municipal securities 24,141 1,131 - 25,272 Corporate bonds 49,256 52 (1,509 ) 47,799 Asset-backed securities 16,825 - (762 ) 16,063 Trust preferred securities 3,065 - (1,310 ) 1,755 Other securities 115 - - 115 Total securities available for sale $ 253,467 $ 3,542 $ (3,720 ) $ 253,289 U.S. Government agencies $ 16,651 $ 244 $ (10 ) $ 16,885 Collateralized mortgage obligations 164,150 3,602 (114 ) 167,638 Agency mortgage-backed securities 17,253 390 - 17,643 Other securities 1,020 - - 1,020 Total securities held to maturity $ 199,074 $ 4,236 $ (124 ) $ 203,186 At December 31, 201 5 (dollars in thousands) Amortized Cost Gross Gross Fair Value Collateralized mortgage obligations $ 180,795 $ 523 $ (3,173 ) $ 178,145 Agency mortgage-backed securities 10,073 176 (78 ) 10,171 Municipal securities 22,814 562 (32 ) 23,344 Corporate bonds 54,294 135 (300 ) 54,129 Asset-backed securities 17,631 - (626 ) 17,005 Trust preferred securities 3,070 - (1,187 ) 1,883 Other securities 115 3 - 118 Total securities available for sale $ 288,792 $ 1,399 $ (5,396 ) $ 284,795 U.S. Government agencies $ 17,067 $ 39 $ (72 ) $ 17,034 Collateralized mortgage obligations 146,458 402 (780 ) 146,080 Agency mortgage-backed securities 7,732 - (21 ) 7,711 Other securities 1,020 - - 1,020 Total securities held to maturity $ 172,277 $ 441 $ (873 ) $ 171,845 </t>
  </si>
  <si>
    <t>Investments Classified by Contractual Maturity Date [Table Text Block]</t>
  </si>
  <si>
    <t xml:space="preserve"> Available for Sale Held to Maturity (dollars in thousands) Amortized Cost Fair Value Amortized Cost Fair Value Due in 1 year or less $ 6,844 $ 6,861 $ - $ - After 1 year to 5 years 16,065 15,694 4,828 4,817 After 5 years to 10 years 45,375 44,290 12,843 13,088 After 10 years 25,118 24,159 - - Collateralized mortgage obligations 150,708 152,866 164,150 167,638 Agency mortgage-backed securities 9,357 9,419 17,253 17,643 Total $ 253,467 $ 253,289 $ 199,074 $ 203,186 </t>
  </si>
  <si>
    <t>Other than Temporary Impairment, Credit Losses Recognized in Earnings [Table Text Block]</t>
  </si>
  <si>
    <t xml:space="preserve"> (dollars in thousands) 201 6 201 5 Beginning Balance, January 1 st $ 930 $ 3,966 Additional credit-related impairment loss on securities for which an other-than-temporary impairment was previously recognized 5 3 Reductions for securities paid off during the period - - Reductions for securities sold during the period - (2,569 ) Reductions for securities for which the amount previously recognized in other comprehensive income was recognized in earnings because the Company intends to sell the security - - Ending Balance, June 30 th $ 935 $ 1,400 </t>
  </si>
  <si>
    <t>Available-for-sale Securities, Continuous Unrealized Loss Position, Fair Value [Table Text Block]</t>
  </si>
  <si>
    <t xml:space="preserve"> At June 30, 2016 Less than 12 months At June 30, 2016 Total (dollars in thousands) Fair Value Unrealized Fair Value Unrealized Fair Value Unrealized Collateralized mortgage obligations $ 11,320 $ 93 $ 9,728 $ 41 $ 21,048 $ 134 Agency mortgage-backed securities - - 3,604 5 3,604 5 Corporate bonds 33,682 1,318 5,804 191 39,486 1,509 Asset backed securities 6,463 491 9,600 271 16,063 762 Trust preferred securities - - 1,755 1,310 1,755 1,310 Total Available for Sale $ 51,465 $ 1,902 $ 30,491 $ 1,818 $ 81,956 $ 3,720 At June 30, 2016 Less than 12 months 12 months or more Total (dollars in thousands) Fair Value Unrealized Fair Value Unrealized Fair Value Unrealized U.S. Government agencies $ - $ - $ 3,798 $ 10 $ 3,798 $ 10 Collateralized mortgage obligations 20,383 114 - - 20,383 114 Total Held to Maturity $ 20,383 $ 114 $ 3,798 $ 10 $ 24,181 $ 124 At December 31 , 201 5 Less than 12 months 12 months or more Total (dollars in thousands) Fair Value Unrealized Fair Value Unrealized Fair Value Unrealized Collateralized mortgage obligations $ 116,161 $ 3,173 $ - $ - $ 116,161 $ 3,173 Agency mortgage-backed securities 2,389 14 5,502 64 7,891 78 Municipal securities 886 15 1,814 17 2,700 32 Corporate bonds 9,583 258 2,952 42 12,535 300 Asset backed securities 17,005 626 - - 17,005 626 Trust preferred securities - - 1,883 1,187 1,883 1,187 Total Available for Sale $ 146,024 $ 4,086 $ 12,151 $ 1,310 $ 158,175 $ 5,396 At December 31 , 201 5 Less than 12 months 12 months or more Total (dollars in thousands) Fair Value Unrealized Fair Value Unrealized Fair Value Unrealized U.S. Government agencies $ 11,954 $ 72 $ - $ - $ 11,954 $ 72 Collateralized mortgage obligations 68,888 732 15,956 48 84,844 780 Agency mortgage-backed securities 7,711 21 - - 7,711 21 Total Held to Maturity $ 88,553 $ 825 $ 15,956 $ 48 $ 104,509 $ 873 </t>
  </si>
  <si>
    <t>Schedule of Trust Preferred Securities [Table Text Block]</t>
  </si>
  <si>
    <t xml:space="preserve"> (dollars in thousands) Class / Tranche Amortized Cost Fair Value Unrealized Losses Lowest Credit Rating Assigned Number of Banks Currently Performing Deferrals / Defaults as % of Current Balance Rates for 2015 and beyond Cumulative OTTI Life to Date TPREF Funding II Class B Notes $ 727 $ 389 $ (338 ) C 19 37 % 0.40 % $ 272 TPREF Funding III Class B2 Notes 1,518 838 (680 ) C 15 32 0.40 483 ALESCO Preferred Funding V Class C1 Notes 820 528 (292 ) C 42 18 0.40 180 Total $ 3,065 $ 1,755 $ (1,310 ) 76 29 % $ 935 </t>
  </si>
  <si>
    <t>Note 6 - Loans Receivable and Allowance for Loan Losses (Tables)</t>
  </si>
  <si>
    <t>Schedule of Accounts, Notes, Loans and Financing Receivable [Table Text Block]</t>
  </si>
  <si>
    <t xml:space="preserve"> (dollars in thousands) June 30, 2016 December 31, 2015 Commercial real estate $ 369,784 $ 349,726 Construction and land development 40,462 46,547 Commercial and industrial 199,149 181,850 Owner occupied real estate 265,245 246,398 Consumer and other 53,213 48,126 Residential mortgage 2,338 2,380 Total loans receivable 930,191 875,027 Deferred costs (fees) (437 ) (258 ) Allowance for loan losses (8,761 ) (8,703 ) Net loans receivable $ 920,993 $ 866,066 </t>
  </si>
  <si>
    <t>Impaired Financing Receivables [Table Text Block]</t>
  </si>
  <si>
    <t xml:space="preserve"> June 3 0 , 2016 December 31, 2015 (dollars in thousands) Recorded Investment Unpaid Related Recorded Unpaid Related With no related allowance recorded: Commercial real estate $ 12,333 $ 12,334 $ - $ 11,692 $ 11,730 $ - Construction and land development 56 2,050 - 117 2,208 - Commercial and industrial 1,675 2,804 - 2,381 3,683 - Owner occupied real estate 950 963 - 507 507 - Consumer and other 856 1,156 - 800 1,084 - Total $ 15,870 $ 19,307 $ - $ 15,497 $ 19,212 $ - With an allowance recorded: Commercial real estate $ 7,193 $ 7,194 $ 1,317 $ 511 $ 511 $ 47 Construction and land development 4 101 4 - - - Commercial and industrial 3,618 6,285 1,677 3,112 5,779 1,111 Owner occupied real estate 1,298 1,298 304 2,862 2,876 1,059 Consumer and other 292 292 79 147 147 21 Total $ 12,405 $ 15,170 $ 3,381 $ 6,632 $ 9,313 $ 2,238 Total: Commercial real estate $ 19,526 $ 19,528 $ 1,317 $ 12,203 $ 12,241 $ 47 Construction and land development 60 2,151 4 117 2,208 - Commercial and industrial 5,293 9,089 1,677 5,493 9,462 1,111 Owner occupied real estate 2,248 2,261 304 3,369 3,383 1,059 Consumer and other 1,148 1,448 79 947 1,231 21 Total $ 28,275 $ 34,477 $ 3,381 $ 22,129 $ 28,525 $ 2,238 </t>
  </si>
  <si>
    <t>Impaired Financing Receivables, Average Recorded Investment and Interest Income, Accrual Method [Table Text Block]</t>
  </si>
  <si>
    <t xml:space="preserve"> Three Months Ended June 30, 201 6 201 5 (dollars in thousands) Average Interest Average Interest With no related allowance recorded: Commercial real estate $ 12,085 $ 67 $ 13,432 $ (21 ) Construction and land development 77 - 248 1 Commercial and industrial 1,782 11 3,992 27 Owner occupied real estate 793 2 957 3 Consumer and other 847 3 713 3 Total $ 15,584 $ 83 $ 19,342 $ 13 With an allowance recorded: Commercial real estate $ 4,966 $ 16 $ 4,864 $ 3 Construction and land development 2 - 116 - Commercial and industrial 3,450 19 2,084 - Owner occupied real estate 1,808 8 4,009 30 Consumer and other 265 3 - - Total $ 10,491 $ 46 $ 11,073 $ 33 Total: Commercial real estate $ 17,051 $ 83 $ 18,296 $ (18 ) Construction and land development 79 - 364 1 Commercial and industrial 5,232 30 6,076 27 Owner occupied real estate 2,601 10 4,966 33 Consumer and other 1,112 6 713 3 Total $ 26,075 $ 129 $ 30,415 $ 46 Six Months Ended June 30, 201 6 201 5 (dollars in thousands) Average Interest Average Interest With no related allowance recorded: Commercial real estate $ 11,837 $ 132 $ 12,648 $ 141 Construction and land development 97 - 178 1 Commercial and industrial 1,890 21 3,923 48 Owner occupied real estate 638 3 829 4 Consumer and other 838 6 607 4 Total $ 15,300 $ 162 $ 18,185 $ 198 With an allowance recorded: Commercial real estate $ 2,737 $ 24 $ 8,965 $ 3 Construction and land development 1 - 137 - Commercial and industrial 3,280 38 1,796 - Owner occupied real estate 2,319 14 4,109 63 Consumer and other 239 5 - - Total $ 8,576 $ 81 $ 15,007 $ 66 Total: Commercial real estate $ 14,574 $ 156 $ 21,613 $ 144 Construction and land development 98 - 315 1 Commercial and industrial 5,170 59 5,719 48 Owner occupied real estate 2,957 17 4,938 67 Consumer and other 1,077 11 607 4 Total $ 23,876 $ 243 $ 33,192 $ 264 </t>
  </si>
  <si>
    <t>Allowance for Credit Losses on Financing Receivables [Table Text Block]</t>
  </si>
  <si>
    <t xml:space="preserve"> (dollars in thousands) Commercial Real Estate Construction and Land Development Commercial and Owner Occupied Real Estate Consumer Residential Mortgage Unallocated Total Three months ended June 30, 201 6 Allowance for loan losses: Beginning balance: $ 2,045 $ 414 $ 2,942 $ 2,091 $ 312 $ 11 $ 1,214 $ 9,029 Charge-offs - - - (926 ) - - - (926 ) Recoveries 6 - 2 - - - - 8 Provisions (credits) 1,242 (49 ) 192 201 12 - (948 ) 650 Ending balance $ 3,293 $ 365 $ 3,136 $ 1,366 $ 324 $ 11 $ 266 $ 8,761 Three months ended June 30, 201 5 Allowance for loan losses: Beginning balance: $ 6,263 $ 255 $ 1,924 $ 1,578 $ 230 $ 2 $ 692 $ 10,944 Charge-offs (2,524 ) - (24 ) - - - - (2,548 ) Recoveries - - 1 - 1 - - 2 Provisions (credits) (1,032 ) 56 922 209 20 - (175 ) - Ending balance $ 2,707 $ 311 $ 2,823 $ 1,787 $ 251 $ 2 $ 517 $ 8,398 (dollars in thousands) Commercial Construction Commercial Owner Consumer Residential Mortgage Unallocated Total Six months ended June 30, 201 6 Allowance for loan losses: Beginning balance: $ 2,393 $ 338 $ 2,932 $ 2,030 $ 295 $ 14 $ 701 $ 8,703 Charge-offs - - (18 ) (954 ) - - - (972 ) Recoveries 6 - 74 - - - - 80 Provisions (credits) 894 27 148 290 29 (3 ) (435 ) 950 Ending balance $ 3,293 $ 365 $ 3,136 $ 1,366 $ 324 $ 11 $ 266 $ 8,761 Six months ended June 30, 201 5 Allowance for loan losses: Beginning balance: $ 6,828 $ 917 $ 1,579 $ 1,638 $ 234 $ 2 $ 338 $ 11,536 Charge-offs (2,623 ) (222 ) (325 ) (55 ) - - - (3,225 ) Recoveries 4 5 46 - 32 - - 87 Provisions (credits) (1,502 ) (389 ) 1,523 204 (15 ) - 179 - Ending balance $ 2,707 $ 311 $ 2,823 $ 1,787 $ 251 $ 2 $ 517 $ 8,398 (dollars in thousands) Commercial Real Estate Construction and Land Development Commercial and Owner Occupied Real Estate Consumer Residential Mortgage Unallocated Total June 30, 201 6 Allowance for loan losses: Individually evaluated for impairment $ 1,317 $ 4 $ 1,677 $ 304 $ 79 $ - $ - $ 3,381 Collectively evaluated for impairment 1,976 361 1,459 1,062 245 11 266 5,380 Total allowance for loan losses $ 3,293 $ 365 $ 3,136 $ 1,366 $ 324 $ 11 $ 266 $ 8,761 Loans receivable: Loans evaluated individually $ 19,526 $ 60 $ 5,293 $ 2,248 $ 1,148 $ - $ - $ 28,275 Loans evaluated collectively 350,258 40,402 193,856 262,997 52,065 2,338 - 901,916 Total loans receivable $ 369,784 $ 40,462 $ 199,149 $ 265,245 $ 53,213 $ 2,338 $ - $ 930,191 (dollars in thousands) Commercial Real Estate Construction and Land Development Commercial and Owner Occupied Real Estate Consumer Residential Mortgage Unallocated Total December 31, 201 5 Allowance for loan losses: Individually evaluated for impairment $ 47 $ - $ 1,111 $ 1,059 $ 21 $ - $ - $ 2,238 Collectively evaluated for impairment 2,346 338 1,821 971 274 14 701 6,465 Total allowance for loan losses $ 2,393 $ 338 $ 2,932 $ 2,030 $ 295 $ 14 $ 701 $ 8,703 Loans receivable: Loans evaluated individually $ 12,203 $ 117 $ 5,493 $ 3,369 $ 947 $ - $ - $ 22,129 Loans evaluated collectively 337,523 46,430 176,357 243,029 47,179 2,380 - 852,898 Total loans receivable $ 349,726 $ 46,547 $ 181,850 $ 246,398 $ 48,126 $ 2,380 $ - $ 875,027 </t>
  </si>
  <si>
    <t>Past Due Financing Receivables [Table Text Block]</t>
  </si>
  <si>
    <t xml:space="preserve"> (dollars in thousands) 30-59 Days Past 60-89 Days Greater Total Past Due Current Total Loans Loans Receivable &gt; 90 Days and Accruing At June 30 , 201 6 Commercial real estate $ - $ 15 $ 13,303 $ 13,318 $ 356,466 $ 369,784 $ - Construction and land development - - 60 60 40,402 40,462 - Commercial and industrial - 663 3,154 3,817 195,332 199,149 - Owner occupied real estate - 46 1,582 1,628 263,617 265,245 - Consumer and other - 384 743 1,127 52,086 53,213 - Residential mortgage - - - - 2,338 2,338 - Total $ - $ 1,108 $ 18,842 $ 19,950 $ 910,241 $ 930,191 $ - (dollars in thousands) 30-59 Days 60-89 Days Past Greater Total Past Due Current Total Loans Loans Receivable &gt; 90 Days and Accruing At December 31, 201 5 Commercial real estate $ - $ 7,657 $ 5,913 $ 13,570 $ 336,156 $ 349,726 $ - Construction and land development - - 117 117 46,430 46,547 - Commercial and industrial 1,661 997 3,156 5,814 176,036 181,850 - Owner occupied real estate 800 469 2,894 4,163 242,235 246,398 - Consumer and other 285 192 542 1,019 47,107 48,126 - Residential mortgage 132 - - 132 2,248 2,380 - Total $ 2,878 $ 9,315 $ 12,622 $ 24,815 $ 850,212 $ 875,027 $ - </t>
  </si>
  <si>
    <t>Financing Receivable Credit Quality Indicators [Table Text Block]</t>
  </si>
  <si>
    <t xml:space="preserve"> (dollars in thousands) Pass Special Mention Substandard Doubtful Total At June 30, 2 016 : Commercial real estate $ 355,084 $ 898 $ 13,802 $ - $ 369,784 Construction and land development 40,402 - 60 - 40,462 Commercial and industrial 193,796 60 3,864 1,429 199,149 Owner occupied real estate 262,997 - 2,248 - 265,245 Consumer and other 52,065 - 1,148 - 53,213 Residential mortgage 2,338 - - - 2,338 Total $ 906,682 $ 958 $ 21,122 $ 1,429 $ 930,191 (dollars in thousands) Pass Special Mention Substandard Doubtful Total At December 31, 2015 : Commercial real estate $ 329,567 $ 7,956 $ 12,203 $ - $ 349,726 Construction and land development 46,430 - 117 - 46,547 Commercial and industrial 176,132 225 4,064 1,429 181,850 Owner occupied real estate 242,560 469 3,369 - 246,398 Consumer and other 47,104 75 947 - 48,126 Residential mortgage 2,380 - - - 2,380 Total $ 844,173 $ 8,725 $ 20,700 $ 1,429 $ 875,027 </t>
  </si>
  <si>
    <t>Schedule of Financing Receivables, Non Accrual Status [Table Text Block]</t>
  </si>
  <si>
    <t xml:space="preserve"> (dollars in thousands) June 30, December 31, 201 5 Commercial real estate $ 13,303 $ 5,913 Construction and land development 60 117 Commercial and industrial 3,154 3,156 Owner occupied real estate 1,582 2,894 Consumer and other 743 542 Residential mortgage - - Total $ 18,842 $ 12,622 </t>
  </si>
  <si>
    <t>Troubled Debt Restructurings on Financing Receivables [Table Text Block]</t>
  </si>
  <si>
    <t xml:space="preserve"> (dollars in thousands) Number of Loans Accrual Status Non-Accrual Status Total TDRs June 30, 201 6 Commercial real estate 1 $ 5,724 $ - $ 5,724 Construction and land development - - - - Commercial and industrial 2 240 349 589 Owner occupied real estate - - - - Consumer and other - - - - Residential mortgage - - - - Total 3 $ 5,964 $ 349 $ 6,313 December 31, 201 5 Commercial real estate 1 $ 5,778 $ - $ 5,778 Construction and land development - - - - Commercial and industrial 2 252 935 1,187 Owner occupied real estate 1 - 1,825 1,825 Consumer and other - - - - Residential mortgage - - - - Total 4 $ 6,030 $ 2,760 $ 8,790 </t>
  </si>
  <si>
    <t>Note 7 - Fair Value of Financial Instruments (Tables)</t>
  </si>
  <si>
    <t>Schedule of Fair Value, Assets and Liabilities Measured on Recurring Basis [Table Text Block]</t>
  </si>
  <si>
    <t xml:space="preserve"> (dollars in thousands) Total (Level 1) Quoted Prices in (Level 2) Significant (Level 3) Significant Unobservable June 3 0 , 2016 Collateralized mortgage obligations $ 152,866 $ - $ 152,866 $ - Agency mortgage-backed securities 9,419 - 9,419 - Municipal securities 25,272 - 25,272 - Corporate bonds 47,799 - 44,929 2,870 Asset-backed securities 16,063 - 16,063 - Trust Preferred Securities 1,755 - - 1,755 Other securities 115 - 115 - Securities Available for Sale $ 253,289 $ - $ 248,664 $ 4,625 SBA Servicing Assets $ 5,118 $ 5,118 December 31, 2015 Collateralized mortgage obligations $ 178,145 $ - $ 178,145 $ - Agency mortgage-backed securities 10,171 - 10,171 - Municipal securities 23,344 - 23,344 - Corporate bonds 54,129 - 51,295 2,834 Asset-backed securities 17,005 - 17,005 - Trust Preferred Securities 1,883 - - 1,883 Other securities 118 - 118 - Securities Available for Sale $ 284,795 $ - $ 280,078 $ 4,717 SBA Servicing Assets $ 4,886 $ 4,886 </t>
  </si>
  <si>
    <t>Schedule of Servicing Assets at Fair Value [Table Text Block]</t>
  </si>
  <si>
    <t xml:space="preserve"> Three Months Ended Six Months Ended (dollars in thousands) 201 6 201 5 201 6 201 5 Beginning balance $ 5,058 $ 4,267 $ 4,886 $ 4,099 Additions 560 310 802 445 Fair value adjustments (500 ) (258 ) (570 ) (225 ) Ending balance $ 5,118 $ 4,319 $ 5,118 $ 4,319 </t>
  </si>
  <si>
    <t>Fair Value, Assets Measured on Recurring Basis, Unobservable Input Reconciliation [Table Text Block]</t>
  </si>
  <si>
    <t xml:space="preserve"> Three Months Ended June 30, 201 6 Three Months Ended June 30, 201 5 Level 3 Investments Only (dollars in thousands) Trust Corporate Trust Corporate Balance, April 1st $ 1,858 $ 2,844 $ 3,042 $ 3,006 Unrealized gains (losses) (99 ) 26 578 (322 ) Paydowns - - - - Proceeds from sales - - (1,538 ) - Realized losses - - (76 ) - Impairment charges on Level 3 (4 ) - - - Balance, June 30th $ 1,755 $ 2,870 $ 2,006 $ 2,684 Six Months Ended June 30, 2016 Six Months Ended June 30, 2015 Level 3 Investments Only (dollars in thousands) Trust Corporate Trust Corporate Balance, January 1st $ 1,883 $ 2,834 $ 3,193 $ 3,005 Unrealized gains (losses) (123 ) 36 449 (321 ) Paydowns - - (19 ) - Proceeds from sales - - (1,538 ) - Realized losses - - (76 ) - Impairment charges on Level 3 (5 ) - (3 ) - Balance, June 30th $ 1,755 $ 2,870 $ 2,006 $ 2,684 </t>
  </si>
  <si>
    <t>Fair Value Measurements, Nonrecurring [Table Text Block]</t>
  </si>
  <si>
    <t xml:space="preserve"> (dollars in thousands) Total (Level 1) Quoted Prices in Active Markets for Identical Assets (Level 2) Significant Other Observable Inputs (Level 3) Significant Unobservable June 30, 2016: Impaired loans $ 9,024 $ - $ - $ 9,024 Other real estate owned 8,807 - - 8,807 December 31, 2015: Impaired loans $ 5,734 $ - $ - $ 5,734 Other real estate owned 10,034 - - 10,034 </t>
  </si>
  <si>
    <t>Fair Value Inputs, Assets, Quantitative Information [Table Text Block]</t>
  </si>
  <si>
    <t xml:space="preserve"> Quantitative Information about Level 3 Fair Value Measurements Asset Description Fair Value Valuation Technique Unobservable Input Range Weighted Average June 3 0 , 2016 Corporate bonds $ 2,870 Discounted Cash Flows Discount Rate (4.19%) Trust preferred securities $ 1,755 Discounted Cash Flows Discount Rate 7.87% - 8.37% (8.10%) SBA servicing assets $ 5,118 Discounted Cash Flows Conditional Prepayment Rate (6.35%) Discount Rate (10.00%) Impaired loans $ 9,024 Appraised Value of Collateral (1) Liquidation expenses (2) 7% - 24% (12%) (3) Appraisal adjustment (2) (0%) (3) Other real estate owned $ 8,807 Appraised Value of Collateral (1) Liquidation expenses (2) 4% - 19% (6%) (3) Appraisal adjustment (2) (0%) Sales Price Liquidation expenses (2) (6%) (3) December 31, 2015 Corporate bonds $ 2,834 Discounted Cash Flows Discount Rate (4.11%) Trust preferred securities $ 1,883 Discounted Cash Flows Discount Rate 7.31% - 7.81% (7.77%) SBA servicing assets $ 4,886 Discounted Cash Flows Conditional Prepayment Rate (6.27%) Discount Rate (10.00%) Impaired loans $ 5,734 Appraised Value of Collateral (1) Liquidation expenses (2) 12% - 78% (20%) (3) Other real estate owned $ 10,034 Appraised Value of Collateral (1) Liquidation expenses (2) 6% - 30% (10%) (3) Appraisal adjustment (2) (50%) Sales Price Liquidation expenses (2) 7% - 9% (9%) (3)</t>
  </si>
  <si>
    <t>Schedule of Sensitivity Analysis of Fair Value, Transferor's Interests in Transferred Financial Assets [Table Text Block]</t>
  </si>
  <si>
    <t xml:space="preserve"> (dollars in thousands) June 3 0 , 2016 December 31, 2015 SBA Servicing Asset Fair Value of SBA Servicing Asset $ 5,118 $ 4,886 Composition of SBA Loans Serviced for Others Fixed-rate SBA loans 0 % 0 % Adjustable-rate SBA loans 100 % 100 % Total 100 % 100 % Weighted Average Remaining Term (years) 21.0 20.9 Prepayment Speed 6.35 % 6.27 % Effect on fair value of a 10% increase $ (159 ) $ (151 ) Effect on fair value of a 20% increase (311 ) (296 ) Weighted Average Discount Rate 10.00 % 10.00 % Effect on fair value of a 10% increase $ (214 ) $ (206 ) Effect on fair value of a 20% increase (413 ) (397 )</t>
  </si>
  <si>
    <t>Fair Value, by Balance Sheet Grouping [Table Text Block]</t>
  </si>
  <si>
    <t xml:space="preserve"> Fair Value Measurements at June 3 0 , 2016 (dollars in thousands) Carrying Amount Fair Value Quoted Prices in Active Markets for Identical Assets (Level 1) Significant Other Observable Inputs (Level 2) Significant Unobservable Inputs (Level 3) Balance Sheet Data Financial assets: Cash and cash equivalents $ 111,772 $ 111,772 $ 111,772 $ - $ - Investment securities available for sale 253,289 253,289 - 248,664 4,625 Investment securities held to maturity 199,074 203,186 - 203,186 - Restricted stock 1,367 1,367 - 1,367 - Loans held for sale 5,487 5,747 - - 5,747 Loans receivable, net 920,993 902,135 - - 902,135 SBA servicing assets 5,118 5,118 - - 5,118 Accrued interest receivable 4,367 4,367 - 4,367 - Financial liabilities: Deposits Demand, savings and money market $ 1,328,122 $ 1,328,122 $ - $ 1,328,122 $ - Time 106,129 106,384 - 106,384 - Subordinated debt 22,476 18,659 - - 18,659 Accrued interest payable 313 313 - 313 - Off-Balance Sheet Data Commitments to extend credit - - Standby letters-of-credit - - Fair Value Measurements at December 31, 2015 (dollars in thousands) Carrying Amount Fair Value Quoted Prices (Level 1) Significant (Level 2) Significant Unobservable (Level 3) Balance Sheet Data Financial assets: Cash and cash equivalents $ 27,139 $ 27,139 $ 27,139 $ - $ - Investment securities available for sale 284,795 284,795 - 280,078 4,717 Investment securities held to maturity 172,277 171,845 - 171,845 - Restricted stock 3,059 3,059 - 3,059 - Loans held for sale 3,653 3,831 - - 3,831 Loans receivable, net 866,066 849,578 - - 849,578 SBA servicing assets 4,886 4,886 - - 4,886 Accrued interest receivable 4,216 4,216 - 4,216 - Financial liabilities: Deposits Demand, savings and money market $ 1,181,720 $ 1,181,720 $ - $ 1,181,720 $ - Time 67,578 67,422 - 67,422 - Short-term borrowings 47,000 47,000 - 47,000 - Subordinated debt 22,476 18,972 - - 18,972 Accrued interest payable 245 245 - 245 - Off-Balance Sheet Data Commitments to extend credit - - Standby letters-of-credit - - </t>
  </si>
  <si>
    <t>Note 8 - Changes in Accumulated Other Comprehensive Income (Loss) By Component (1) (Tables)</t>
  </si>
  <si>
    <t>Schedule of Accumulated Other Comprehensive Income (Loss) [Table Text Block]</t>
  </si>
  <si>
    <t xml:space="preserve"> Unrealized Gains (Losses) on Available-For-Sale Securities Unrealized Holding Losses on Securities Transferred From Available-For-Sale To Held-To-Maturity Total (dollars in thousands) Balance January 1, 2016 $ (2,562 ) $ (603 ) $ (3,165 ) Unrealized gain on securities 2,863 - 2,863 Amounts reclassified from accumulated other comprehensive income to net income (2) (416 ) 61 (355 ) Net current-period other comprehensive income 2,447 61 2,508 Balance June 30, 2016 $ (115 ) $ (542 ) $ (657 ) Balance January 1, 2015 $ 82 $ (714 ) $ (632 ) Unrealized gain on securities (774 ) - (774 ) Amounts reclassified from accumulated other comprehensive income to net income (2) (4 ) 66 62 Net current-period other comprehensive income (778 ) 66 (712 ) Balance June 30, 2015 $ (696 ) $ (648 ) $ (1,344 ) Balance January 1, 2015 $ 82 $ (714 ) $ (632 ) Unrealized gain on securities (2,577 ) - (2,577 ) Amounts reclassified from accumulated other comprehensive income to net income (2) (67 ) 111 44 Net current-period other comprehensive income (2,644 ) 111 (2,533 ) Balance December 31, 2015 $ (2,562 ) $ (603 ) $ (3,165 )</t>
  </si>
  <si>
    <t>Note 1 - Basis of Presentation (Details Textual)</t>
  </si>
  <si>
    <t>Number of Wholly Owned Subsidiary</t>
  </si>
  <si>
    <t>Number of Unconsolidated Subsidiaries</t>
  </si>
  <si>
    <t>Number of Trust Preferred Securities Issued</t>
  </si>
  <si>
    <t>Note 2 - Summary of Significant Accounting Policies (Details Textual) - USD ($)</t>
  </si>
  <si>
    <t>Apr. 29, 2014</t>
  </si>
  <si>
    <t>The 2005 Plan [Member] | Minimum [Member]</t>
  </si>
  <si>
    <t>Share-based Compensation Arrangement by Share-based Payment Award, Award Vesting Period</t>
  </si>
  <si>
    <t>1 year</t>
  </si>
  <si>
    <t>The 2005 Plan [Member] | Maximum [Member]</t>
  </si>
  <si>
    <t>4 years</t>
  </si>
  <si>
    <t>The 2005 Plan [Member]</t>
  </si>
  <si>
    <t>Share-based Compensation Arrangement by Share-based Payment Award, Number of Shares Available for Grant</t>
  </si>
  <si>
    <t>Share-based Compensation Arrangement by Share-based Payment Award, Expiration Period</t>
  </si>
  <si>
    <t>10 years</t>
  </si>
  <si>
    <t>The 2014 Republic First Bancorp, Inc. Equity Incentive Plan [Member]</t>
  </si>
  <si>
    <t>Share-based Compensation Arrangement by Share-based Payment Award, Number of Shares Authorized</t>
  </si>
  <si>
    <t>Minimum Percentage of Outstanding Shares as Annual Adjustment</t>
  </si>
  <si>
    <t>10.00%</t>
  </si>
  <si>
    <t>Share-based Compensation Arrangement by Share-based Payment Award, Options, Grants in Period, Gross</t>
  </si>
  <si>
    <t>Share-based Compensation Arrangement by Share-based Payment Award, Options, Grants in Period, Weighted Average Grant Date Fair Value, Amount</t>
  </si>
  <si>
    <t>Stock Options and Restricted Stock Plan [Member] | Minimum [Member]</t>
  </si>
  <si>
    <t>Stock Options and Restricted Stock Plan [Member] | Maximum [Member]</t>
  </si>
  <si>
    <t>Stock Options and Restricted Stock Plan [Member]</t>
  </si>
  <si>
    <t>Minimum [Member]</t>
  </si>
  <si>
    <t>Share-based Compensation Arrangement by Share-based Payment Award, Fair Value Assumptions, Expected Volatility Rate, Term</t>
  </si>
  <si>
    <t>5 years 182 days</t>
  </si>
  <si>
    <t>Treasury Bond Term On Which Risk Free Interest Rate is Based</t>
  </si>
  <si>
    <t>5 years</t>
  </si>
  <si>
    <t>Maximum [Member]</t>
  </si>
  <si>
    <t>7 years</t>
  </si>
  <si>
    <t>Share-based Compensation Arrangement by Share-based Payment Award, Fair Value Assumptions, Expected Dividend Rate</t>
  </si>
  <si>
    <t>0.00%</t>
  </si>
  <si>
    <t>Share-based Compensation Arrangement by Share-based Payment Award, Options, Vested, Number of Shares</t>
  </si>
  <si>
    <t>Share-based Compensation Arrangement by Share-based Payment Award, Options, Outstanding, Number</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Intrinsic Value</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Options Forfeited, Weighted Average Grant Date Fair Value, Amount</t>
  </si>
  <si>
    <t>Employee Service Share-based Compensation, Nonvested Awards, Compensation Not yet Recognized, Stock Options</t>
  </si>
  <si>
    <t>A dividend yield of 0.0% is utilized because cash dividends have never been paid.</t>
  </si>
  <si>
    <t>Note 2 - Summary of Significant Accounting Policies - Valuation Assumptions (Details)</t>
  </si>
  <si>
    <t>Expected volatility(2)</t>
  </si>
  <si>
    <t>47.59%</t>
  </si>
  <si>
    <t>53.78%</t>
  </si>
  <si>
    <t>Risk-free interest rate(3)</t>
  </si>
  <si>
    <t>[2]</t>
  </si>
  <si>
    <t>1.23%</t>
  </si>
  <si>
    <t>1.49%</t>
  </si>
  <si>
    <t>Expected life(4) (years)</t>
  </si>
  <si>
    <t>[3]</t>
  </si>
  <si>
    <t>52.54%</t>
  </si>
  <si>
    <t>56.00%</t>
  </si>
  <si>
    <t>1.82%</t>
  </si>
  <si>
    <t>2.00%</t>
  </si>
  <si>
    <t>Dividend yield(1)</t>
  </si>
  <si>
    <t>[4]</t>
  </si>
  <si>
    <t>Assumed forfeiture rate</t>
  </si>
  <si>
    <t>19.00%</t>
  </si>
  <si>
    <t>Expected volatility is based on Bloombergs's five and one-half to seven year volatility calculation for "FRBK" stock.</t>
  </si>
  <si>
    <t>The risk-free interest rate is based on the five to seven year Treasury bond.</t>
  </si>
  <si>
    <t>The expected life reflects a 1 to 4 year vesting period, the maximum ten year term and review of historical behavior.</t>
  </si>
  <si>
    <t>Note 2 - Summary of Significant Accounting Policies - Stock-based Compensation (Details) - USD ($)</t>
  </si>
  <si>
    <t>Stock based compensation expense recognized</t>
  </si>
  <si>
    <t>Number of unvested stock options (in shares)</t>
  </si>
  <si>
    <t>Fair value of unvested stock options</t>
  </si>
  <si>
    <t>Amount remaining to be recognized as expense</t>
  </si>
  <si>
    <t>Note 2 - Summary of Significant Accounting Policies - Calculation of EPS (Details) - USD ($) $ / shares in Units, shares in Thousands, $ in Thousands</t>
  </si>
  <si>
    <t>Net income (basic and diluted)</t>
  </si>
  <si>
    <t>Weighted average shares outstanding (in shares)</t>
  </si>
  <si>
    <t>Weighted average shares outstanding (including dilutive CSEs) (in shares)</t>
  </si>
  <si>
    <t>Note 2 - Summary of Significant Accounting Policies - Anti-dilutive Securities (Details) - shares shares in Thousands</t>
  </si>
  <si>
    <t>Employee Stock Option [Member]</t>
  </si>
  <si>
    <t>Anti-dilutive securities (in shares)</t>
  </si>
  <si>
    <t>Convertible Debt Securities [Member]</t>
  </si>
  <si>
    <t>Note 4 - Segment Reporting (Details Textual)</t>
  </si>
  <si>
    <t>Number of Reportable Segments</t>
  </si>
  <si>
    <t>Note 5 - Investment Securities (Details Textual)</t>
  </si>
  <si>
    <t>1 Months Ended</t>
  </si>
  <si>
    <t>Jul. 31, 2014USD ($)</t>
  </si>
  <si>
    <t>Jun. 30, 2016USD ($)</t>
  </si>
  <si>
    <t>Jun. 30, 2015USD ($)</t>
  </si>
  <si>
    <t>Dec. 31, 2015USD ($)</t>
  </si>
  <si>
    <t>Mortgage-backed Securities, Issued by Private Enterprises [Member]</t>
  </si>
  <si>
    <t>Number of Securities in Investment Portfolio</t>
  </si>
  <si>
    <t>Collateralized Mortgage Obligations [Member]</t>
  </si>
  <si>
    <t>Available-for-sale, Securities in Unrealized Loss Positions, Qualitative Disclosure, Number of Positions</t>
  </si>
  <si>
    <t>Number of Securities Transferred to Held-to-maturity</t>
  </si>
  <si>
    <t>Held-to-maturity Securities Transferred from Available-for-sale</t>
  </si>
  <si>
    <t>Securities Transferred to Held-to-maturity Unrealized Gain (Loss)</t>
  </si>
  <si>
    <t>US States and Political Subdivisions Debt Securities [Member]</t>
  </si>
  <si>
    <t>US Government Agencies Debt Securities [Member]</t>
  </si>
  <si>
    <t>Collateralized Mortgage Backed Securities [Member]</t>
  </si>
  <si>
    <t>Asset-backed Securities [Member]</t>
  </si>
  <si>
    <t>Corporate Debt Securities [Member]</t>
  </si>
  <si>
    <t>Available-for-sale Securities, Gross Realized Gains</t>
  </si>
  <si>
    <t>Available-for-sale Securities, Gross Realized Losses</t>
  </si>
  <si>
    <t>Other Comprehensive Income (Loss), Reclassification Adjustment from AOCI for Sale of Securities, Tax</t>
  </si>
  <si>
    <t>Other than Temporary Impairment, Credit Losses Recognized in Earnings, Additions, Additional Credit Losses</t>
  </si>
  <si>
    <t>Securities, Continuous Loss Position, Accumulated Loss</t>
  </si>
  <si>
    <t>Securities, Continuous Unrealized Loss Position, Fair Value</t>
  </si>
  <si>
    <t>Note 5 - Investment Securities - Unrealized Gain (Loss) on Investments (Details) - USD ($)</t>
  </si>
  <si>
    <t>Amortized Cost</t>
  </si>
  <si>
    <t>Investment securities available for sale, gross unrealized gains</t>
  </si>
  <si>
    <t>Unrealized Losses</t>
  </si>
  <si>
    <t>Fair Value</t>
  </si>
  <si>
    <t>Total, held to ,maturity, amortized cost</t>
  </si>
  <si>
    <t>Investment securities held to maturity, gross unrealized gains</t>
  </si>
  <si>
    <t>Investment securities held to maturity, gross unrealized losses</t>
  </si>
  <si>
    <t>Total, held to ,maturity, fair value</t>
  </si>
  <si>
    <t>Collateralized Debt Obligations [Member]</t>
  </si>
  <si>
    <t>Other Debt Obligations [Member]</t>
  </si>
  <si>
    <t>Note 5 - Investment Securities - Investment Securities by Contractual Maturity (Details) - USD ($)</t>
  </si>
  <si>
    <t>Available for Sale, No Specific Maturity Date, Amortized Cost</t>
  </si>
  <si>
    <t>Available for Sale, No Specific Maturity Date, Fair Value</t>
  </si>
  <si>
    <t>Held to Maturity, No Specific Maturity Date, Amortized Cost</t>
  </si>
  <si>
    <t>Held to Maturity, No Specific Maturity Date, Fair Value</t>
  </si>
  <si>
    <t>Due in 1 year or less, available for sale, amortized cost</t>
  </si>
  <si>
    <t>Due in 1 year or less, available for sale, fair value</t>
  </si>
  <si>
    <t>Due in 1 year or less, held to ,maturity, amortized cost</t>
  </si>
  <si>
    <t>Due in 1 year or less, held to ,maturity, fair value</t>
  </si>
  <si>
    <t>After 1 year to 5 years, available for sale, amortized cost</t>
  </si>
  <si>
    <t>After 1 year to 5 years, available for sale, fair value</t>
  </si>
  <si>
    <t>After 1 year to 5 years, held to ,maturity, amortized cost</t>
  </si>
  <si>
    <t>After 1 year to 5 years, held to ,maturity, fair value</t>
  </si>
  <si>
    <t>After 5 years to 10 years, available for sale, amortized cost</t>
  </si>
  <si>
    <t>After 5 years to 10 years, available for sale, fair value</t>
  </si>
  <si>
    <t>After 5 years to 10 years, held to ,maturity, amortized cost</t>
  </si>
  <si>
    <t>After 5 years to 10 years, held to ,maturity, fair value</t>
  </si>
  <si>
    <t>After 10 years, available for sale, amortized cost</t>
  </si>
  <si>
    <t>After 10 years, available for sale, fair value</t>
  </si>
  <si>
    <t>After 10 years, held to ,maturity, amortized cost</t>
  </si>
  <si>
    <t>After 10 years, held to ,maturity, fair value</t>
  </si>
  <si>
    <t>Total, available for sale, amortized cost</t>
  </si>
  <si>
    <t>Total, available for sale, fair value</t>
  </si>
  <si>
    <t>Note 5 - Investment Securities - Credit-related Impairment Losses on Securities (Details) - USD ($)</t>
  </si>
  <si>
    <t>Beginning Balance</t>
  </si>
  <si>
    <t>Additional credit-related impairment loss on securities for which an other-than-temporary impairment was previously recognized</t>
  </si>
  <si>
    <t>Reductions for securities paid off during the period</t>
  </si>
  <si>
    <t>Reductions for securities sold during the period</t>
  </si>
  <si>
    <t>Reductions for securities for which the amount previously recognized in other comprehensive income was recognized in earnings because the Company intends to sell the security</t>
  </si>
  <si>
    <t>Ending Balance</t>
  </si>
  <si>
    <t>Note 5 - Investment Securities - Securities in a Continuous Unrealized Loss Position (Details) - USD ($) $ in Thousands</t>
  </si>
  <si>
    <t>Available for sale securities in a continuous unrealized loss position, less than 12 months, fair value</t>
  </si>
  <si>
    <t>Available for sale securities in a continuous unrealized loss position, less than 12 months, unrealized losses</t>
  </si>
  <si>
    <t>Available for sale securities in a continuous unrealized loss position, 12 months or more, fair value</t>
  </si>
  <si>
    <t>Available for sale securities in a continuous unrealized loss position, 12 months or more, unrealized losses</t>
  </si>
  <si>
    <t>Available for sale securities in a continuous unrealized loss position, fair value</t>
  </si>
  <si>
    <t>Available for sale securities in a continuous unrealized loss position, unrealized losses</t>
  </si>
  <si>
    <t>Held to maturity securities in a continuous unrealized loss position, less than 12 months, fair value</t>
  </si>
  <si>
    <t>Held to maturity securities in a continuous unrealized loss position, less than 12 months, unrealized losses</t>
  </si>
  <si>
    <t>Held to maturity securities in a continuous unrealized loss position, 12 months or more, fair value</t>
  </si>
  <si>
    <t>Held to maturity securities in a continuous unrealized loss position, 12 months or more, unrealized losses</t>
  </si>
  <si>
    <t>Held to maturity securities in a continuous unrealized loss position, fair value</t>
  </si>
  <si>
    <t>Held to maturity securities in a continuous unrealized loss position, unrealized losses</t>
  </si>
  <si>
    <t>Note 5 - Investment Securities - Trust Preferred Securities (Details) - USD ($)</t>
  </si>
  <si>
    <t>Dec. 31, 2014</t>
  </si>
  <si>
    <t>TPREF Funding II [Member]</t>
  </si>
  <si>
    <t>Class / Tranche</t>
  </si>
  <si>
    <t>Class B Notes</t>
  </si>
  <si>
    <t>Lowest Credit Rating Assigned</t>
  </si>
  <si>
    <t>C</t>
  </si>
  <si>
    <t>Number of Banks Currently Performing</t>
  </si>
  <si>
    <t>Deferrals / Defaults as % of Current Balance</t>
  </si>
  <si>
    <t>37.00%</t>
  </si>
  <si>
    <t>Conditional Default Rates for 2015 and beyond</t>
  </si>
  <si>
    <t>0.40%</t>
  </si>
  <si>
    <t>Cumulative OTTI Life to Date</t>
  </si>
  <si>
    <t>TPREF Funding III [Member]</t>
  </si>
  <si>
    <t>Class B2 Notes</t>
  </si>
  <si>
    <t>32.00%</t>
  </si>
  <si>
    <t>ALESCO Preferred Funding V [Member]</t>
  </si>
  <si>
    <t>Class C1 Notes</t>
  </si>
  <si>
    <t>18.00%</t>
  </si>
  <si>
    <t>29.00%</t>
  </si>
  <si>
    <t>Note 6 - Loans Receivable and Allowance for Loan Losses (Details Textual)</t>
  </si>
  <si>
    <t>4 Months Ended</t>
  </si>
  <si>
    <t>Commercial Portfolio Segment [Member] | Modified Commercial and Industrial Loan [Member]</t>
  </si>
  <si>
    <t>Proceeds from Loans</t>
  </si>
  <si>
    <t>Loans Receivable Transitioned to Other Assets, Amount</t>
  </si>
  <si>
    <t>Other Assets</t>
  </si>
  <si>
    <t>Commercial Portfolio Segment [Member]</t>
  </si>
  <si>
    <t>Financing Receivable, Modifications, Number of Contracts</t>
  </si>
  <si>
    <t>Financing Receivable, Modifications, Pre-Modification Recorded Investment</t>
  </si>
  <si>
    <t>Financing Receivable, Modifications, Post-Modification Recorded Investment</t>
  </si>
  <si>
    <t>Residential Portfolio Segment [Member]</t>
  </si>
  <si>
    <t>Real Estate Acquired Through Foreclosure</t>
  </si>
  <si>
    <t>Mortgage Loans in Process of Foreclosure, Amount</t>
  </si>
  <si>
    <t>Financing Receivable, Modifications, Subsequent Default, Number of Contracts</t>
  </si>
  <si>
    <t>Loans and Leases Receivable, Impaired, Interest Lost on Nonaccrual Loans</t>
  </si>
  <si>
    <t>Note 6 - Loans Receivable and Allowances for Loan Losses - Gross Loans by Major Categories (Details) - USD ($)</t>
  </si>
  <si>
    <t>Commercial Real Estate Portfolio Segment [Member]</t>
  </si>
  <si>
    <t>Loans receivable</t>
  </si>
  <si>
    <t>Construction and Land Development Portfolio Segment [Member]</t>
  </si>
  <si>
    <t>Owner Occupied Real Estate [Member]</t>
  </si>
  <si>
    <t>Consumer Portfolio Segment [Member]</t>
  </si>
  <si>
    <t>Deferred costs (fees)</t>
  </si>
  <si>
    <t>Allowance for loan losses</t>
  </si>
  <si>
    <t>Net loans receivable</t>
  </si>
  <si>
    <t>Note 6 - Loans Receivable and Allowances for Loan Losses - Impaired Loans (Details) - USD ($) $ in Thousands</t>
  </si>
  <si>
    <t>With no related allowance - Recorded investment</t>
  </si>
  <si>
    <t>With no related allowance - Unpaid principal balance</t>
  </si>
  <si>
    <t>With related allowance - Recorded investment</t>
  </si>
  <si>
    <t>With related allowance - Unpaid principal balance</t>
  </si>
  <si>
    <t>Related allowance</t>
  </si>
  <si>
    <t>Recorded investment</t>
  </si>
  <si>
    <t>Unpaid principal balance</t>
  </si>
  <si>
    <t>Note 6 - Loans Receivable and Allowances for Loan Losses - Impaired Loans Additional Information (Details) - USD ($)</t>
  </si>
  <si>
    <t>With no related allowance recorded - Average recorded investment</t>
  </si>
  <si>
    <t>With no related allowance recorded - Interest income recognized</t>
  </si>
  <si>
    <t>With related allowance recorded - Average recorded investment</t>
  </si>
  <si>
    <t>With related allowance recorded - Interest income recognized</t>
  </si>
  <si>
    <t>Average recorded investment</t>
  </si>
  <si>
    <t>Interest income recognized</t>
  </si>
  <si>
    <t>Note 6 - Loans Receivable and Allowances for Loan Losses - Activity in Allowance for Loan Losses (Details) - USD ($) $ in Thousands</t>
  </si>
  <si>
    <t>Beginning balance:</t>
  </si>
  <si>
    <t>Charge-offs</t>
  </si>
  <si>
    <t>Recoveries</t>
  </si>
  <si>
    <t>Ending balance</t>
  </si>
  <si>
    <t>Individually evaluated for impairment</t>
  </si>
  <si>
    <t>Collectively evaluated for impairment</t>
  </si>
  <si>
    <t>Total allowance for loan losses</t>
  </si>
  <si>
    <t>Loans evaluated individually</t>
  </si>
  <si>
    <t>Loans evaluated collectively</t>
  </si>
  <si>
    <t>Total loans receivable</t>
  </si>
  <si>
    <t>Unallocated Financing Receivables [Member]</t>
  </si>
  <si>
    <t>Note 6 - Past Due Loans (Details) - USD ($) $ in Thousands</t>
  </si>
  <si>
    <t>Commercial Real Estate Portfolio Segment [Member] | Financing Receivables, 30 to 59 Days Past Due [Member]</t>
  </si>
  <si>
    <t>Loans receivable, total past due</t>
  </si>
  <si>
    <t>Commercial Real Estate Portfolio Segment [Member] | Financing Receivables, 60 to 89 Days Past Due [Member]</t>
  </si>
  <si>
    <t>Commercial Real Estate Portfolio Segment [Member] | Financing Receivables, Equal to Greater than 90 Days Past Due [Member]</t>
  </si>
  <si>
    <t>Loans receivable, current</t>
  </si>
  <si>
    <t>Loans receivable greater than 90 days and accruing</t>
  </si>
  <si>
    <t>Construction and Land Development Portfolio Segment [Member] | Financing Receivables, 30 to 59 Days Past Due [Member]</t>
  </si>
  <si>
    <t>Construction and Land Development Portfolio Segment [Member] | Financing Receivables, 60 to 89 Days Past Due [Member]</t>
  </si>
  <si>
    <t>Construction and Land Development Portfolio Segment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Owner Occupied Real Estate [Member] | Financing Receivables, 30 to 59 Days Past Due [Member]</t>
  </si>
  <si>
    <t>Owner Occupied Real Estate [Member] | Financing Receivables, 60 to 89 Days Past Due [Member]</t>
  </si>
  <si>
    <t>Owner Occupied Real Estate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Financing Receivables, 30 to 59 Days Past Due [Member]</t>
  </si>
  <si>
    <t>Financing Receivables, 60 to 89 Days Past Due [Member]</t>
  </si>
  <si>
    <t>Financing Receivables, Equal to Greater than 90 Days Past Due [Member]</t>
  </si>
  <si>
    <t>Note 6 - Loans by Internal Risk Rating (Details) - USD ($) $ in Thousands</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Construction and Land Development Portfolio Segment [Member] | Pass [Member]</t>
  </si>
  <si>
    <t>Construction and Land Development Portfolio Segment [Member] | Special Mention [Member]</t>
  </si>
  <si>
    <t>Construction and Land Development Portfolio Segment [Member] | Substandard [Member]</t>
  </si>
  <si>
    <t>Construction and Land Development Portfolio Segment [Member] | Doubtful [Member]</t>
  </si>
  <si>
    <t>Commercial Portfolio Segment [Member] | Pass [Member]</t>
  </si>
  <si>
    <t>Commercial Portfolio Segment [Member] | Special Mention [Member]</t>
  </si>
  <si>
    <t>Commercial Portfolio Segment [Member] | Substandard [Member]</t>
  </si>
  <si>
    <t>Commercial Portfolio Segment [Member] | Doubtful [Member]</t>
  </si>
  <si>
    <t>Owner Occupied Real Estate [Member] | Pass [Member]</t>
  </si>
  <si>
    <t>Owner Occupied Real Estate [Member] | Special Mention [Member]</t>
  </si>
  <si>
    <t>Owner Occupied Real Estate [Member] | Substandard [Member]</t>
  </si>
  <si>
    <t>Owner Occupied Real Estate [Member] | Doubtful [Member]</t>
  </si>
  <si>
    <t>Consumer Portfolio Segment [Member] | Pass [Member]</t>
  </si>
  <si>
    <t>Consumer Portfolio Segment [Member] | Special Mention [Member]</t>
  </si>
  <si>
    <t>Consumer Portfolio Segment [Member] | Substandard [Member]</t>
  </si>
  <si>
    <t>Consumer Portfolio Segment [Member] | Doubtful [Member]</t>
  </si>
  <si>
    <t>Residential Portfolio Segment [Member] | Pass [Member]</t>
  </si>
  <si>
    <t>Residential Portfolio Segment [Member] | Special Mention [Member]</t>
  </si>
  <si>
    <t>Residential Portfolio Segment [Member] | Substandard [Member]</t>
  </si>
  <si>
    <t>Residential Portfolio Segment [Member] | Doubtful [Member]</t>
  </si>
  <si>
    <t>Pass [Member]</t>
  </si>
  <si>
    <t>Special Mention [Member]</t>
  </si>
  <si>
    <t>Substandard [Member]</t>
  </si>
  <si>
    <t>Doubtful [Member]</t>
  </si>
  <si>
    <t>Note 6 - Non-accrual Loans (Details) - USD ($) $ in Thousands</t>
  </si>
  <si>
    <t>Non-accrual loans</t>
  </si>
  <si>
    <t>Note 6 - Troubled Debt Restructurings (Details) $ in Thousands</t>
  </si>
  <si>
    <t>Number of Loans</t>
  </si>
  <si>
    <t>Troubled debt restructurings, accrual status</t>
  </si>
  <si>
    <t>Troubled debt restructurings, non-accrual status</t>
  </si>
  <si>
    <t>Troubled debt restructurings</t>
  </si>
  <si>
    <t>Note 7 - Fair Value of Financial Instruments (Details Textual) - USD ($)</t>
  </si>
  <si>
    <t>SBA Servicing Assets [Member]</t>
  </si>
  <si>
    <t>Sensitivity Analysis of Fair Value, Transferor's Interests in Transferred Financial Assets, Impact of 10 Percent Adverse Change in Key Assumptions, Percent</t>
  </si>
  <si>
    <t>Sensitivity Analysis of Fair Value, Transferor's Interests in Transferred Financial Assets, Impact of 20 Percent Adverse Change in Key Assumptions</t>
  </si>
  <si>
    <t>20.00%</t>
  </si>
  <si>
    <t>Not Included in Fair Value Adjustments [Member]</t>
  </si>
  <si>
    <t>Servicing Fees</t>
  </si>
  <si>
    <t>Loans Held-for-sale, Write-down</t>
  </si>
  <si>
    <t>Note 7 - Fair Value of Financial Instruments - Financial Assets Measured at on a Recurring Basis (Details) - USD ($)</t>
  </si>
  <si>
    <t>Mar. 31, 2016</t>
  </si>
  <si>
    <t>Mar. 31, 2015</t>
  </si>
  <si>
    <t>Collateralized Mortgage Obligations [Member] | Fair Value, Measurements, Recurring [Member] | Fair Value, Inputs, Level 2 [Member]</t>
  </si>
  <si>
    <t>Collateralized Mortgage Obligations [Member] | Fair Value, Measurements, Recurring [Member]</t>
  </si>
  <si>
    <t>Collateralized Mortgage Backed Securities [Member] | Fair Value, Measurements, Recurring [Member] | Fair Value, Inputs, Level 2 [Member]</t>
  </si>
  <si>
    <t>Collateralized Mortgage Backed Securities [Member] | Fair Value, Measurements, Recurring [Member]</t>
  </si>
  <si>
    <t>US States and Political Subdivisions Debt Securities [Member] | Fair Value, Measurements, Recurring [Member] | Fair Value, Inputs, Level 2 [Member]</t>
  </si>
  <si>
    <t>US States and Political Subdivisions Debt Securities [Member] | Fair Value, Measurements, Recurring [Member]</t>
  </si>
  <si>
    <t>Corporate Debt Securities [Member] | Fair Value, Measurements, Recurring [Member] | Fair Value, Inputs, Level 2 [Member]</t>
  </si>
  <si>
    <t>Corporate Debt Securities [Member] | Fair Value, Measurements, Recurring [Member] | Fair Value, Inputs, Level 3 [Member]</t>
  </si>
  <si>
    <t>Corporate Debt Securities [Member] | Fair Value, Measurements, Recurring [Member]</t>
  </si>
  <si>
    <t>Asset-backed Securities [Member] | Fair Value, Measurements, Recurring [Member] | Fair Value, Inputs, Level 2 [Member]</t>
  </si>
  <si>
    <t>Asset-backed Securities [Member] | Fair Value, Measurements, Recurring [Member]</t>
  </si>
  <si>
    <t>Collateralized Debt Obligations [Member] | Fair Value, Measurements, Recurring [Member] | Fair Value, Inputs, Level 3 [Member]</t>
  </si>
  <si>
    <t>Collateralized Debt Obligations [Member] | Fair Value, Measurements, Recurring [Member]</t>
  </si>
  <si>
    <t>Other Debt Obligations [Member] | Fair Value, Measurements, Recurring [Member] | Fair Value, Inputs, Level 2 [Member]</t>
  </si>
  <si>
    <t>Other Debt Obligations [Member] | Fair Value, Measurements, Recurring [Member]</t>
  </si>
  <si>
    <t>Fair Value, Measurements, Recurring [Member] | Fair Value, Inputs, Level 2 [Member]</t>
  </si>
  <si>
    <t>Fair Value, Measurements, Recurring [Member] | Fair Value, Inputs, Level 3 [Member]</t>
  </si>
  <si>
    <t>SBA Servicing Assets</t>
  </si>
  <si>
    <t>Fair Value, Measurements, Recurring [Member]</t>
  </si>
  <si>
    <t>Note 7 - Fair Value of Financial Instruments - SBA Servicing Assets Activity (Details) - USD ($) $ in Thousands</t>
  </si>
  <si>
    <t>Beginning balance, servicing assets</t>
  </si>
  <si>
    <t>Additions</t>
  </si>
  <si>
    <t>Fair value adjustments</t>
  </si>
  <si>
    <t>Ending balance, servicing assets</t>
  </si>
  <si>
    <t>Note 7 - Fair Value of Financial Instruments - Assets Measured on a Recurring Basis Using Significant Unobservable Inputs (Details) - USD ($) $ in Thousands</t>
  </si>
  <si>
    <t>Fair Value, Inputs, Level 3 [Member] | Collateralized Debt Obligations [Member]</t>
  </si>
  <si>
    <t>Balance</t>
  </si>
  <si>
    <t>Unrealized gains (losses)</t>
  </si>
  <si>
    <t>Paydowns</t>
  </si>
  <si>
    <t>Proceeds from sales</t>
  </si>
  <si>
    <t>Realized losses</t>
  </si>
  <si>
    <t>Fair Value, Inputs, Level 3 [Member] | Corporate Debt Securities [Member]</t>
  </si>
  <si>
    <t>Note 7 - Fair Value of Financial Instruments - Assets Measured on a Nonrecurring Basis (Details) - Fair Value, Measurements, Nonrecurring [Member] - USD ($) $ in Thousands</t>
  </si>
  <si>
    <t>Fair Value, Inputs, Level 1 [Member]</t>
  </si>
  <si>
    <t>Impaired loans</t>
  </si>
  <si>
    <t>Fair Value, Inputs, Level 2 [Member]</t>
  </si>
  <si>
    <t>Fair Value, Inputs, Level 3 [Member]</t>
  </si>
  <si>
    <t>Note 7 - Fair Value of Financial Instruments - Quantitative Information about Level 3 Assets (Details) - USD ($) $ in Thousands</t>
  </si>
  <si>
    <t>Income Approach Valuation Technique [Member] | Corporate Debt Securities [Member] | Weighted Average [Member]</t>
  </si>
  <si>
    <t>Discount Rate</t>
  </si>
  <si>
    <t>4.19%</t>
  </si>
  <si>
    <t>4.11%</t>
  </si>
  <si>
    <t>Income Approach Valuation Technique [Member] | Corporate Debt Securities [Member]</t>
  </si>
  <si>
    <t>Fair value</t>
  </si>
  <si>
    <t>Valuation technique</t>
  </si>
  <si>
    <t>Discounted Cash Flows</t>
  </si>
  <si>
    <t>Unobservable input</t>
  </si>
  <si>
    <t>Income Approach Valuation Technique [Member] | Collateralized Debt Obligations [Member] | Weighted Average [Member]</t>
  </si>
  <si>
    <t>8.10%</t>
  </si>
  <si>
    <t>7.77%</t>
  </si>
  <si>
    <t>Income Approach Valuation Technique [Member] | Collateralized Debt Obligations [Member] | Minimum [Member]</t>
  </si>
  <si>
    <t>7.87%</t>
  </si>
  <si>
    <t>7.31%</t>
  </si>
  <si>
    <t>Income Approach Valuation Technique [Member] | Collateralized Debt Obligations [Member] | Maximum [Member]</t>
  </si>
  <si>
    <t>8.37%</t>
  </si>
  <si>
    <t>7.81%</t>
  </si>
  <si>
    <t>Income Approach Valuation Technique [Member] | Collateralized Debt Obligations [Member]</t>
  </si>
  <si>
    <t>Income Approach Valuation Technique [Member] | SBA Servicing Assets [Member] | Weighted Average [Member]</t>
  </si>
  <si>
    <t>Conditional prepayment rate</t>
  </si>
  <si>
    <t>6.35%</t>
  </si>
  <si>
    <t>6.27%</t>
  </si>
  <si>
    <t>Income Approach Valuation Technique [Member] | SBA Servicing Assets [Member]</t>
  </si>
  <si>
    <t>Conditional Prepayment Rate</t>
  </si>
  <si>
    <t>Market Approach Valuation Technique [Member] | Impaired Loans [Member] | Weighted Average [Member]</t>
  </si>
  <si>
    <t>Liquidation expenses</t>
  </si>
  <si>
    <t>12.00%</t>
  </si>
  <si>
    <t>Appraisal adjustment</t>
  </si>
  <si>
    <t>Market Approach Valuation Technique [Member] | Impaired Loans [Member] | Minimum [Member]</t>
  </si>
  <si>
    <t>7.00%</t>
  </si>
  <si>
    <t>Market Approach Valuation Technique [Member] | Impaired Loans [Member] | Maximum [Member]</t>
  </si>
  <si>
    <t>24.00%</t>
  </si>
  <si>
    <t>78.00%</t>
  </si>
  <si>
    <t>Market Approach Valuation Technique [Member] | Impaired Loans [Member]</t>
  </si>
  <si>
    <t>Appraised Value of Collateral (1)</t>
  </si>
  <si>
    <t>Liquidation expenses (2)</t>
  </si>
  <si>
    <t>Appraisal adjustment (2)</t>
  </si>
  <si>
    <t>Market Approach Valuation Technique [Member] | Other Real Estate Owned [Member] | Weighted Average [Member]</t>
  </si>
  <si>
    <t>6.00%</t>
  </si>
  <si>
    <t>50.00%</t>
  </si>
  <si>
    <t>Market Approach Valuation Technique [Member] | Other Real Estate Owned [Member] | Minimum [Member]</t>
  </si>
  <si>
    <t>4.00%</t>
  </si>
  <si>
    <t>Market Approach Valuation Technique [Member] | Other Real Estate Owned [Member] | Maximum [Member]</t>
  </si>
  <si>
    <t>30.00%</t>
  </si>
  <si>
    <t>Market Approach Valuation Technique [Member] | Other Real Estate Owned [Member]</t>
  </si>
  <si>
    <t>Sales Price Valuation Technique [Member] | Other Real Estate Owned [Member] | Weighted Average [Member]</t>
  </si>
  <si>
    <t>9.00%</t>
  </si>
  <si>
    <t>Sales Price Valuation Technique [Member] | Other Real Estate Owned [Member] | Minimum [Member]</t>
  </si>
  <si>
    <t>Sales Price Valuation Technique [Member] | Other Real Estate Owned [Member] | Maximum [Member]</t>
  </si>
  <si>
    <t>Sales Price Valuation Technique [Member] | Other Real Estate Owned [Member]</t>
  </si>
  <si>
    <t>Sales Price</t>
  </si>
  <si>
    <t>The range and weighted average of qualitative factors such as economic conditions and estimated liquidation expenses are presented as a percent of the appraised value.</t>
  </si>
  <si>
    <t>Fair value is generally determined through independent appraisals of the underlying collateral, which include Level 3 inputs that are not identifiable.</t>
  </si>
  <si>
    <t>Appraisals may be adjusted by management for qualitative factors such as economic conditions and estimated liquidation expenses.</t>
  </si>
  <si>
    <t>Note 7 - Fair Value of Financial Instruments - Fair Value of Financial Instruments - SBA Servicing Assets Sensitivity Analysis (Details) - USD ($) $ in Thousands</t>
  </si>
  <si>
    <t>Fixed Rate SBA Loans [Member]</t>
  </si>
  <si>
    <t>Composition of SBA loans serviced for others</t>
  </si>
  <si>
    <t>Adjustable Rate SBA Loans [Member]</t>
  </si>
  <si>
    <t>100.00%</t>
  </si>
  <si>
    <t>Weighted Average Remaining Term (years)</t>
  </si>
  <si>
    <t>21 years</t>
  </si>
  <si>
    <t>20 years 328 days</t>
  </si>
  <si>
    <t>Prepayment Speed</t>
  </si>
  <si>
    <t>Effect on fair value of a 10% increase</t>
  </si>
  <si>
    <t>Effect on fair value of a 20% increase</t>
  </si>
  <si>
    <t>Weighted Average Discount Rate</t>
  </si>
  <si>
    <t>Note 7 - Fair Value of Financial Instruments - Fair Values of Financial Instruments (Details) - USD ($)</t>
  </si>
  <si>
    <t>Reported Value Measurement [Member]</t>
  </si>
  <si>
    <t>Restricted stock</t>
  </si>
  <si>
    <t>Loans receivable, net</t>
  </si>
  <si>
    <t>Demand, savings and money market</t>
  </si>
  <si>
    <t>Time</t>
  </si>
  <si>
    <t>Commitments to extend credit</t>
  </si>
  <si>
    <t>Standby letters-of-credit</t>
  </si>
  <si>
    <t>Estimate of Fair Value Measurement [Member] | Fair Value, Inputs, Level 1 [Member]</t>
  </si>
  <si>
    <t>Estimate of Fair Value Measurement [Member] | Fair Value, Inputs, Level 2 [Member]</t>
  </si>
  <si>
    <t>Estimate of Fair Value Measurement [Member] | Fair Value, Inputs, Level 3 [Member]</t>
  </si>
  <si>
    <t>Estimate of Fair Value Measurement [Member]</t>
  </si>
  <si>
    <t>Note 8 - Changes in Accumulated Other Comprehensive Income (Loss) By Component (1) - Accumulated Other Comprehensive Loss (Details) - USD ($)</t>
  </si>
  <si>
    <t>Accumulated Net Investment Gain (Loss) Attributable to Parent [Member]</t>
  </si>
  <si>
    <t>Unrealized gain on securities</t>
  </si>
  <si>
    <t>Amounts reclassified from accumulated other comprehensive income to net income (2)</t>
  </si>
  <si>
    <t>[1],[2]</t>
  </si>
  <si>
    <t>Accumulated Net Investment Gain (Loss) on Securities Transferred from Available-for-Sale to Held-to-Maturity [Member]</t>
  </si>
  <si>
    <t>Reclassification amounts are reported as gains on sales of investment securities, impairment losses, and amortization of net unrealized losses on the Consolidated Statement of Operations.</t>
  </si>
  <si>
    <t>Note 9 - Subsequent Event (Details Textual) - USD ($) $ in Millions</t>
  </si>
  <si>
    <t>Jul. 28, 2016</t>
  </si>
  <si>
    <t>Oak Mortgage [Member] | Subsequent Event [Member]</t>
  </si>
  <si>
    <t>Payments to Acquire Businesses, Gross</t>
  </si>
  <si>
    <t>Escrow Deposit</t>
  </si>
  <si>
    <t>Period Before Escrow Disbursement</t>
  </si>
  <si>
    <t>Oak Mortgage [Member] | Residential Portfolio Segment [Member]</t>
  </si>
  <si>
    <t>Mortgage Loans on Real Estate, New Mortgage Loans</t>
  </si>
  <si>
    <t>Oak Mortgage [Member]</t>
  </si>
  <si>
    <t>Income (Loss) from Continuing Operations before Income Taxes, Noncontrolling Interes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3428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n" s="6" r="C12">
        <v>37917378</v>
      </c>
    </row>
    <row spans="1:3" r="13">
      <c t="s" s="4" r="A13">
        <v>20</v>
      </c>
      <c t="s" s="4" r="B13">
        <v>21</v>
      </c>
    </row>
    <row spans="1:3" r="14">
      <c t="s" s="4" r="A14">
        <v>22</v>
      </c>
      <c t="s" s="4" r="B14">
        <v>23</v>
      </c>
    </row>
    <row spans="1:3" r="15">
      <c t="s" s="4" r="A15">
        <v>24</v>
      </c>
      <c t="n" s="6" r="B15">
        <v>2016</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5</v>
      </c>
      <c t="s" s="2" r="B1">
        <v>1</v>
      </c>
    </row>
    <row spans="1:2" r="2">
      <c t="s" s="2" r="B2">
        <v>2</v>
      </c>
    </row>
    <row spans="1:2" r="3">
      <c t="s" s="3" r="A3">
        <v>202</v>
      </c>
    </row>
    <row spans="1:2" r="4">
      <c t="s" s="4" r="A4">
        <v>206</v>
      </c>
      <c t="s" s="4" r="B4">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8</v>
      </c>
      <c t="s" s="2" r="B1">
        <v>1</v>
      </c>
    </row>
    <row spans="1:2" r="2">
      <c t="s" s="2" r="B2">
        <v>2</v>
      </c>
    </row>
    <row spans="1:2" r="3">
      <c t="s" s="3" r="A3">
        <v>202</v>
      </c>
    </row>
    <row spans="1:2" r="4">
      <c t="s" s="4" r="A4">
        <v>209</v>
      </c>
      <c t="s" s="4" r="B4">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7"/>
  </cols>
  <sheetData>
    <row spans="1:2" r="1">
      <c t="s" s="1" r="A1">
        <v>211</v>
      </c>
      <c t="s" s="2" r="B1">
        <v>1</v>
      </c>
    </row>
    <row spans="1:2" r="2">
      <c t="s" s="2" r="B2">
        <v>2</v>
      </c>
    </row>
    <row spans="1:2" r="3">
      <c t="s" s="3" r="A3">
        <v>202</v>
      </c>
    </row>
    <row spans="1:2" r="4">
      <c t="s" s="4" r="A4">
        <v>212</v>
      </c>
      <c t="s" s="4" r="B4">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202</v>
      </c>
    </row>
    <row spans="1:2" r="4">
      <c t="s" s="4" r="A4">
        <v>215</v>
      </c>
      <c t="s" s="4" r="B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7</v>
      </c>
      <c t="s" s="2" r="B1">
        <v>1</v>
      </c>
    </row>
    <row spans="1:2" r="2">
      <c t="s" s="2" r="B2">
        <v>2</v>
      </c>
    </row>
    <row spans="1:2" r="3">
      <c t="s" s="3" r="A3">
        <v>202</v>
      </c>
    </row>
    <row spans="1:2" r="4">
      <c t="s" s="4" r="A4">
        <v>218</v>
      </c>
      <c t="s" s="4" r="B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20</v>
      </c>
      <c t="s" s="2" r="B1">
        <v>1</v>
      </c>
    </row>
    <row spans="1:2" r="2">
      <c t="s" s="2" r="B2">
        <v>2</v>
      </c>
    </row>
    <row spans="1:2" r="3">
      <c t="s" s="3" r="A3">
        <v>202</v>
      </c>
    </row>
    <row spans="1:2" r="4">
      <c t="s" s="4" r="A4">
        <v>221</v>
      </c>
      <c t="s" s="4" r="B4">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202</v>
      </c>
    </row>
    <row spans="1:2" r="4">
      <c t="s" s="4" r="A4">
        <v>224</v>
      </c>
      <c t="s" s="4" r="B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6</v>
      </c>
      <c t="s" s="2" r="B1">
        <v>1</v>
      </c>
    </row>
    <row spans="1:2" r="2">
      <c t="s" s="2" r="B2">
        <v>2</v>
      </c>
    </row>
    <row spans="1:2" r="3">
      <c t="s" s="3" r="A3">
        <v>202</v>
      </c>
    </row>
    <row spans="1:2" r="4">
      <c t="s" s="4" r="A4">
        <v>227</v>
      </c>
      <c t="s" s="4" r="B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230</v>
      </c>
    </row>
    <row spans="1:2" r="4">
      <c t="s" s="4" r="A4">
        <v>231</v>
      </c>
      <c t="s" s="4" r="B4">
        <v>232</v>
      </c>
    </row>
    <row spans="1:2" r="5">
      <c t="s" s="4" r="A5">
        <v>233</v>
      </c>
      <c t="s" s="4" r="B5">
        <v>234</v>
      </c>
    </row>
    <row spans="1:2" r="6">
      <c t="s" s="4" r="A6">
        <v>235</v>
      </c>
      <c t="s" s="4" r="B6">
        <v>236</v>
      </c>
    </row>
    <row spans="1:2" r="7">
      <c t="s" s="4" r="A7">
        <v>237</v>
      </c>
      <c t="s" s="4" r="B7">
        <v>238</v>
      </c>
    </row>
    <row spans="1:2" r="8">
      <c t="s" s="4" r="A8">
        <v>239</v>
      </c>
      <c t="s" s="4" r="B8">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spans="1:4" r="1">
      <c t="s" s="1" r="A1">
        <v>29</v>
      </c>
      <c t="s" s="2" r="C1">
        <v>2</v>
      </c>
      <c t="s" s="2" r="D1">
        <v>30</v>
      </c>
    </row>
    <row spans="1:4" r="2">
      <c t="s" s="3" r="A2">
        <v>31</v>
      </c>
    </row>
    <row spans="1:4" r="3">
      <c t="s" s="4" r="A3">
        <v>32</v>
      </c>
      <c t="n" s="7" r="C3">
        <v>18561000</v>
      </c>
      <c t="n" s="7" r="D3">
        <v>13777000</v>
      </c>
    </row>
    <row spans="1:4" r="4">
      <c t="s" s="4" r="A4">
        <v>33</v>
      </c>
      <c t="n" s="6" r="C4">
        <v>93211000</v>
      </c>
      <c t="n" s="6" r="D4">
        <v>13362000</v>
      </c>
    </row>
    <row spans="1:4" r="5">
      <c t="s" s="4" r="A5">
        <v>34</v>
      </c>
      <c t="n" s="6" r="C5">
        <v>111772000</v>
      </c>
      <c t="n" s="6" r="D5">
        <v>27139000</v>
      </c>
    </row>
    <row spans="1:4" r="6">
      <c t="s" s="4" r="A6">
        <v>35</v>
      </c>
      <c t="n" s="6" r="C6">
        <v>253289000</v>
      </c>
      <c t="n" s="6" r="D6">
        <v>284795000</v>
      </c>
    </row>
    <row spans="1:4" r="7">
      <c t="s" s="4" r="A7">
        <v>36</v>
      </c>
      <c t="n" s="6" r="C7">
        <v>199074000</v>
      </c>
      <c t="n" s="6" r="D7">
        <v>172277000</v>
      </c>
    </row>
    <row spans="1:4" r="8">
      <c t="s" s="4" r="A8">
        <v>37</v>
      </c>
      <c t="n" s="6" r="C8">
        <v>1367000</v>
      </c>
      <c t="n" s="6" r="D8">
        <v>3059000</v>
      </c>
    </row>
    <row spans="1:4" r="9">
      <c t="s" s="4" r="A9">
        <v>38</v>
      </c>
      <c t="n" s="6" r="C9">
        <v>5487000</v>
      </c>
      <c t="n" s="6" r="D9">
        <v>3653000</v>
      </c>
    </row>
    <row spans="1:4" r="10">
      <c t="s" s="4" r="A10">
        <v>39</v>
      </c>
      <c t="n" s="6" r="C10">
        <v>920993000</v>
      </c>
      <c t="n" s="6" r="D10">
        <v>866066000</v>
      </c>
    </row>
    <row spans="1:4" r="11">
      <c t="s" s="4" r="A11">
        <v>40</v>
      </c>
      <c t="n" s="6" r="C11">
        <v>53617000</v>
      </c>
      <c t="n" s="6" r="D11">
        <v>46164000</v>
      </c>
    </row>
    <row spans="1:4" r="12">
      <c t="s" s="4" r="A12">
        <v>41</v>
      </c>
      <c t="n" s="6" r="C12">
        <v>11974000</v>
      </c>
      <c t="n" s="6" r="D12">
        <v>11313000</v>
      </c>
    </row>
    <row spans="1:4" r="13">
      <c t="s" s="4" r="A13">
        <v>42</v>
      </c>
      <c t="n" s="6" r="C13">
        <v>4367000</v>
      </c>
      <c t="n" s="6" r="D13">
        <v>4216000</v>
      </c>
    </row>
    <row spans="1:4" r="14">
      <c t="s" s="4" r="A14">
        <v>43</v>
      </c>
      <c t="n" s="6" r="C14">
        <v>20307000</v>
      </c>
      <c t="n" s="6" r="D14">
        <v>20761000</v>
      </c>
    </row>
    <row spans="1:4" r="15">
      <c t="s" s="4" r="A15">
        <v>44</v>
      </c>
      <c t="n" s="6" r="C15">
        <v>1582247000</v>
      </c>
      <c t="n" s="6" r="D15">
        <v>1439443000</v>
      </c>
    </row>
    <row spans="1:4" r="16">
      <c t="s" s="3" r="A16">
        <v>45</v>
      </c>
    </row>
    <row spans="1:4" r="17">
      <c t="s" s="4" r="A17">
        <v>46</v>
      </c>
      <c t="n" s="6" r="C17">
        <v>281496000</v>
      </c>
      <c t="n" s="6" r="D17">
        <v>243695000</v>
      </c>
    </row>
    <row spans="1:4" r="18">
      <c t="s" s="4" r="A18">
        <v>47</v>
      </c>
      <c t="n" s="6" r="C18">
        <v>472575000</v>
      </c>
      <c t="n" s="6" r="D18">
        <v>381499000</v>
      </c>
    </row>
    <row spans="1:4" r="19">
      <c t="s" s="4" r="A19">
        <v>48</v>
      </c>
      <c t="n" s="6" r="C19">
        <v>574051000</v>
      </c>
      <c t="n" s="6" r="D19">
        <v>556526000</v>
      </c>
    </row>
    <row spans="1:4" r="20">
      <c t="s" s="4" r="A20">
        <v>49</v>
      </c>
      <c t="n" s="6" r="C20">
        <v>106129000</v>
      </c>
      <c t="n" s="6" r="D20">
        <v>67578000</v>
      </c>
    </row>
    <row spans="1:4" r="21">
      <c t="s" s="4" r="A21">
        <v>50</v>
      </c>
      <c t="n" s="6" r="C21">
        <v>1434251000</v>
      </c>
      <c t="n" s="6" r="D21">
        <v>1249298000</v>
      </c>
    </row>
    <row spans="1:4" r="22">
      <c t="s" s="4" r="A22">
        <v>51</v>
      </c>
      <c t="s" s="4" r="C22">
        <v>52</v>
      </c>
      <c t="n" s="6" r="D22">
        <v>47000000</v>
      </c>
    </row>
    <row spans="1:4" r="23">
      <c t="s" s="4" r="A23">
        <v>53</v>
      </c>
      <c t="n" s="6" r="C23">
        <v>313000</v>
      </c>
      <c t="n" s="6" r="D23">
        <v>245000</v>
      </c>
    </row>
    <row spans="1:4" r="24">
      <c t="s" s="4" r="A24">
        <v>54</v>
      </c>
      <c t="n" s="6" r="C24">
        <v>6637000</v>
      </c>
      <c t="n" s="6" r="D24">
        <v>7049000</v>
      </c>
    </row>
    <row spans="1:4" r="25">
      <c t="s" s="4" r="A25">
        <v>55</v>
      </c>
      <c t="n" s="6" r="C25">
        <v>22476000</v>
      </c>
      <c t="n" s="6" r="D25">
        <v>22476000</v>
      </c>
    </row>
    <row spans="1:4" r="26">
      <c t="s" s="4" r="A26">
        <v>56</v>
      </c>
      <c t="n" s="6" r="C26">
        <v>1463677000</v>
      </c>
      <c t="n" s="6" r="D26">
        <v>1326068000</v>
      </c>
    </row>
    <row spans="1:4" r="27">
      <c t="s" s="3" r="A27">
        <v>57</v>
      </c>
    </row>
    <row spans="1:4" r="28">
      <c t="s" s="4" r="A28">
        <v>58</v>
      </c>
      <c t="n" s="6" r="C28">
        <v>0</v>
      </c>
      <c t="n" s="6" r="D28">
        <v>0</v>
      </c>
    </row>
    <row spans="1:4" r="29">
      <c t="s" s="4" r="A29">
        <v>59</v>
      </c>
      <c t="n" s="6" r="C29">
        <v>384000</v>
      </c>
      <c t="n" s="6" r="D29">
        <v>384000</v>
      </c>
    </row>
    <row spans="1:4" r="30">
      <c t="s" s="4" r="A30">
        <v>60</v>
      </c>
      <c t="n" s="6" r="C30">
        <v>153476000</v>
      </c>
      <c t="n" s="6" r="D30">
        <v>152897000</v>
      </c>
    </row>
    <row spans="1:4" r="31">
      <c t="s" s="4" r="A31">
        <v>61</v>
      </c>
      <c t="n" s="6" r="C31">
        <v>-30725000</v>
      </c>
      <c t="n" s="6" r="D31">
        <v>-32833000</v>
      </c>
    </row>
    <row spans="1:4" r="32">
      <c t="s" s="4" r="A32">
        <v>62</v>
      </c>
      <c t="n" s="6" r="C32">
        <v>-3725000</v>
      </c>
      <c t="n" s="6" r="D32">
        <v>-3725000</v>
      </c>
    </row>
    <row spans="1:4" r="33">
      <c t="s" s="4" r="A33">
        <v>63</v>
      </c>
      <c t="n" s="6" r="C33">
        <v>-183000</v>
      </c>
      <c t="n" s="6" r="D33">
        <v>-183000</v>
      </c>
    </row>
    <row spans="1:4" r="34">
      <c t="s" s="4" r="A34">
        <v>64</v>
      </c>
      <c t="s" s="4" r="B34">
        <v>65</v>
      </c>
      <c t="n" s="6" r="C34">
        <v>-657000</v>
      </c>
      <c t="n" s="6" r="D34">
        <v>-3165000</v>
      </c>
    </row>
    <row spans="1:4" r="35">
      <c t="s" s="4" r="A35">
        <v>66</v>
      </c>
      <c t="n" s="6" r="C35">
        <v>118570000</v>
      </c>
      <c t="n" s="6" r="D35">
        <v>113375000</v>
      </c>
    </row>
    <row spans="1:4" r="36">
      <c t="s" s="4" r="A36">
        <v>67</v>
      </c>
      <c t="n" s="7" r="C36">
        <v>1582247000</v>
      </c>
      <c t="n" s="7" r="D36">
        <v>1439443000</v>
      </c>
    </row>
    <row spans="1:4" r="37">
      <c t="n" r="A37"/>
    </row>
    <row spans="1:4" r="38">
      <c t="s" s="4" r="A38">
        <v>65</v>
      </c>
      <c t="s" s="4" r="B38">
        <v>68</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242</v>
      </c>
    </row>
    <row spans="1:2" r="4">
      <c t="s" s="4" r="A4">
        <v>243</v>
      </c>
      <c t="s" s="4" r="B4">
        <v>244</v>
      </c>
    </row>
    <row spans="1:2" r="5">
      <c t="s" s="4" r="A5">
        <v>245</v>
      </c>
      <c t="s" s="4" r="B5">
        <v>246</v>
      </c>
    </row>
    <row spans="1:2" r="6">
      <c t="s" s="4" r="A6">
        <v>247</v>
      </c>
      <c t="s" s="4" r="B6">
        <v>248</v>
      </c>
    </row>
    <row spans="1:2" r="7">
      <c t="s" s="4" r="A7">
        <v>249</v>
      </c>
      <c t="s" s="4" r="B7">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242</v>
      </c>
    </row>
    <row spans="1:2" r="4">
      <c t="s" s="4" r="A4">
        <v>252</v>
      </c>
      <c t="s" s="4" r="B4">
        <v>253</v>
      </c>
    </row>
    <row spans="1:2" r="5">
      <c t="s" s="4" r="A5">
        <v>254</v>
      </c>
      <c t="s" s="4" r="B5">
        <v>255</v>
      </c>
    </row>
    <row spans="1:2" r="6">
      <c t="s" s="4" r="A6">
        <v>256</v>
      </c>
      <c t="s" s="4" r="B6">
        <v>257</v>
      </c>
    </row>
    <row spans="1:2" r="7">
      <c t="s" s="4" r="A7">
        <v>258</v>
      </c>
      <c t="s" s="4" r="B7">
        <v>259</v>
      </c>
    </row>
    <row spans="1:2" r="8">
      <c t="s" s="4" r="A8">
        <v>260</v>
      </c>
      <c t="s" s="4" r="B8">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3" r="A3">
        <v>242</v>
      </c>
    </row>
    <row spans="1:2" r="4">
      <c t="s" s="4" r="A4">
        <v>263</v>
      </c>
      <c t="s" s="4" r="B4">
        <v>264</v>
      </c>
    </row>
    <row spans="1:2" r="5">
      <c t="s" s="4" r="A5">
        <v>265</v>
      </c>
      <c t="s" s="4" r="B5">
        <v>266</v>
      </c>
    </row>
    <row spans="1:2" r="6">
      <c t="s" s="4" r="A6">
        <v>267</v>
      </c>
      <c t="s" s="4" r="B6">
        <v>268</v>
      </c>
    </row>
    <row spans="1:2" r="7">
      <c t="s" s="4" r="A7">
        <v>269</v>
      </c>
      <c t="s" s="4" r="B7">
        <v>270</v>
      </c>
    </row>
    <row spans="1:2" r="8">
      <c t="s" s="4" r="A8">
        <v>271</v>
      </c>
      <c t="s" s="4" r="B8">
        <v>272</v>
      </c>
    </row>
    <row spans="1:2" r="9">
      <c t="s" s="4" r="A9">
        <v>273</v>
      </c>
      <c t="s" s="4" r="B9">
        <v>274</v>
      </c>
    </row>
    <row spans="1:2" r="10">
      <c t="s" s="4" r="A10">
        <v>275</v>
      </c>
      <c t="s" s="4" r="B10">
        <v>276</v>
      </c>
    </row>
    <row spans="1:2" r="11">
      <c t="s" s="4" r="A11">
        <v>277</v>
      </c>
      <c t="s" s="4" r="B11">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79</v>
      </c>
      <c t="s" s="2" r="B1">
        <v>1</v>
      </c>
    </row>
    <row spans="1:2" r="2">
      <c t="s" s="2" r="B2">
        <v>2</v>
      </c>
    </row>
    <row spans="1:2" r="3">
      <c t="s" s="3" r="A3">
        <v>242</v>
      </c>
    </row>
    <row spans="1:2" r="4">
      <c t="s" s="4" r="A4">
        <v>280</v>
      </c>
      <c t="s" s="4" r="B4">
        <v>281</v>
      </c>
    </row>
    <row spans="1:2" r="5">
      <c t="s" s="4" r="A5">
        <v>282</v>
      </c>
      <c t="s" s="4" r="B5">
        <v>283</v>
      </c>
    </row>
    <row spans="1:2" r="6">
      <c t="s" s="4" r="A6">
        <v>284</v>
      </c>
      <c t="s" s="4" r="B6">
        <v>285</v>
      </c>
    </row>
    <row spans="1:2" r="7">
      <c t="s" s="4" r="A7">
        <v>286</v>
      </c>
      <c t="s" s="4" r="B7">
        <v>287</v>
      </c>
    </row>
    <row spans="1:2" r="8">
      <c t="s" s="4" r="A8">
        <v>288</v>
      </c>
      <c t="s" s="4" r="B8">
        <v>289</v>
      </c>
    </row>
    <row spans="1:2" r="9">
      <c t="s" s="4" r="A9">
        <v>290</v>
      </c>
      <c t="s" s="4" r="B9">
        <v>291</v>
      </c>
    </row>
    <row spans="1:2" r="10">
      <c t="s" s="4" r="A10">
        <v>292</v>
      </c>
      <c t="s" s="4" r="B10">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3" r="A3">
        <v>242</v>
      </c>
    </row>
    <row spans="1:2" r="4">
      <c t="s" s="4" r="A4">
        <v>295</v>
      </c>
      <c t="s" s="4" r="B4">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14"/>
  </cols>
  <sheetData>
    <row spans="1:2" r="1">
      <c t="s" s="1" r="A1">
        <v>297</v>
      </c>
      <c t="s" s="2" r="B1">
        <v>2</v>
      </c>
    </row>
    <row spans="1:2" r="2">
      <c t="s" s="4" r="A2">
        <v>298</v>
      </c>
      <c t="n" s="6" r="B2">
        <v>1</v>
      </c>
    </row>
    <row spans="1:2" r="3">
      <c t="s" s="4" r="A3">
        <v>299</v>
      </c>
      <c t="n" s="6" r="B3">
        <v>3</v>
      </c>
    </row>
    <row spans="1:2" r="4">
      <c t="s" s="4" r="A4">
        <v>300</v>
      </c>
      <c t="n" s="6" r="B4">
        <v>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7"/>
    <col customWidth="1" max="5" min="5" width="14"/>
  </cols>
  <sheetData>
    <row spans="1:5" r="1">
      <c t="s" s="1" r="A1">
        <v>301</v>
      </c>
      <c t="s" s="2" r="C1">
        <v>302</v>
      </c>
      <c t="s" s="2" r="D1">
        <v>2</v>
      </c>
      <c t="s" s="2" r="E1">
        <v>85</v>
      </c>
    </row>
    <row spans="1:5" r="2">
      <c t="s" s="4" r="A2">
        <v>303</v>
      </c>
    </row>
    <row spans="1:5" r="3">
      <c t="s" s="4" r="A3">
        <v>304</v>
      </c>
      <c t="s" s="4" r="D3">
        <v>305</v>
      </c>
    </row>
    <row spans="1:5" r="4">
      <c t="s" s="4" r="A4">
        <v>306</v>
      </c>
    </row>
    <row spans="1:5" r="5">
      <c t="s" s="4" r="A5">
        <v>304</v>
      </c>
      <c t="s" s="4" r="D5">
        <v>307</v>
      </c>
    </row>
    <row spans="1:5" r="6">
      <c t="s" s="4" r="A6">
        <v>308</v>
      </c>
    </row>
    <row spans="1:5" r="7">
      <c t="s" s="4" r="A7">
        <v>309</v>
      </c>
      <c t="n" s="6" r="D7">
        <v>1500000</v>
      </c>
    </row>
    <row spans="1:5" r="8">
      <c t="s" s="4" r="A8">
        <v>310</v>
      </c>
      <c t="s" s="4" r="D8">
        <v>311</v>
      </c>
    </row>
    <row spans="1:5" r="9">
      <c t="s" s="4" r="A9">
        <v>312</v>
      </c>
    </row>
    <row spans="1:5" r="10">
      <c t="s" s="4" r="A10">
        <v>309</v>
      </c>
      <c t="n" s="6" r="D10">
        <v>4000000</v>
      </c>
    </row>
    <row spans="1:5" r="11">
      <c t="s" s="4" r="A11">
        <v>313</v>
      </c>
      <c t="n" s="6" r="C11">
        <v>2600000</v>
      </c>
    </row>
    <row spans="1:5" r="12">
      <c t="s" s="4" r="A12">
        <v>314</v>
      </c>
      <c t="s" s="4" r="C12">
        <v>315</v>
      </c>
    </row>
    <row spans="1:5" r="13">
      <c t="s" s="4" r="A13">
        <v>316</v>
      </c>
      <c t="n" s="6" r="D13">
        <v>551250</v>
      </c>
    </row>
    <row spans="1:5" r="14">
      <c t="s" s="4" r="A14">
        <v>317</v>
      </c>
      <c t="n" s="7" r="D14">
        <v>971891</v>
      </c>
    </row>
    <row spans="1:5" r="15">
      <c t="s" s="4" r="A15">
        <v>318</v>
      </c>
    </row>
    <row spans="1:5" r="16">
      <c t="s" s="4" r="A16">
        <v>304</v>
      </c>
      <c t="s" s="4" r="D16">
        <v>305</v>
      </c>
    </row>
    <row spans="1:5" r="17">
      <c t="s" s="4" r="A17">
        <v>319</v>
      </c>
    </row>
    <row spans="1:5" r="18">
      <c t="s" s="4" r="A18">
        <v>304</v>
      </c>
      <c t="s" s="4" r="D18">
        <v>307</v>
      </c>
    </row>
    <row spans="1:5" r="19">
      <c t="s" s="4" r="A19">
        <v>320</v>
      </c>
    </row>
    <row spans="1:5" r="20">
      <c t="s" s="4" r="A20">
        <v>310</v>
      </c>
      <c t="s" s="4" r="D20">
        <v>311</v>
      </c>
    </row>
    <row spans="1:5" r="21">
      <c t="s" s="4" r="A21">
        <v>321</v>
      </c>
    </row>
    <row spans="1:5" r="22">
      <c t="s" s="4" r="A22">
        <v>322</v>
      </c>
      <c t="s" s="4" r="D22">
        <v>323</v>
      </c>
    </row>
    <row spans="1:5" r="23">
      <c t="s" s="4" r="A23">
        <v>324</v>
      </c>
      <c t="s" s="4" r="D23">
        <v>325</v>
      </c>
    </row>
    <row spans="1:5" r="24">
      <c t="s" s="4" r="A24">
        <v>326</v>
      </c>
    </row>
    <row spans="1:5" r="25">
      <c t="s" s="4" r="A25">
        <v>322</v>
      </c>
      <c t="s" s="4" r="D25">
        <v>327</v>
      </c>
    </row>
    <row spans="1:5" r="26">
      <c t="s" s="4" r="A26">
        <v>324</v>
      </c>
      <c t="s" s="4" r="D26">
        <v>327</v>
      </c>
    </row>
    <row spans="1:5" r="27">
      <c t="s" s="4" r="A27">
        <v>328</v>
      </c>
      <c t="s" s="4" r="B27">
        <v>65</v>
      </c>
      <c t="s" s="4" r="D27">
        <v>329</v>
      </c>
      <c t="s" s="4" r="E27">
        <v>329</v>
      </c>
    </row>
    <row spans="1:5" r="28">
      <c t="s" s="4" r="A28">
        <v>330</v>
      </c>
      <c t="n" s="6" r="D28">
        <v>486550</v>
      </c>
      <c t="n" s="6" r="E28">
        <v>323062</v>
      </c>
    </row>
    <row spans="1:5" r="29">
      <c t="s" s="4" r="A29">
        <v>331</v>
      </c>
      <c t="n" s="6" r="D29">
        <v>2395300</v>
      </c>
    </row>
    <row spans="1:5" r="30">
      <c t="s" s="4" r="A30">
        <v>332</v>
      </c>
      <c t="n" s="7" r="D30">
        <v>2081904</v>
      </c>
    </row>
    <row spans="1:5" r="31">
      <c t="s" s="4" r="A31">
        <v>333</v>
      </c>
      <c t="n" s="6" r="D31">
        <v>1176824</v>
      </c>
    </row>
    <row spans="1:5" r="32">
      <c t="s" s="4" r="A32">
        <v>334</v>
      </c>
      <c t="n" s="7" r="D32">
        <v>1256526</v>
      </c>
    </row>
    <row spans="1:5" r="33">
      <c t="s" s="4" r="A33">
        <v>335</v>
      </c>
      <c t="n" s="6" r="D33">
        <v>76625</v>
      </c>
    </row>
    <row spans="1:5" r="34">
      <c t="s" s="4" r="A34">
        <v>172</v>
      </c>
      <c t="n" s="7" r="D34">
        <v>212634</v>
      </c>
      <c t="s" s="4" r="E34">
        <v>52</v>
      </c>
    </row>
    <row spans="1:5" r="35">
      <c t="s" s="4" r="A35">
        <v>336</v>
      </c>
      <c t="n" s="6" r="D35">
        <v>25550</v>
      </c>
    </row>
    <row spans="1:5" r="36">
      <c t="s" s="4" r="A36">
        <v>337</v>
      </c>
      <c t="n" s="7" r="D36">
        <v>39900</v>
      </c>
    </row>
    <row spans="1:5" r="37">
      <c t="s" s="4" r="A37">
        <v>338</v>
      </c>
      <c t="n" s="7" r="D37">
        <v>1479287</v>
      </c>
      <c t="n" s="7" r="E37">
        <v>1194289</v>
      </c>
    </row>
    <row spans="1:5" r="38">
      <c t="n" r="A38"/>
    </row>
    <row spans="1:5" r="39">
      <c t="s" s="4" r="A39">
        <v>65</v>
      </c>
      <c t="s" s="4" r="B39">
        <v>339</v>
      </c>
    </row>
  </sheetData>
  <mergeCells count="3">
    <mergeCell ref="A1:B1"/>
    <mergeCell ref="A38:D38"/>
    <mergeCell ref="B39:D39"/>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s>
  <sheetData>
    <row spans="1:4" r="1">
      <c t="s" s="1" r="A1">
        <v>340</v>
      </c>
      <c t="s" s="2" r="C1">
        <v>1</v>
      </c>
    </row>
    <row spans="1:4" r="2">
      <c t="s" s="2" r="C2">
        <v>2</v>
      </c>
      <c t="s" s="2" r="D2">
        <v>85</v>
      </c>
    </row>
    <row spans="1:4" r="3">
      <c t="s" s="4" r="A3">
        <v>321</v>
      </c>
    </row>
    <row spans="1:4" r="4">
      <c t="s" s="4" r="A4">
        <v>341</v>
      </c>
      <c t="s" s="4" r="B4">
        <v>65</v>
      </c>
      <c t="s" s="4" r="C4">
        <v>342</v>
      </c>
      <c t="s" s="4" r="D4">
        <v>343</v>
      </c>
    </row>
    <row spans="1:4" r="5">
      <c t="s" s="4" r="A5">
        <v>344</v>
      </c>
      <c t="s" s="4" r="B5">
        <v>345</v>
      </c>
      <c t="s" s="4" r="C5">
        <v>346</v>
      </c>
      <c t="s" s="4" r="D5">
        <v>347</v>
      </c>
    </row>
    <row spans="1:4" r="6">
      <c t="s" s="4" r="A6">
        <v>348</v>
      </c>
      <c t="s" s="4" r="B6">
        <v>349</v>
      </c>
      <c t="s" s="4" r="C6">
        <v>323</v>
      </c>
      <c t="s" s="4" r="D6">
        <v>323</v>
      </c>
    </row>
    <row spans="1:4" r="7">
      <c t="s" s="4" r="A7">
        <v>326</v>
      </c>
    </row>
    <row spans="1:4" r="8">
      <c t="s" s="4" r="A8">
        <v>341</v>
      </c>
      <c t="s" s="4" r="B8">
        <v>65</v>
      </c>
      <c t="s" s="4" r="C8">
        <v>350</v>
      </c>
      <c t="s" s="4" r="D8">
        <v>351</v>
      </c>
    </row>
    <row spans="1:4" r="9">
      <c t="s" s="4" r="A9">
        <v>344</v>
      </c>
      <c t="s" s="4" r="B9">
        <v>345</v>
      </c>
      <c t="s" s="4" r="C9">
        <v>352</v>
      </c>
      <c t="s" s="4" r="D9">
        <v>353</v>
      </c>
    </row>
    <row spans="1:4" r="10">
      <c t="s" s="4" r="A10">
        <v>348</v>
      </c>
      <c t="s" s="4" r="B10">
        <v>349</v>
      </c>
      <c t="s" s="4" r="C10">
        <v>327</v>
      </c>
      <c t="s" s="4" r="D10">
        <v>327</v>
      </c>
    </row>
    <row spans="1:4" r="11">
      <c t="s" s="4" r="A11">
        <v>354</v>
      </c>
      <c t="s" s="4" r="B11">
        <v>355</v>
      </c>
      <c t="s" s="4" r="C11">
        <v>329</v>
      </c>
      <c t="s" s="4" r="D11">
        <v>329</v>
      </c>
    </row>
    <row spans="1:4" r="12">
      <c t="s" s="4" r="A12">
        <v>356</v>
      </c>
      <c t="s" s="4" r="C12">
        <v>315</v>
      </c>
      <c t="s" s="4" r="D12">
        <v>357</v>
      </c>
    </row>
    <row spans="1:4" r="13">
      <c t="n" r="A13"/>
    </row>
    <row spans="1:4" r="14">
      <c t="s" s="4" r="A14">
        <v>65</v>
      </c>
      <c t="s" s="4" r="B14">
        <v>358</v>
      </c>
    </row>
    <row spans="1:4" r="15">
      <c t="s" s="4" r="A15">
        <v>345</v>
      </c>
      <c t="s" s="4" r="B15">
        <v>359</v>
      </c>
    </row>
    <row spans="1:4" r="16">
      <c t="s" s="4" r="A16">
        <v>349</v>
      </c>
      <c t="s" s="4" r="B16">
        <v>360</v>
      </c>
    </row>
    <row spans="1:4" r="17">
      <c t="s" s="4" r="A17">
        <v>355</v>
      </c>
      <c t="s" s="4" r="B17">
        <v>339</v>
      </c>
    </row>
  </sheetData>
  <mergeCells count="7">
    <mergeCell ref="A1:B2"/>
    <mergeCell ref="C1:D1"/>
    <mergeCell ref="A13:C13"/>
    <mergeCell ref="B14:C14"/>
    <mergeCell ref="B15:C15"/>
    <mergeCell ref="B16:C16"/>
    <mergeCell ref="B17:C17"/>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1</v>
      </c>
      <c t="s" s="2" r="B1">
        <v>1</v>
      </c>
    </row>
    <row spans="1:3" r="2">
      <c t="s" s="2" r="B2">
        <v>2</v>
      </c>
      <c t="s" s="2" r="C2">
        <v>85</v>
      </c>
    </row>
    <row spans="1:3" r="3">
      <c t="s" s="4" r="A3">
        <v>362</v>
      </c>
      <c t="n" s="7" r="B3">
        <v>367000</v>
      </c>
      <c t="n" s="7" r="C3">
        <v>279000</v>
      </c>
    </row>
    <row spans="1:3" r="4">
      <c t="s" s="4" r="A4">
        <v>363</v>
      </c>
      <c t="n" s="6" r="B4">
        <v>1218476</v>
      </c>
      <c t="n" s="6" r="C4">
        <v>1218651</v>
      </c>
    </row>
    <row spans="1:3" r="5">
      <c t="s" s="4" r="A5">
        <v>364</v>
      </c>
      <c t="n" s="7" r="B5">
        <v>2408636</v>
      </c>
      <c t="n" s="7" r="C5">
        <v>1927048</v>
      </c>
    </row>
    <row spans="1:3" r="6">
      <c t="s" s="4" r="A6">
        <v>365</v>
      </c>
      <c t="n" s="7" r="B6">
        <v>1479287</v>
      </c>
      <c t="n" s="7" r="C6">
        <v>119428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6</v>
      </c>
      <c t="s" s="2" r="B1">
        <v>84</v>
      </c>
      <c t="s" s="2" r="D1">
        <v>1</v>
      </c>
    </row>
    <row spans="1:5" r="2">
      <c t="s" s="2" r="B2">
        <v>2</v>
      </c>
      <c t="s" s="2" r="C2">
        <v>85</v>
      </c>
      <c t="s" s="2" r="D2">
        <v>2</v>
      </c>
      <c t="s" s="2" r="E2">
        <v>85</v>
      </c>
    </row>
    <row spans="1:5" r="3">
      <c t="s" s="4" r="A3">
        <v>367</v>
      </c>
      <c t="n" s="7" r="B3">
        <v>1023</v>
      </c>
      <c t="n" s="7" r="C3">
        <v>533</v>
      </c>
      <c t="n" s="7" r="D3">
        <v>2108</v>
      </c>
      <c t="n" s="7" r="E3">
        <v>1061</v>
      </c>
    </row>
    <row spans="1:5" r="4">
      <c t="s" s="4" r="A4">
        <v>368</v>
      </c>
      <c t="n" s="6" r="B4">
        <v>37882</v>
      </c>
      <c t="n" s="6" r="C4">
        <v>37816</v>
      </c>
      <c t="n" s="6" r="D4">
        <v>37860</v>
      </c>
      <c t="n" s="6" r="E4">
        <v>37816</v>
      </c>
    </row>
    <row spans="1:5" r="5">
      <c t="s" s="4" r="A5">
        <v>128</v>
      </c>
      <c t="n" s="8" r="B5">
        <v>0.03</v>
      </c>
      <c t="n" s="8" r="C5">
        <v>0.01</v>
      </c>
      <c t="n" s="8" r="D5">
        <v>0.06</v>
      </c>
      <c t="n" s="8" r="E5">
        <v>0.03</v>
      </c>
    </row>
    <row spans="1:5" r="6">
      <c t="s" s="4" r="A6">
        <v>369</v>
      </c>
      <c t="n" s="6" r="B6">
        <v>38422</v>
      </c>
      <c t="n" s="6" r="C6">
        <v>38049</v>
      </c>
      <c t="n" s="6" r="D6">
        <v>38344</v>
      </c>
      <c t="n" s="6" r="E6">
        <v>38048</v>
      </c>
    </row>
    <row spans="1:5" r="7">
      <c t="s" s="4" r="A7">
        <v>129</v>
      </c>
      <c t="n" s="8" r="B7">
        <v>0.03</v>
      </c>
      <c t="n" s="8" r="C7">
        <v>0.01</v>
      </c>
      <c t="n" s="8" r="D7">
        <v>0.05</v>
      </c>
      <c t="n" s="8" r="E7">
        <v>0.0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9</v>
      </c>
      <c t="s" s="2" r="B1">
        <v>1</v>
      </c>
      <c t="s" s="2" r="C1">
        <v>70</v>
      </c>
    </row>
    <row spans="1:3" r="2">
      <c t="s" s="2" r="B2">
        <v>2</v>
      </c>
      <c t="s" s="2" r="C2">
        <v>30</v>
      </c>
    </row>
    <row spans="1:3" r="3">
      <c t="s" s="4" r="A3">
        <v>71</v>
      </c>
      <c t="n" s="7" r="B3">
        <v>203186</v>
      </c>
      <c t="n" s="7" r="C3">
        <v>171845</v>
      </c>
    </row>
    <row spans="1:3" r="4">
      <c t="s" s="4" r="A4">
        <v>72</v>
      </c>
      <c t="n" s="7" r="B4">
        <v>8761</v>
      </c>
      <c t="n" s="7" r="C4">
        <v>8703</v>
      </c>
    </row>
    <row spans="1:3" r="5">
      <c t="s" s="4" r="A5">
        <v>73</v>
      </c>
      <c t="n" s="8" r="B5">
        <v>0.01</v>
      </c>
      <c t="n" s="8" r="C5">
        <v>0.01</v>
      </c>
    </row>
    <row spans="1:3" r="6">
      <c t="s" s="4" r="A6">
        <v>74</v>
      </c>
      <c t="n" s="6" r="B6">
        <v>10000000</v>
      </c>
      <c t="n" s="6" r="C6">
        <v>10000000</v>
      </c>
    </row>
    <row spans="1:3" r="7">
      <c t="s" s="4" r="A7">
        <v>75</v>
      </c>
      <c t="n" s="6" r="B7">
        <v>0</v>
      </c>
      <c t="n" s="6" r="C7">
        <v>0</v>
      </c>
    </row>
    <row spans="1:3" r="8">
      <c t="s" s="4" r="A8">
        <v>76</v>
      </c>
      <c t="n" s="6" r="B8">
        <v>0</v>
      </c>
      <c t="n" s="6" r="C8">
        <v>0</v>
      </c>
    </row>
    <row spans="1:3" r="9">
      <c t="s" s="4" r="A9">
        <v>77</v>
      </c>
      <c t="n" s="8" r="B9">
        <v>0.01</v>
      </c>
      <c t="n" s="8" r="C9">
        <v>0.01</v>
      </c>
    </row>
    <row spans="1:3" r="10">
      <c t="s" s="4" r="A10">
        <v>78</v>
      </c>
      <c t="n" s="6" r="B10">
        <v>100000000</v>
      </c>
      <c t="n" s="6" r="C10">
        <v>100000000</v>
      </c>
    </row>
    <row spans="1:3" r="11">
      <c t="s" s="4" r="A11">
        <v>79</v>
      </c>
      <c t="n" s="6" r="B11">
        <v>38442473</v>
      </c>
      <c t="n" s="6" r="C11">
        <v>38365848</v>
      </c>
    </row>
    <row spans="1:3" r="12">
      <c t="s" s="4" r="A12">
        <v>80</v>
      </c>
      <c t="n" s="6" r="B12">
        <v>37913628</v>
      </c>
      <c t="n" s="6" r="C12">
        <v>37837003</v>
      </c>
    </row>
    <row spans="1:3" r="13">
      <c t="s" s="4" r="A13">
        <v>81</v>
      </c>
      <c t="n" s="6" r="B13">
        <v>503408</v>
      </c>
      <c t="n" s="6" r="C13">
        <v>503408</v>
      </c>
    </row>
    <row spans="1:3" r="14">
      <c t="s" s="4" r="A14">
        <v>82</v>
      </c>
      <c t="n" s="6" r="B14">
        <v>25437</v>
      </c>
      <c t="n" s="6" r="C14">
        <v>25437</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0</v>
      </c>
      <c t="s" s="2" r="B1">
        <v>84</v>
      </c>
      <c t="s" s="2" r="D1">
        <v>1</v>
      </c>
    </row>
    <row spans="1:5" r="2">
      <c t="s" s="2" r="B2">
        <v>2</v>
      </c>
      <c t="s" s="2" r="C2">
        <v>85</v>
      </c>
      <c t="s" s="2" r="D2">
        <v>2</v>
      </c>
      <c t="s" s="2" r="E2">
        <v>85</v>
      </c>
    </row>
    <row spans="1:5" r="3">
      <c t="s" s="4" r="A3">
        <v>371</v>
      </c>
    </row>
    <row spans="1:5" r="4">
      <c t="s" s="4" r="A4">
        <v>372</v>
      </c>
      <c t="n" s="6" r="B4">
        <v>1855</v>
      </c>
      <c t="n" s="6" r="C4">
        <v>1757</v>
      </c>
      <c t="n" s="6" r="D4">
        <v>1910</v>
      </c>
      <c t="n" s="6" r="E4">
        <v>1758</v>
      </c>
    </row>
    <row spans="1:5" r="5">
      <c t="s" s="4" r="A5">
        <v>373</v>
      </c>
    </row>
    <row spans="1:5" r="6">
      <c t="s" s="4" r="A6">
        <v>372</v>
      </c>
      <c t="n" s="6" r="B6">
        <v>1662</v>
      </c>
      <c t="n" s="6" r="C6">
        <v>1662</v>
      </c>
      <c t="n" s="6" r="D6">
        <v>1662</v>
      </c>
      <c t="n" s="6" r="E6">
        <v>1662</v>
      </c>
    </row>
    <row spans="1:5" r="7">
      <c t="s" s="4" r="A7">
        <v>372</v>
      </c>
      <c t="n" s="6" r="B7">
        <v>3517</v>
      </c>
      <c t="n" s="6" r="C7">
        <v>3419</v>
      </c>
      <c t="n" s="6" r="D7">
        <v>3572</v>
      </c>
      <c t="n" s="6" r="E7">
        <v>342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15"/>
  </cols>
  <sheetData>
    <row spans="1:2" r="1">
      <c t="s" s="1" r="A1">
        <v>374</v>
      </c>
      <c t="s" s="2" r="B1">
        <v>1</v>
      </c>
    </row>
    <row spans="1:2" r="2">
      <c t="s" s="2" r="B2">
        <v>2</v>
      </c>
    </row>
    <row spans="1:2" r="3">
      <c t="s" s="4" r="A3">
        <v>375</v>
      </c>
      <c t="n" s="6" r="B3">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376</v>
      </c>
      <c t="s" s="2" r="B1">
        <v>377</v>
      </c>
      <c t="s" s="2" r="C1">
        <v>84</v>
      </c>
      <c t="s" s="2" r="E1">
        <v>1</v>
      </c>
    </row>
    <row spans="1:7" r="2">
      <c t="s" s="2" r="B2">
        <v>378</v>
      </c>
      <c t="s" s="2" r="C2">
        <v>379</v>
      </c>
      <c t="s" s="2" r="D2">
        <v>380</v>
      </c>
      <c t="s" s="2" r="E2">
        <v>379</v>
      </c>
      <c t="s" s="2" r="F2">
        <v>380</v>
      </c>
      <c t="s" s="2" r="G2">
        <v>381</v>
      </c>
    </row>
    <row spans="1:7" r="3">
      <c t="s" s="4" r="A3">
        <v>382</v>
      </c>
    </row>
    <row spans="1:7" r="4">
      <c t="s" s="4" r="A4">
        <v>383</v>
      </c>
      <c t="n" s="6" r="C4">
        <v>0</v>
      </c>
      <c t="n" s="6" r="E4">
        <v>0</v>
      </c>
      <c t="n" s="6" r="G4">
        <v>0</v>
      </c>
    </row>
    <row spans="1:7" r="5">
      <c t="s" s="4" r="A5">
        <v>384</v>
      </c>
    </row>
    <row spans="1:7" r="6">
      <c t="s" s="4" r="A6">
        <v>383</v>
      </c>
      <c t="n" s="6" r="C6">
        <v>0</v>
      </c>
      <c t="n" s="6" r="E6">
        <v>0</v>
      </c>
      <c t="n" s="6" r="G6">
        <v>0</v>
      </c>
    </row>
    <row spans="1:7" r="7">
      <c t="s" s="4" r="A7">
        <v>385</v>
      </c>
      <c t="n" s="6" r="C7">
        <v>7</v>
      </c>
      <c t="n" s="6" r="E7">
        <v>7</v>
      </c>
    </row>
    <row spans="1:7" r="8">
      <c t="s" s="4" r="A8">
        <v>386</v>
      </c>
      <c t="n" s="6" r="B8">
        <v>13</v>
      </c>
    </row>
    <row spans="1:7" r="9">
      <c t="s" s="4" r="A9">
        <v>387</v>
      </c>
      <c t="n" s="7" r="B9">
        <v>70100000</v>
      </c>
    </row>
    <row spans="1:7" r="10">
      <c t="s" s="4" r="A10">
        <v>388</v>
      </c>
      <c t="n" s="7" r="B10">
        <v>-1200000</v>
      </c>
    </row>
    <row spans="1:7" r="11">
      <c t="s" s="4" r="A11">
        <v>389</v>
      </c>
    </row>
    <row spans="1:7" r="12">
      <c t="s" s="4" r="A12">
        <v>385</v>
      </c>
      <c t="n" s="6" r="C12">
        <v>0</v>
      </c>
      <c t="n" s="6" r="E12">
        <v>0</v>
      </c>
    </row>
    <row spans="1:7" r="13">
      <c t="s" s="4" r="A13">
        <v>390</v>
      </c>
    </row>
    <row spans="1:7" r="14">
      <c t="s" s="4" r="A14">
        <v>385</v>
      </c>
      <c t="n" s="6" r="C14">
        <v>2</v>
      </c>
      <c t="n" s="6" r="E14">
        <v>2</v>
      </c>
    </row>
    <row spans="1:7" r="15">
      <c t="s" s="4" r="A15">
        <v>391</v>
      </c>
    </row>
    <row spans="1:7" r="16">
      <c t="s" s="4" r="A16">
        <v>385</v>
      </c>
      <c t="n" s="6" r="C16">
        <v>2</v>
      </c>
      <c t="n" s="6" r="E16">
        <v>2</v>
      </c>
    </row>
    <row spans="1:7" r="17">
      <c t="s" s="4" r="A17">
        <v>392</v>
      </c>
    </row>
    <row spans="1:7" r="18">
      <c t="s" s="4" r="A18">
        <v>385</v>
      </c>
      <c t="n" s="6" r="C18">
        <v>2</v>
      </c>
      <c t="n" s="6" r="E18">
        <v>2</v>
      </c>
    </row>
    <row spans="1:7" r="19">
      <c t="s" s="4" r="A19">
        <v>393</v>
      </c>
    </row>
    <row spans="1:7" r="20">
      <c t="s" s="4" r="A20">
        <v>385</v>
      </c>
      <c t="n" s="6" r="C20">
        <v>6</v>
      </c>
      <c t="n" s="6" r="E20">
        <v>6</v>
      </c>
    </row>
    <row spans="1:7" r="21">
      <c t="s" s="4" r="A21">
        <v>163</v>
      </c>
      <c t="n" s="7" r="C21">
        <v>23900000</v>
      </c>
      <c t="n" s="7" r="D21">
        <v>4100000</v>
      </c>
      <c t="n" s="7" r="E21">
        <v>78582000</v>
      </c>
      <c t="n" s="7" r="F21">
        <v>4081000</v>
      </c>
    </row>
    <row spans="1:7" r="22">
      <c t="s" s="4" r="A22">
        <v>394</v>
      </c>
      <c t="n" s="6" r="C22">
        <v>358000</v>
      </c>
      <c t="n" s="6" r="D22">
        <v>155000</v>
      </c>
      <c t="n" s="6" r="E22">
        <v>678000</v>
      </c>
      <c t="n" s="6" r="F22">
        <v>155000</v>
      </c>
    </row>
    <row spans="1:7" r="23">
      <c t="s" s="4" r="A23">
        <v>395</v>
      </c>
      <c t="n" s="6" r="D23">
        <v>146000</v>
      </c>
      <c t="n" s="6" r="E23">
        <v>24000</v>
      </c>
      <c t="n" s="6" r="F23">
        <v>146000</v>
      </c>
    </row>
    <row spans="1:7" r="24">
      <c t="s" s="4" r="A24">
        <v>396</v>
      </c>
      <c t="n" s="6" r="C24">
        <v>129000</v>
      </c>
      <c t="n" s="6" r="D24">
        <v>3000</v>
      </c>
      <c t="n" s="6" r="E24">
        <v>235000</v>
      </c>
      <c t="n" s="6" r="F24">
        <v>3000</v>
      </c>
    </row>
    <row spans="1:7" r="25">
      <c t="s" s="4" r="A25">
        <v>397</v>
      </c>
      <c t="n" s="6" r="C25">
        <v>4000</v>
      </c>
      <c t="n" s="7" r="D25">
        <v>0</v>
      </c>
      <c t="n" s="6" r="E25">
        <v>5000</v>
      </c>
      <c t="n" s="7" r="F25">
        <v>3000</v>
      </c>
    </row>
    <row spans="1:7" r="26">
      <c t="s" s="4" r="A26">
        <v>398</v>
      </c>
      <c t="n" s="6" r="C26">
        <v>3800000</v>
      </c>
      <c t="n" s="6" r="E26">
        <v>3800000</v>
      </c>
      <c t="n" s="7" r="G26">
        <v>6300000</v>
      </c>
    </row>
    <row spans="1:7" r="27">
      <c t="s" s="4" r="A27">
        <v>399</v>
      </c>
      <c t="n" s="6" r="C27">
        <v>106100000</v>
      </c>
      <c t="n" s="6" r="E27">
        <v>106100000</v>
      </c>
      <c t="n" s="7" r="G27">
        <v>262700000</v>
      </c>
    </row>
    <row spans="1:7" r="28">
      <c t="s" s="4" r="A28">
        <v>388</v>
      </c>
      <c t="n" s="7" r="C28">
        <v>-847000</v>
      </c>
      <c t="n" s="7" r="E28">
        <v>-847000</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0</v>
      </c>
      <c t="s" s="2" r="B1">
        <v>2</v>
      </c>
      <c t="s" s="2" r="C1">
        <v>30</v>
      </c>
    </row>
    <row spans="1:3" r="2">
      <c t="s" s="4" r="A2">
        <v>384</v>
      </c>
    </row>
    <row spans="1:3" r="3">
      <c t="s" s="4" r="A3">
        <v>401</v>
      </c>
      <c t="n" s="7" r="B3">
        <v>150708000</v>
      </c>
      <c t="n" s="7" r="C3">
        <v>180795000</v>
      </c>
    </row>
    <row spans="1:3" r="4">
      <c t="s" s="4" r="A4">
        <v>402</v>
      </c>
      <c t="n" s="6" r="B4">
        <v>2292000</v>
      </c>
      <c t="n" s="6" r="C4">
        <v>523000</v>
      </c>
    </row>
    <row spans="1:3" r="5">
      <c t="s" s="4" r="A5">
        <v>403</v>
      </c>
      <c t="n" s="6" r="B5">
        <v>-134000</v>
      </c>
      <c t="n" s="6" r="C5">
        <v>-3173000</v>
      </c>
    </row>
    <row spans="1:3" r="6">
      <c t="s" s="4" r="A6">
        <v>404</v>
      </c>
      <c t="n" s="6" r="B6">
        <v>152866000</v>
      </c>
      <c t="n" s="6" r="C6">
        <v>178145000</v>
      </c>
    </row>
    <row spans="1:3" r="7">
      <c t="s" s="4" r="A7">
        <v>405</v>
      </c>
      <c t="n" s="6" r="B7">
        <v>164150000</v>
      </c>
      <c t="n" s="6" r="C7">
        <v>146458000</v>
      </c>
    </row>
    <row spans="1:3" r="8">
      <c t="s" s="4" r="A8">
        <v>406</v>
      </c>
      <c t="n" s="6" r="B8">
        <v>3602000</v>
      </c>
      <c t="n" s="6" r="C8">
        <v>402000</v>
      </c>
    </row>
    <row spans="1:3" r="9">
      <c t="s" s="4" r="A9">
        <v>407</v>
      </c>
      <c t="n" s="6" r="B9">
        <v>-114000</v>
      </c>
      <c t="n" s="6" r="C9">
        <v>-780000</v>
      </c>
    </row>
    <row spans="1:3" r="10">
      <c t="s" s="4" r="A10">
        <v>408</v>
      </c>
      <c t="n" s="6" r="B10">
        <v>167638000</v>
      </c>
      <c t="n" s="6" r="C10">
        <v>146080000</v>
      </c>
    </row>
    <row spans="1:3" r="11">
      <c t="s" s="4" r="A11">
        <v>391</v>
      </c>
    </row>
    <row spans="1:3" r="12">
      <c t="s" s="4" r="A12">
        <v>401</v>
      </c>
      <c t="n" s="6" r="B12">
        <v>9357000</v>
      </c>
      <c t="n" s="6" r="C12">
        <v>10073000</v>
      </c>
    </row>
    <row spans="1:3" r="13">
      <c t="s" s="4" r="A13">
        <v>402</v>
      </c>
      <c t="n" s="6" r="B13">
        <v>67000</v>
      </c>
      <c t="n" s="6" r="C13">
        <v>176000</v>
      </c>
    </row>
    <row spans="1:3" r="14">
      <c t="s" s="4" r="A14">
        <v>403</v>
      </c>
      <c t="n" s="6" r="B14">
        <v>-5000</v>
      </c>
      <c t="n" s="6" r="C14">
        <v>-78000</v>
      </c>
    </row>
    <row spans="1:3" r="15">
      <c t="s" s="4" r="A15">
        <v>404</v>
      </c>
      <c t="n" s="6" r="B15">
        <v>9419000</v>
      </c>
      <c t="n" s="6" r="C15">
        <v>10171000</v>
      </c>
    </row>
    <row spans="1:3" r="16">
      <c t="s" s="4" r="A16">
        <v>405</v>
      </c>
      <c t="n" s="6" r="B16">
        <v>17253000</v>
      </c>
      <c t="n" s="6" r="C16">
        <v>7732000</v>
      </c>
    </row>
    <row spans="1:3" r="17">
      <c t="s" s="4" r="A17">
        <v>406</v>
      </c>
      <c t="n" s="6" r="B17">
        <v>390000</v>
      </c>
      <c t="s" s="4" r="C17">
        <v>52</v>
      </c>
    </row>
    <row spans="1:3" r="18">
      <c t="s" s="4" r="A18">
        <v>407</v>
      </c>
      <c t="s" s="4" r="B18">
        <v>52</v>
      </c>
      <c t="n" s="6" r="C18">
        <v>-21000</v>
      </c>
    </row>
    <row spans="1:3" r="19">
      <c t="s" s="4" r="A19">
        <v>408</v>
      </c>
      <c t="n" s="6" r="B19">
        <v>17643000</v>
      </c>
      <c t="n" s="6" r="C19">
        <v>7711000</v>
      </c>
    </row>
    <row spans="1:3" r="20">
      <c t="s" s="4" r="A20">
        <v>389</v>
      </c>
    </row>
    <row spans="1:3" r="21">
      <c t="s" s="4" r="A21">
        <v>401</v>
      </c>
      <c t="n" s="6" r="B21">
        <v>24141000</v>
      </c>
      <c t="n" s="6" r="C21">
        <v>22814000</v>
      </c>
    </row>
    <row spans="1:3" r="22">
      <c t="s" s="4" r="A22">
        <v>402</v>
      </c>
      <c t="n" s="6" r="B22">
        <v>1131000</v>
      </c>
      <c t="n" s="6" r="C22">
        <v>562000</v>
      </c>
    </row>
    <row spans="1:3" r="23">
      <c t="s" s="4" r="A23">
        <v>403</v>
      </c>
      <c t="s" s="4" r="B23">
        <v>52</v>
      </c>
      <c t="n" s="6" r="C23">
        <v>-32000</v>
      </c>
    </row>
    <row spans="1:3" r="24">
      <c t="s" s="4" r="A24">
        <v>404</v>
      </c>
      <c t="n" s="6" r="B24">
        <v>25272000</v>
      </c>
      <c t="n" s="6" r="C24">
        <v>23344000</v>
      </c>
    </row>
    <row spans="1:3" r="25">
      <c t="s" s="4" r="A25">
        <v>393</v>
      </c>
    </row>
    <row spans="1:3" r="26">
      <c t="s" s="4" r="A26">
        <v>401</v>
      </c>
      <c t="n" s="6" r="B26">
        <v>49256000</v>
      </c>
      <c t="n" s="6" r="C26">
        <v>54294000</v>
      </c>
    </row>
    <row spans="1:3" r="27">
      <c t="s" s="4" r="A27">
        <v>402</v>
      </c>
      <c t="n" s="6" r="B27">
        <v>52000</v>
      </c>
      <c t="n" s="6" r="C27">
        <v>135000</v>
      </c>
    </row>
    <row spans="1:3" r="28">
      <c t="s" s="4" r="A28">
        <v>403</v>
      </c>
      <c t="n" s="6" r="B28">
        <v>-1509000</v>
      </c>
      <c t="n" s="6" r="C28">
        <v>-300000</v>
      </c>
    </row>
    <row spans="1:3" r="29">
      <c t="s" s="4" r="A29">
        <v>404</v>
      </c>
      <c t="n" s="6" r="B29">
        <v>47799000</v>
      </c>
      <c t="n" s="6" r="C29">
        <v>54129000</v>
      </c>
    </row>
    <row spans="1:3" r="30">
      <c t="s" s="4" r="A30">
        <v>392</v>
      </c>
    </row>
    <row spans="1:3" r="31">
      <c t="s" s="4" r="A31">
        <v>401</v>
      </c>
      <c t="n" s="6" r="B31">
        <v>16825000</v>
      </c>
      <c t="n" s="6" r="C31">
        <v>17631000</v>
      </c>
    </row>
    <row spans="1:3" r="32">
      <c t="s" s="4" r="A32">
        <v>402</v>
      </c>
      <c t="s" s="4" r="B32">
        <v>52</v>
      </c>
      <c t="s" s="4" r="C32">
        <v>52</v>
      </c>
    </row>
    <row spans="1:3" r="33">
      <c t="s" s="4" r="A33">
        <v>403</v>
      </c>
      <c t="n" s="6" r="B33">
        <v>-762000</v>
      </c>
      <c t="n" s="6" r="C33">
        <v>-626000</v>
      </c>
    </row>
    <row spans="1:3" r="34">
      <c t="s" s="4" r="A34">
        <v>404</v>
      </c>
      <c t="n" s="6" r="B34">
        <v>16063000</v>
      </c>
      <c t="n" s="6" r="C34">
        <v>17005000</v>
      </c>
    </row>
    <row spans="1:3" r="35">
      <c t="s" s="4" r="A35">
        <v>409</v>
      </c>
    </row>
    <row spans="1:3" r="36">
      <c t="s" s="4" r="A36">
        <v>401</v>
      </c>
      <c t="n" s="6" r="B36">
        <v>3065000</v>
      </c>
      <c t="n" s="6" r="C36">
        <v>3070000</v>
      </c>
    </row>
    <row spans="1:3" r="37">
      <c t="s" s="4" r="A37">
        <v>402</v>
      </c>
      <c t="s" s="4" r="B37">
        <v>52</v>
      </c>
      <c t="s" s="4" r="C37">
        <v>52</v>
      </c>
    </row>
    <row spans="1:3" r="38">
      <c t="s" s="4" r="A38">
        <v>403</v>
      </c>
      <c t="n" s="6" r="B38">
        <v>-1310000</v>
      </c>
      <c t="n" s="6" r="C38">
        <v>-1187000</v>
      </c>
    </row>
    <row spans="1:3" r="39">
      <c t="s" s="4" r="A39">
        <v>404</v>
      </c>
      <c t="n" s="6" r="B39">
        <v>1755000</v>
      </c>
      <c t="n" s="6" r="C39">
        <v>1883000</v>
      </c>
    </row>
    <row spans="1:3" r="40">
      <c t="s" s="4" r="A40">
        <v>410</v>
      </c>
    </row>
    <row spans="1:3" r="41">
      <c t="s" s="4" r="A41">
        <v>401</v>
      </c>
      <c t="n" s="6" r="B41">
        <v>115000</v>
      </c>
      <c t="n" s="6" r="C41">
        <v>115000</v>
      </c>
    </row>
    <row spans="1:3" r="42">
      <c t="s" s="4" r="A42">
        <v>402</v>
      </c>
      <c t="s" s="4" r="B42">
        <v>52</v>
      </c>
      <c t="n" s="6" r="C42">
        <v>3000</v>
      </c>
    </row>
    <row spans="1:3" r="43">
      <c t="s" s="4" r="A43">
        <v>403</v>
      </c>
      <c t="s" s="4" r="B43">
        <v>52</v>
      </c>
      <c t="s" s="4" r="C43">
        <v>52</v>
      </c>
    </row>
    <row spans="1:3" r="44">
      <c t="s" s="4" r="A44">
        <v>404</v>
      </c>
      <c t="n" s="6" r="B44">
        <v>115000</v>
      </c>
      <c t="n" s="6" r="C44">
        <v>118000</v>
      </c>
    </row>
    <row spans="1:3" r="45">
      <c t="s" s="4" r="A45">
        <v>405</v>
      </c>
      <c t="n" s="6" r="B45">
        <v>1020000</v>
      </c>
      <c t="n" s="6" r="C45">
        <v>1020000</v>
      </c>
    </row>
    <row spans="1:3" r="46">
      <c t="s" s="4" r="A46">
        <v>406</v>
      </c>
      <c t="s" s="4" r="B46">
        <v>52</v>
      </c>
      <c t="s" s="4" r="C46">
        <v>52</v>
      </c>
    </row>
    <row spans="1:3" r="47">
      <c t="s" s="4" r="A47">
        <v>407</v>
      </c>
      <c t="s" s="4" r="B47">
        <v>52</v>
      </c>
      <c t="s" s="4" r="C47">
        <v>52</v>
      </c>
    </row>
    <row spans="1:3" r="48">
      <c t="s" s="4" r="A48">
        <v>408</v>
      </c>
      <c t="n" s="6" r="B48">
        <v>1020000</v>
      </c>
      <c t="n" s="6" r="C48">
        <v>1020000</v>
      </c>
    </row>
    <row spans="1:3" r="49">
      <c t="s" s="4" r="A49">
        <v>390</v>
      </c>
    </row>
    <row spans="1:3" r="50">
      <c t="s" s="4" r="A50">
        <v>405</v>
      </c>
      <c t="n" s="6" r="B50">
        <v>16651000</v>
      </c>
      <c t="n" s="6" r="C50">
        <v>17067000</v>
      </c>
    </row>
    <row spans="1:3" r="51">
      <c t="s" s="4" r="A51">
        <v>406</v>
      </c>
      <c t="n" s="6" r="B51">
        <v>244000</v>
      </c>
      <c t="n" s="6" r="C51">
        <v>39000</v>
      </c>
    </row>
    <row spans="1:3" r="52">
      <c t="s" s="4" r="A52">
        <v>407</v>
      </c>
      <c t="n" s="6" r="B52">
        <v>-10000</v>
      </c>
      <c t="n" s="6" r="C52">
        <v>-72000</v>
      </c>
    </row>
    <row spans="1:3" r="53">
      <c t="s" s="4" r="A53">
        <v>408</v>
      </c>
      <c t="n" s="6" r="B53">
        <v>16885000</v>
      </c>
      <c t="n" s="6" r="C53">
        <v>17034000</v>
      </c>
    </row>
    <row spans="1:3" r="54">
      <c t="s" s="4" r="A54">
        <v>401</v>
      </c>
      <c t="n" s="6" r="B54">
        <v>253467000</v>
      </c>
      <c t="n" s="6" r="C54">
        <v>288792000</v>
      </c>
    </row>
    <row spans="1:3" r="55">
      <c t="s" s="4" r="A55">
        <v>402</v>
      </c>
      <c t="n" s="6" r="B55">
        <v>3542000</v>
      </c>
      <c t="n" s="6" r="C55">
        <v>1399000</v>
      </c>
    </row>
    <row spans="1:3" r="56">
      <c t="s" s="4" r="A56">
        <v>403</v>
      </c>
      <c t="n" s="6" r="B56">
        <v>-3720000</v>
      </c>
      <c t="n" s="6" r="C56">
        <v>-5396000</v>
      </c>
    </row>
    <row spans="1:3" r="57">
      <c t="s" s="4" r="A57">
        <v>404</v>
      </c>
      <c t="n" s="6" r="B57">
        <v>253289000</v>
      </c>
      <c t="n" s="6" r="C57">
        <v>284795000</v>
      </c>
    </row>
    <row spans="1:3" r="58">
      <c t="s" s="4" r="A58">
        <v>405</v>
      </c>
      <c t="n" s="6" r="B58">
        <v>199074000</v>
      </c>
      <c t="n" s="6" r="C58">
        <v>172277000</v>
      </c>
    </row>
    <row spans="1:3" r="59">
      <c t="s" s="4" r="A59">
        <v>406</v>
      </c>
      <c t="n" s="6" r="B59">
        <v>4236000</v>
      </c>
      <c t="n" s="6" r="C59">
        <v>441000</v>
      </c>
    </row>
    <row spans="1:3" r="60">
      <c t="s" s="4" r="A60">
        <v>407</v>
      </c>
      <c t="n" s="6" r="B60">
        <v>-124000</v>
      </c>
      <c t="n" s="6" r="C60">
        <v>-873000</v>
      </c>
    </row>
    <row spans="1:3" r="61">
      <c t="s" s="4" r="A61">
        <v>408</v>
      </c>
      <c t="n" s="7" r="B61">
        <v>203186000</v>
      </c>
      <c t="n" s="7" r="C61">
        <v>171845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1</v>
      </c>
      <c t="s" s="2" r="B1">
        <v>2</v>
      </c>
      <c t="s" s="2" r="C1">
        <v>30</v>
      </c>
    </row>
    <row spans="1:3" r="2">
      <c t="s" s="4" r="A2">
        <v>384</v>
      </c>
    </row>
    <row spans="1:3" r="3">
      <c t="s" s="4" r="A3">
        <v>412</v>
      </c>
      <c t="n" s="7" r="B3">
        <v>150708000</v>
      </c>
    </row>
    <row spans="1:3" r="4">
      <c t="s" s="4" r="A4">
        <v>413</v>
      </c>
      <c t="n" s="6" r="B4">
        <v>152866000</v>
      </c>
    </row>
    <row spans="1:3" r="5">
      <c t="s" s="4" r="A5">
        <v>414</v>
      </c>
      <c t="n" s="6" r="B5">
        <v>164150000</v>
      </c>
    </row>
    <row spans="1:3" r="6">
      <c t="s" s="4" r="A6">
        <v>415</v>
      </c>
      <c t="n" s="6" r="B6">
        <v>167638000</v>
      </c>
    </row>
    <row spans="1:3" r="7">
      <c t="s" s="4" r="A7">
        <v>405</v>
      </c>
      <c t="n" s="6" r="B7">
        <v>164150000</v>
      </c>
      <c t="n" s="7" r="C7">
        <v>146458000</v>
      </c>
    </row>
    <row spans="1:3" r="8">
      <c t="s" s="4" r="A8">
        <v>408</v>
      </c>
      <c t="n" s="6" r="B8">
        <v>167638000</v>
      </c>
      <c t="n" s="6" r="C8">
        <v>146080000</v>
      </c>
    </row>
    <row spans="1:3" r="9">
      <c t="s" s="4" r="A9">
        <v>391</v>
      </c>
    </row>
    <row spans="1:3" r="10">
      <c t="s" s="4" r="A10">
        <v>412</v>
      </c>
      <c t="n" s="6" r="B10">
        <v>9357000</v>
      </c>
    </row>
    <row spans="1:3" r="11">
      <c t="s" s="4" r="A11">
        <v>413</v>
      </c>
      <c t="n" s="6" r="B11">
        <v>9419000</v>
      </c>
    </row>
    <row spans="1:3" r="12">
      <c t="s" s="4" r="A12">
        <v>414</v>
      </c>
      <c t="n" s="6" r="B12">
        <v>17253000</v>
      </c>
    </row>
    <row spans="1:3" r="13">
      <c t="s" s="4" r="A13">
        <v>415</v>
      </c>
      <c t="n" s="6" r="B13">
        <v>17643000</v>
      </c>
    </row>
    <row spans="1:3" r="14">
      <c t="s" s="4" r="A14">
        <v>405</v>
      </c>
      <c t="n" s="6" r="B14">
        <v>17253000</v>
      </c>
      <c t="n" s="6" r="C14">
        <v>7732000</v>
      </c>
    </row>
    <row spans="1:3" r="15">
      <c t="s" s="4" r="A15">
        <v>408</v>
      </c>
      <c t="n" s="6" r="B15">
        <v>17643000</v>
      </c>
      <c t="n" s="6" r="C15">
        <v>7711000</v>
      </c>
    </row>
    <row spans="1:3" r="16">
      <c t="s" s="4" r="A16">
        <v>416</v>
      </c>
      <c t="n" s="6" r="B16">
        <v>6844000</v>
      </c>
    </row>
    <row spans="1:3" r="17">
      <c t="s" s="4" r="A17">
        <v>417</v>
      </c>
      <c t="n" s="6" r="B17">
        <v>6861000</v>
      </c>
    </row>
    <row spans="1:3" r="18">
      <c t="s" s="4" r="A18">
        <v>418</v>
      </c>
      <c t="s" s="4" r="B18">
        <v>52</v>
      </c>
    </row>
    <row spans="1:3" r="19">
      <c t="s" s="4" r="A19">
        <v>419</v>
      </c>
      <c t="s" s="4" r="B19">
        <v>52</v>
      </c>
    </row>
    <row spans="1:3" r="20">
      <c t="s" s="4" r="A20">
        <v>420</v>
      </c>
      <c t="n" s="6" r="B20">
        <v>16065000</v>
      </c>
    </row>
    <row spans="1:3" r="21">
      <c t="s" s="4" r="A21">
        <v>421</v>
      </c>
      <c t="n" s="6" r="B21">
        <v>15694000</v>
      </c>
    </row>
    <row spans="1:3" r="22">
      <c t="s" s="4" r="A22">
        <v>422</v>
      </c>
      <c t="n" s="6" r="B22">
        <v>4828000</v>
      </c>
    </row>
    <row spans="1:3" r="23">
      <c t="s" s="4" r="A23">
        <v>423</v>
      </c>
      <c t="n" s="6" r="B23">
        <v>4817000</v>
      </c>
    </row>
    <row spans="1:3" r="24">
      <c t="s" s="4" r="A24">
        <v>424</v>
      </c>
      <c t="n" s="6" r="B24">
        <v>45375000</v>
      </c>
    </row>
    <row spans="1:3" r="25">
      <c t="s" s="4" r="A25">
        <v>425</v>
      </c>
      <c t="n" s="6" r="B25">
        <v>44290000</v>
      </c>
    </row>
    <row spans="1:3" r="26">
      <c t="s" s="4" r="A26">
        <v>426</v>
      </c>
      <c t="n" s="6" r="B26">
        <v>12843000</v>
      </c>
    </row>
    <row spans="1:3" r="27">
      <c t="s" s="4" r="A27">
        <v>427</v>
      </c>
      <c t="n" s="6" r="B27">
        <v>13088000</v>
      </c>
    </row>
    <row spans="1:3" r="28">
      <c t="s" s="4" r="A28">
        <v>428</v>
      </c>
      <c t="n" s="6" r="B28">
        <v>25118000</v>
      </c>
    </row>
    <row spans="1:3" r="29">
      <c t="s" s="4" r="A29">
        <v>429</v>
      </c>
      <c t="n" s="6" r="B29">
        <v>24159000</v>
      </c>
    </row>
    <row spans="1:3" r="30">
      <c t="s" s="4" r="A30">
        <v>430</v>
      </c>
      <c t="s" s="4" r="B30">
        <v>52</v>
      </c>
    </row>
    <row spans="1:3" r="31">
      <c t="s" s="4" r="A31">
        <v>431</v>
      </c>
      <c t="s" s="4" r="B31">
        <v>52</v>
      </c>
    </row>
    <row spans="1:3" r="32">
      <c t="s" s="4" r="A32">
        <v>432</v>
      </c>
      <c t="n" s="6" r="B32">
        <v>253467000</v>
      </c>
    </row>
    <row spans="1:3" r="33">
      <c t="s" s="4" r="A33">
        <v>433</v>
      </c>
      <c t="n" s="6" r="B33">
        <v>253289000</v>
      </c>
    </row>
    <row spans="1:3" r="34">
      <c t="s" s="4" r="A34">
        <v>405</v>
      </c>
      <c t="n" s="6" r="B34">
        <v>199074000</v>
      </c>
      <c t="n" s="6" r="C34">
        <v>172277000</v>
      </c>
    </row>
    <row spans="1:3" r="35">
      <c t="s" s="4" r="A35">
        <v>408</v>
      </c>
      <c t="n" s="7" r="B35">
        <v>203186000</v>
      </c>
      <c t="n" s="7" r="C35">
        <v>171845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4</v>
      </c>
      <c t="s" s="2" r="B1">
        <v>84</v>
      </c>
      <c t="s" s="2" r="D1">
        <v>1</v>
      </c>
    </row>
    <row spans="1:5" r="2">
      <c t="s" s="2" r="B2">
        <v>2</v>
      </c>
      <c t="s" s="2" r="C2">
        <v>85</v>
      </c>
      <c t="s" s="2" r="D2">
        <v>2</v>
      </c>
      <c t="s" s="2" r="E2">
        <v>85</v>
      </c>
    </row>
    <row spans="1:5" r="3">
      <c t="s" s="4" r="A3">
        <v>435</v>
      </c>
      <c t="n" s="7" r="D3">
        <v>930000</v>
      </c>
      <c t="n" s="7" r="E3">
        <v>3966000</v>
      </c>
    </row>
    <row spans="1:5" r="4">
      <c t="s" s="4" r="A4">
        <v>436</v>
      </c>
      <c t="n" s="7" r="B4">
        <v>4000</v>
      </c>
      <c t="n" s="7" r="C4">
        <v>0</v>
      </c>
      <c t="n" s="6" r="D4">
        <v>5000</v>
      </c>
      <c t="n" s="6" r="E4">
        <v>3000</v>
      </c>
    </row>
    <row spans="1:5" r="5">
      <c t="s" s="4" r="A5">
        <v>437</v>
      </c>
      <c t="n" s="6" r="D5">
        <v>0</v>
      </c>
      <c t="n" s="6" r="E5">
        <v>0</v>
      </c>
    </row>
    <row spans="1:5" r="6">
      <c t="s" s="4" r="A6">
        <v>438</v>
      </c>
      <c t="n" s="6" r="D6">
        <v>0</v>
      </c>
      <c t="n" s="6" r="E6">
        <v>-2569000</v>
      </c>
    </row>
    <row spans="1:5" r="7">
      <c t="s" s="4" r="A7">
        <v>439</v>
      </c>
      <c t="n" s="6" r="D7">
        <v>0</v>
      </c>
      <c t="n" s="6" r="E7">
        <v>0</v>
      </c>
    </row>
    <row spans="1:5" r="8">
      <c t="s" s="4" r="A8">
        <v>440</v>
      </c>
      <c t="n" s="7" r="B8">
        <v>935000</v>
      </c>
      <c t="n" s="7" r="C8">
        <v>1400000</v>
      </c>
      <c t="n" s="7" r="D8">
        <v>935000</v>
      </c>
      <c t="n" s="7" r="E8">
        <v>14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1</v>
      </c>
      <c t="s" s="2" r="B1">
        <v>2</v>
      </c>
      <c t="s" s="2" r="C1">
        <v>30</v>
      </c>
    </row>
    <row spans="1:3" r="2">
      <c t="s" s="4" r="A2">
        <v>384</v>
      </c>
    </row>
    <row spans="1:3" r="3">
      <c t="s" s="4" r="A3">
        <v>442</v>
      </c>
      <c t="n" s="7" r="B3">
        <v>11320</v>
      </c>
      <c t="n" s="7" r="C3">
        <v>116161</v>
      </c>
    </row>
    <row spans="1:3" r="4">
      <c t="s" s="4" r="A4">
        <v>443</v>
      </c>
      <c t="n" s="6" r="B4">
        <v>93</v>
      </c>
      <c t="n" s="6" r="C4">
        <v>3173</v>
      </c>
    </row>
    <row spans="1:3" r="5">
      <c t="s" s="4" r="A5">
        <v>444</v>
      </c>
      <c t="n" s="6" r="B5">
        <v>9728</v>
      </c>
      <c t="s" s="4" r="C5">
        <v>52</v>
      </c>
    </row>
    <row spans="1:3" r="6">
      <c t="s" s="4" r="A6">
        <v>445</v>
      </c>
      <c t="n" s="6" r="B6">
        <v>41</v>
      </c>
      <c t="s" s="4" r="C6">
        <v>52</v>
      </c>
    </row>
    <row spans="1:3" r="7">
      <c t="s" s="4" r="A7">
        <v>446</v>
      </c>
      <c t="n" s="6" r="B7">
        <v>21048</v>
      </c>
      <c t="n" s="6" r="C7">
        <v>116161</v>
      </c>
    </row>
    <row spans="1:3" r="8">
      <c t="s" s="4" r="A8">
        <v>447</v>
      </c>
      <c t="n" s="6" r="B8">
        <v>134</v>
      </c>
      <c t="n" s="6" r="C8">
        <v>3173</v>
      </c>
    </row>
    <row spans="1:3" r="9">
      <c t="s" s="4" r="A9">
        <v>448</v>
      </c>
      <c t="n" s="6" r="B9">
        <v>20383</v>
      </c>
      <c t="n" s="6" r="C9">
        <v>68888</v>
      </c>
    </row>
    <row spans="1:3" r="10">
      <c t="s" s="4" r="A10">
        <v>449</v>
      </c>
      <c t="n" s="6" r="B10">
        <v>114</v>
      </c>
      <c t="n" s="6" r="C10">
        <v>732</v>
      </c>
    </row>
    <row spans="1:3" r="11">
      <c t="s" s="4" r="A11">
        <v>450</v>
      </c>
      <c t="s" s="4" r="B11">
        <v>52</v>
      </c>
      <c t="n" s="6" r="C11">
        <v>15956</v>
      </c>
    </row>
    <row spans="1:3" r="12">
      <c t="s" s="4" r="A12">
        <v>451</v>
      </c>
      <c t="s" s="4" r="B12">
        <v>52</v>
      </c>
      <c t="n" s="6" r="C12">
        <v>48</v>
      </c>
    </row>
    <row spans="1:3" r="13">
      <c t="s" s="4" r="A13">
        <v>452</v>
      </c>
      <c t="n" s="6" r="B13">
        <v>20383</v>
      </c>
      <c t="n" s="6" r="C13">
        <v>84844</v>
      </c>
    </row>
    <row spans="1:3" r="14">
      <c t="s" s="4" r="A14">
        <v>453</v>
      </c>
      <c t="n" s="6" r="B14">
        <v>114</v>
      </c>
      <c t="n" s="6" r="C14">
        <v>780</v>
      </c>
    </row>
    <row spans="1:3" r="15">
      <c t="s" s="4" r="A15">
        <v>390</v>
      </c>
    </row>
    <row spans="1:3" r="16">
      <c t="s" s="4" r="A16">
        <v>448</v>
      </c>
      <c t="s" s="4" r="B16">
        <v>52</v>
      </c>
      <c t="n" s="6" r="C16">
        <v>11954</v>
      </c>
    </row>
    <row spans="1:3" r="17">
      <c t="s" s="4" r="A17">
        <v>449</v>
      </c>
      <c t="s" s="4" r="B17">
        <v>52</v>
      </c>
      <c t="n" s="6" r="C17">
        <v>72</v>
      </c>
    </row>
    <row spans="1:3" r="18">
      <c t="s" s="4" r="A18">
        <v>450</v>
      </c>
      <c t="n" s="6" r="B18">
        <v>3798</v>
      </c>
      <c t="s" s="4" r="C18">
        <v>52</v>
      </c>
    </row>
    <row spans="1:3" r="19">
      <c t="s" s="4" r="A19">
        <v>451</v>
      </c>
      <c t="n" s="6" r="B19">
        <v>10</v>
      </c>
      <c t="s" s="4" r="C19">
        <v>52</v>
      </c>
    </row>
    <row spans="1:3" r="20">
      <c t="s" s="4" r="A20">
        <v>452</v>
      </c>
      <c t="n" s="6" r="B20">
        <v>3798</v>
      </c>
      <c t="n" s="6" r="C20">
        <v>11954</v>
      </c>
    </row>
    <row spans="1:3" r="21">
      <c t="s" s="4" r="A21">
        <v>453</v>
      </c>
      <c t="n" s="6" r="B21">
        <v>10</v>
      </c>
      <c t="n" s="6" r="C21">
        <v>72</v>
      </c>
    </row>
    <row spans="1:3" r="22">
      <c t="s" s="4" r="A22">
        <v>391</v>
      </c>
    </row>
    <row spans="1:3" r="23">
      <c t="s" s="4" r="A23">
        <v>442</v>
      </c>
      <c t="s" s="4" r="B23">
        <v>52</v>
      </c>
      <c t="n" s="6" r="C23">
        <v>2389</v>
      </c>
    </row>
    <row spans="1:3" r="24">
      <c t="s" s="4" r="A24">
        <v>443</v>
      </c>
      <c t="s" s="4" r="B24">
        <v>52</v>
      </c>
      <c t="n" s="6" r="C24">
        <v>14</v>
      </c>
    </row>
    <row spans="1:3" r="25">
      <c t="s" s="4" r="A25">
        <v>444</v>
      </c>
      <c t="n" s="6" r="B25">
        <v>3604</v>
      </c>
      <c t="n" s="6" r="C25">
        <v>5502</v>
      </c>
    </row>
    <row spans="1:3" r="26">
      <c t="s" s="4" r="A26">
        <v>445</v>
      </c>
      <c t="n" s="6" r="B26">
        <v>5</v>
      </c>
      <c t="n" s="6" r="C26">
        <v>64</v>
      </c>
    </row>
    <row spans="1:3" r="27">
      <c t="s" s="4" r="A27">
        <v>446</v>
      </c>
      <c t="n" s="6" r="B27">
        <v>3604</v>
      </c>
      <c t="n" s="6" r="C27">
        <v>7891</v>
      </c>
    </row>
    <row spans="1:3" r="28">
      <c t="s" s="4" r="A28">
        <v>447</v>
      </c>
      <c t="n" s="6" r="B28">
        <v>5</v>
      </c>
      <c t="n" s="6" r="C28">
        <v>78</v>
      </c>
    </row>
    <row spans="1:3" r="29">
      <c t="s" s="4" r="A29">
        <v>448</v>
      </c>
      <c t="n" s="6" r="C29">
        <v>7711</v>
      </c>
    </row>
    <row spans="1:3" r="30">
      <c t="s" s="4" r="A30">
        <v>449</v>
      </c>
      <c t="n" s="6" r="C30">
        <v>21</v>
      </c>
    </row>
    <row spans="1:3" r="31">
      <c t="s" s="4" r="A31">
        <v>450</v>
      </c>
      <c t="s" s="4" r="C31">
        <v>52</v>
      </c>
    </row>
    <row spans="1:3" r="32">
      <c t="s" s="4" r="A32">
        <v>451</v>
      </c>
      <c t="s" s="4" r="C32">
        <v>52</v>
      </c>
    </row>
    <row spans="1:3" r="33">
      <c t="s" s="4" r="A33">
        <v>452</v>
      </c>
      <c t="n" s="6" r="C33">
        <v>7711</v>
      </c>
    </row>
    <row spans="1:3" r="34">
      <c t="s" s="4" r="A34">
        <v>453</v>
      </c>
      <c t="n" s="6" r="C34">
        <v>21</v>
      </c>
    </row>
    <row spans="1:3" r="35">
      <c t="s" s="4" r="A35">
        <v>393</v>
      </c>
    </row>
    <row spans="1:3" r="36">
      <c t="s" s="4" r="A36">
        <v>442</v>
      </c>
      <c t="n" s="6" r="B36">
        <v>33682</v>
      </c>
      <c t="n" s="6" r="C36">
        <v>9583</v>
      </c>
    </row>
    <row spans="1:3" r="37">
      <c t="s" s="4" r="A37">
        <v>443</v>
      </c>
      <c t="n" s="6" r="B37">
        <v>1318</v>
      </c>
      <c t="n" s="6" r="C37">
        <v>258</v>
      </c>
    </row>
    <row spans="1:3" r="38">
      <c t="s" s="4" r="A38">
        <v>444</v>
      </c>
      <c t="n" s="6" r="B38">
        <v>5804</v>
      </c>
      <c t="n" s="6" r="C38">
        <v>2952</v>
      </c>
    </row>
    <row spans="1:3" r="39">
      <c t="s" s="4" r="A39">
        <v>445</v>
      </c>
      <c t="n" s="6" r="B39">
        <v>191</v>
      </c>
      <c t="n" s="6" r="C39">
        <v>42</v>
      </c>
    </row>
    <row spans="1:3" r="40">
      <c t="s" s="4" r="A40">
        <v>446</v>
      </c>
      <c t="n" s="6" r="B40">
        <v>39486</v>
      </c>
      <c t="n" s="6" r="C40">
        <v>12535</v>
      </c>
    </row>
    <row spans="1:3" r="41">
      <c t="s" s="4" r="A41">
        <v>447</v>
      </c>
      <c t="n" s="6" r="B41">
        <v>1509</v>
      </c>
      <c t="n" s="6" r="C41">
        <v>300</v>
      </c>
    </row>
    <row spans="1:3" r="42">
      <c t="s" s="4" r="A42">
        <v>389</v>
      </c>
    </row>
    <row spans="1:3" r="43">
      <c t="s" s="4" r="A43">
        <v>442</v>
      </c>
      <c t="n" s="6" r="C43">
        <v>886</v>
      </c>
    </row>
    <row spans="1:3" r="44">
      <c t="s" s="4" r="A44">
        <v>443</v>
      </c>
      <c t="n" s="6" r="C44">
        <v>15</v>
      </c>
    </row>
    <row spans="1:3" r="45">
      <c t="s" s="4" r="A45">
        <v>444</v>
      </c>
      <c t="n" s="6" r="C45">
        <v>1814</v>
      </c>
    </row>
    <row spans="1:3" r="46">
      <c t="s" s="4" r="A46">
        <v>445</v>
      </c>
      <c t="n" s="6" r="C46">
        <v>17</v>
      </c>
    </row>
    <row spans="1:3" r="47">
      <c t="s" s="4" r="A47">
        <v>446</v>
      </c>
      <c t="n" s="6" r="C47">
        <v>2700</v>
      </c>
    </row>
    <row spans="1:3" r="48">
      <c t="s" s="4" r="A48">
        <v>447</v>
      </c>
      <c t="n" s="6" r="C48">
        <v>32</v>
      </c>
    </row>
    <row spans="1:3" r="49">
      <c t="s" s="4" r="A49">
        <v>392</v>
      </c>
    </row>
    <row spans="1:3" r="50">
      <c t="s" s="4" r="A50">
        <v>442</v>
      </c>
      <c t="n" s="6" r="B50">
        <v>6463</v>
      </c>
      <c t="n" s="6" r="C50">
        <v>17005</v>
      </c>
    </row>
    <row spans="1:3" r="51">
      <c t="s" s="4" r="A51">
        <v>443</v>
      </c>
      <c t="n" s="6" r="B51">
        <v>491</v>
      </c>
      <c t="n" s="6" r="C51">
        <v>626</v>
      </c>
    </row>
    <row spans="1:3" r="52">
      <c t="s" s="4" r="A52">
        <v>444</v>
      </c>
      <c t="n" s="6" r="B52">
        <v>9600</v>
      </c>
      <c t="s" s="4" r="C52">
        <v>52</v>
      </c>
    </row>
    <row spans="1:3" r="53">
      <c t="s" s="4" r="A53">
        <v>445</v>
      </c>
      <c t="n" s="6" r="B53">
        <v>271</v>
      </c>
      <c t="s" s="4" r="C53">
        <v>52</v>
      </c>
    </row>
    <row spans="1:3" r="54">
      <c t="s" s="4" r="A54">
        <v>446</v>
      </c>
      <c t="n" s="6" r="B54">
        <v>16063</v>
      </c>
      <c t="n" s="6" r="C54">
        <v>17005</v>
      </c>
    </row>
    <row spans="1:3" r="55">
      <c t="s" s="4" r="A55">
        <v>447</v>
      </c>
      <c t="n" s="6" r="B55">
        <v>762</v>
      </c>
      <c t="n" s="6" r="C55">
        <v>626</v>
      </c>
    </row>
    <row spans="1:3" r="56">
      <c t="s" s="4" r="A56">
        <v>409</v>
      </c>
    </row>
    <row spans="1:3" r="57">
      <c t="s" s="4" r="A57">
        <v>442</v>
      </c>
      <c t="s" s="4" r="B57">
        <v>52</v>
      </c>
      <c t="s" s="4" r="C57">
        <v>52</v>
      </c>
    </row>
    <row spans="1:3" r="58">
      <c t="s" s="4" r="A58">
        <v>443</v>
      </c>
      <c t="s" s="4" r="B58">
        <v>52</v>
      </c>
      <c t="s" s="4" r="C58">
        <v>52</v>
      </c>
    </row>
    <row spans="1:3" r="59">
      <c t="s" s="4" r="A59">
        <v>444</v>
      </c>
      <c t="n" s="6" r="B59">
        <v>1755</v>
      </c>
      <c t="n" s="6" r="C59">
        <v>1883</v>
      </c>
    </row>
    <row spans="1:3" r="60">
      <c t="s" s="4" r="A60">
        <v>445</v>
      </c>
      <c t="n" s="6" r="B60">
        <v>1310</v>
      </c>
      <c t="n" s="6" r="C60">
        <v>1187</v>
      </c>
    </row>
    <row spans="1:3" r="61">
      <c t="s" s="4" r="A61">
        <v>446</v>
      </c>
      <c t="n" s="6" r="B61">
        <v>1755</v>
      </c>
      <c t="n" s="6" r="C61">
        <v>1883</v>
      </c>
    </row>
    <row spans="1:3" r="62">
      <c t="s" s="4" r="A62">
        <v>447</v>
      </c>
      <c t="n" s="6" r="B62">
        <v>1310</v>
      </c>
      <c t="n" s="6" r="C62">
        <v>1187</v>
      </c>
    </row>
    <row spans="1:3" r="63">
      <c t="s" s="4" r="A63">
        <v>442</v>
      </c>
      <c t="n" s="6" r="B63">
        <v>51465</v>
      </c>
      <c t="n" s="6" r="C63">
        <v>146024</v>
      </c>
    </row>
    <row spans="1:3" r="64">
      <c t="s" s="4" r="A64">
        <v>443</v>
      </c>
      <c t="n" s="6" r="B64">
        <v>1902</v>
      </c>
      <c t="n" s="6" r="C64">
        <v>4086</v>
      </c>
    </row>
    <row spans="1:3" r="65">
      <c t="s" s="4" r="A65">
        <v>444</v>
      </c>
      <c t="n" s="6" r="B65">
        <v>30491</v>
      </c>
      <c t="n" s="6" r="C65">
        <v>12151</v>
      </c>
    </row>
    <row spans="1:3" r="66">
      <c t="s" s="4" r="A66">
        <v>445</v>
      </c>
      <c t="n" s="6" r="B66">
        <v>1818</v>
      </c>
      <c t="n" s="6" r="C66">
        <v>1310</v>
      </c>
    </row>
    <row spans="1:3" r="67">
      <c t="s" s="4" r="A67">
        <v>446</v>
      </c>
      <c t="n" s="6" r="B67">
        <v>81956</v>
      </c>
      <c t="n" s="6" r="C67">
        <v>158175</v>
      </c>
    </row>
    <row spans="1:3" r="68">
      <c t="s" s="4" r="A68">
        <v>447</v>
      </c>
      <c t="n" s="6" r="B68">
        <v>3720</v>
      </c>
      <c t="n" s="6" r="C68">
        <v>5396</v>
      </c>
    </row>
    <row spans="1:3" r="69">
      <c t="s" s="4" r="A69">
        <v>448</v>
      </c>
      <c t="n" s="6" r="B69">
        <v>20383</v>
      </c>
      <c t="n" s="6" r="C69">
        <v>88553</v>
      </c>
    </row>
    <row spans="1:3" r="70">
      <c t="s" s="4" r="A70">
        <v>449</v>
      </c>
      <c t="n" s="6" r="B70">
        <v>114</v>
      </c>
      <c t="n" s="6" r="C70">
        <v>825</v>
      </c>
    </row>
    <row spans="1:3" r="71">
      <c t="s" s="4" r="A71">
        <v>450</v>
      </c>
      <c t="n" s="6" r="B71">
        <v>3798</v>
      </c>
      <c t="n" s="6" r="C71">
        <v>15956</v>
      </c>
    </row>
    <row spans="1:3" r="72">
      <c t="s" s="4" r="A72">
        <v>451</v>
      </c>
      <c t="n" s="6" r="B72">
        <v>10</v>
      </c>
      <c t="n" s="6" r="C72">
        <v>48</v>
      </c>
    </row>
    <row spans="1:3" r="73">
      <c t="s" s="4" r="A73">
        <v>452</v>
      </c>
      <c t="n" s="6" r="B73">
        <v>24181</v>
      </c>
      <c t="n" s="6" r="C73">
        <v>104509</v>
      </c>
    </row>
    <row spans="1:3" r="74">
      <c t="s" s="4" r="A74">
        <v>453</v>
      </c>
      <c t="n" s="7" r="B74">
        <v>124</v>
      </c>
      <c t="n" s="7" r="C74">
        <v>87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454</v>
      </c>
      <c t="s" s="2" r="B1">
        <v>1</v>
      </c>
    </row>
    <row spans="1:5" r="2">
      <c t="s" s="2" r="B2">
        <v>2</v>
      </c>
      <c t="s" s="2" r="C2">
        <v>30</v>
      </c>
      <c t="s" s="2" r="D2">
        <v>85</v>
      </c>
      <c t="s" s="2" r="E2">
        <v>455</v>
      </c>
    </row>
    <row spans="1:5" r="3">
      <c t="s" s="4" r="A3">
        <v>456</v>
      </c>
    </row>
    <row spans="1:5" r="4">
      <c t="s" s="4" r="A4">
        <v>457</v>
      </c>
      <c t="s" s="4" r="B4">
        <v>458</v>
      </c>
    </row>
    <row spans="1:5" r="5">
      <c t="s" s="4" r="A5">
        <v>401</v>
      </c>
      <c t="n" s="7" r="B5">
        <v>727000</v>
      </c>
    </row>
    <row spans="1:5" r="6">
      <c t="s" s="4" r="A6">
        <v>404</v>
      </c>
      <c t="n" s="6" r="B6">
        <v>389000</v>
      </c>
    </row>
    <row spans="1:5" r="7">
      <c t="s" s="4" r="A7">
        <v>403</v>
      </c>
      <c t="n" s="7" r="B7">
        <v>-338000</v>
      </c>
    </row>
    <row spans="1:5" r="8">
      <c t="s" s="4" r="A8">
        <v>459</v>
      </c>
      <c t="s" s="4" r="B8">
        <v>460</v>
      </c>
    </row>
    <row spans="1:5" r="9">
      <c t="s" s="4" r="A9">
        <v>461</v>
      </c>
      <c t="n" s="6" r="B9">
        <v>19</v>
      </c>
    </row>
    <row spans="1:5" r="10">
      <c t="s" s="4" r="A10">
        <v>462</v>
      </c>
      <c t="s" s="4" r="B10">
        <v>463</v>
      </c>
    </row>
    <row spans="1:5" r="11">
      <c t="s" s="4" r="A11">
        <v>464</v>
      </c>
      <c t="s" s="4" r="B11">
        <v>465</v>
      </c>
    </row>
    <row spans="1:5" r="12">
      <c t="s" s="4" r="A12">
        <v>466</v>
      </c>
      <c t="n" s="7" r="B12">
        <v>272000</v>
      </c>
    </row>
    <row spans="1:5" r="13">
      <c t="s" s="4" r="A13">
        <v>467</v>
      </c>
    </row>
    <row spans="1:5" r="14">
      <c t="s" s="4" r="A14">
        <v>457</v>
      </c>
      <c t="s" s="4" r="B14">
        <v>468</v>
      </c>
    </row>
    <row spans="1:5" r="15">
      <c t="s" s="4" r="A15">
        <v>401</v>
      </c>
      <c t="n" s="7" r="B15">
        <v>1518000</v>
      </c>
    </row>
    <row spans="1:5" r="16">
      <c t="s" s="4" r="A16">
        <v>404</v>
      </c>
      <c t="n" s="6" r="B16">
        <v>838000</v>
      </c>
    </row>
    <row spans="1:5" r="17">
      <c t="s" s="4" r="A17">
        <v>403</v>
      </c>
      <c t="n" s="7" r="B17">
        <v>-680000</v>
      </c>
    </row>
    <row spans="1:5" r="18">
      <c t="s" s="4" r="A18">
        <v>459</v>
      </c>
      <c t="s" s="4" r="B18">
        <v>460</v>
      </c>
    </row>
    <row spans="1:5" r="19">
      <c t="s" s="4" r="A19">
        <v>461</v>
      </c>
      <c t="n" s="6" r="B19">
        <v>15</v>
      </c>
    </row>
    <row spans="1:5" r="20">
      <c t="s" s="4" r="A20">
        <v>462</v>
      </c>
      <c t="s" s="4" r="B20">
        <v>469</v>
      </c>
    </row>
    <row spans="1:5" r="21">
      <c t="s" s="4" r="A21">
        <v>464</v>
      </c>
      <c t="s" s="4" r="B21">
        <v>465</v>
      </c>
    </row>
    <row spans="1:5" r="22">
      <c t="s" s="4" r="A22">
        <v>466</v>
      </c>
      <c t="n" s="7" r="B22">
        <v>483000</v>
      </c>
    </row>
    <row spans="1:5" r="23">
      <c t="s" s="4" r="A23">
        <v>470</v>
      </c>
    </row>
    <row spans="1:5" r="24">
      <c t="s" s="4" r="A24">
        <v>457</v>
      </c>
      <c t="s" s="4" r="B24">
        <v>471</v>
      </c>
    </row>
    <row spans="1:5" r="25">
      <c t="s" s="4" r="A25">
        <v>401</v>
      </c>
      <c t="n" s="7" r="B25">
        <v>820000</v>
      </c>
    </row>
    <row spans="1:5" r="26">
      <c t="s" s="4" r="A26">
        <v>404</v>
      </c>
      <c t="n" s="6" r="B26">
        <v>528000</v>
      </c>
    </row>
    <row spans="1:5" r="27">
      <c t="s" s="4" r="A27">
        <v>403</v>
      </c>
      <c t="n" s="7" r="B27">
        <v>-292000</v>
      </c>
    </row>
    <row spans="1:5" r="28">
      <c t="s" s="4" r="A28">
        <v>459</v>
      </c>
      <c t="s" s="4" r="B28">
        <v>460</v>
      </c>
    </row>
    <row spans="1:5" r="29">
      <c t="s" s="4" r="A29">
        <v>461</v>
      </c>
      <c t="n" s="6" r="B29">
        <v>42</v>
      </c>
    </row>
    <row spans="1:5" r="30">
      <c t="s" s="4" r="A30">
        <v>462</v>
      </c>
      <c t="s" s="4" r="B30">
        <v>472</v>
      </c>
    </row>
    <row spans="1:5" r="31">
      <c t="s" s="4" r="A31">
        <v>464</v>
      </c>
      <c t="s" s="4" r="B31">
        <v>465</v>
      </c>
    </row>
    <row spans="1:5" r="32">
      <c t="s" s="4" r="A32">
        <v>466</v>
      </c>
      <c t="n" s="7" r="B32">
        <v>180000</v>
      </c>
    </row>
    <row spans="1:5" r="33">
      <c t="s" s="4" r="A33">
        <v>409</v>
      </c>
    </row>
    <row spans="1:5" r="34">
      <c t="s" s="4" r="A34">
        <v>401</v>
      </c>
      <c t="n" s="6" r="B34">
        <v>3065000</v>
      </c>
      <c t="n" s="7" r="C34">
        <v>3070000</v>
      </c>
    </row>
    <row spans="1:5" r="35">
      <c t="s" s="4" r="A35">
        <v>404</v>
      </c>
      <c t="n" s="6" r="B35">
        <v>1755000</v>
      </c>
      <c t="n" s="6" r="C35">
        <v>1883000</v>
      </c>
    </row>
    <row spans="1:5" r="36">
      <c t="s" s="4" r="A36">
        <v>403</v>
      </c>
      <c t="n" s="7" r="B36">
        <v>-1310000</v>
      </c>
      <c t="n" s="6" r="C36">
        <v>-1187000</v>
      </c>
    </row>
    <row spans="1:5" r="37">
      <c t="s" s="4" r="A37">
        <v>461</v>
      </c>
      <c t="n" s="6" r="B37">
        <v>76</v>
      </c>
    </row>
    <row spans="1:5" r="38">
      <c t="s" s="4" r="A38">
        <v>462</v>
      </c>
      <c t="s" s="4" r="B38">
        <v>473</v>
      </c>
    </row>
    <row spans="1:5" r="39">
      <c t="s" s="4" r="A39">
        <v>464</v>
      </c>
      <c t="s" s="4" r="B39">
        <v>52</v>
      </c>
    </row>
    <row spans="1:5" r="40">
      <c t="s" s="4" r="A40">
        <v>466</v>
      </c>
      <c t="n" s="7" r="B40">
        <v>935000</v>
      </c>
    </row>
    <row spans="1:5" r="41">
      <c t="s" s="4" r="A41">
        <v>401</v>
      </c>
      <c t="n" s="6" r="B41">
        <v>253467000</v>
      </c>
      <c t="n" s="6" r="C41">
        <v>288792000</v>
      </c>
    </row>
    <row spans="1:5" r="42">
      <c t="s" s="4" r="A42">
        <v>404</v>
      </c>
      <c t="n" s="6" r="B42">
        <v>253289000</v>
      </c>
      <c t="n" s="6" r="C42">
        <v>284795000</v>
      </c>
    </row>
    <row spans="1:5" r="43">
      <c t="s" s="4" r="A43">
        <v>403</v>
      </c>
      <c t="n" s="6" r="B43">
        <v>-3720000</v>
      </c>
      <c t="n" s="6" r="C43">
        <v>-5396000</v>
      </c>
    </row>
    <row spans="1:5" r="44">
      <c t="s" s="4" r="A44">
        <v>466</v>
      </c>
      <c t="n" s="7" r="B44">
        <v>935000</v>
      </c>
      <c t="n" s="7" r="C44">
        <v>930000</v>
      </c>
      <c t="n" s="7" r="D44">
        <v>1400000</v>
      </c>
      <c t="n" s="7" r="E44">
        <v>3966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474</v>
      </c>
      <c t="s" s="2" r="B1">
        <v>84</v>
      </c>
      <c t="s" s="2" r="D1">
        <v>475</v>
      </c>
      <c t="s" s="2" r="E1">
        <v>1</v>
      </c>
      <c t="s" s="2" r="G1">
        <v>70</v>
      </c>
    </row>
    <row spans="1:7" r="2">
      <c t="s" s="2" r="B2">
        <v>379</v>
      </c>
      <c t="s" s="2" r="C2">
        <v>380</v>
      </c>
      <c t="s" s="2" r="D2">
        <v>381</v>
      </c>
      <c t="s" s="2" r="E2">
        <v>379</v>
      </c>
      <c t="s" s="2" r="F2">
        <v>380</v>
      </c>
      <c t="s" s="2" r="G2">
        <v>381</v>
      </c>
    </row>
    <row spans="1:7" r="3">
      <c t="s" s="4" r="A3">
        <v>476</v>
      </c>
    </row>
    <row spans="1:7" r="4">
      <c t="s" s="4" r="A4">
        <v>477</v>
      </c>
      <c t="n" s="7" r="C4">
        <v>350000</v>
      </c>
    </row>
    <row spans="1:7" r="5">
      <c t="s" s="4" r="A5">
        <v>478</v>
      </c>
      <c t="n" s="7" r="D5">
        <v>850000</v>
      </c>
    </row>
    <row spans="1:7" r="6">
      <c t="s" s="4" r="A6">
        <v>479</v>
      </c>
      <c t="n" s="7" r="B6">
        <v>586000</v>
      </c>
      <c t="n" s="7" r="E6">
        <v>586000</v>
      </c>
    </row>
    <row spans="1:7" r="7">
      <c t="s" s="4" r="A7">
        <v>480</v>
      </c>
    </row>
    <row spans="1:7" r="8">
      <c t="s" s="4" r="A8">
        <v>481</v>
      </c>
      <c t="n" s="6" r="C8">
        <v>1</v>
      </c>
      <c t="n" s="6" r="F8">
        <v>1</v>
      </c>
    </row>
    <row spans="1:7" r="9">
      <c t="s" s="4" r="A9">
        <v>482</v>
      </c>
      <c t="n" s="7" r="F9">
        <v>1200000</v>
      </c>
    </row>
    <row spans="1:7" r="10">
      <c t="s" s="4" r="A10">
        <v>483</v>
      </c>
      <c t="n" s="6" r="F10">
        <v>1200000</v>
      </c>
    </row>
    <row spans="1:7" r="11">
      <c t="s" s="4" r="A11">
        <v>484</v>
      </c>
    </row>
    <row spans="1:7" r="12">
      <c t="s" s="4" r="A12">
        <v>485</v>
      </c>
      <c t="n" s="7" r="B12">
        <v>157000</v>
      </c>
      <c t="n" s="6" r="D12">
        <v>193000</v>
      </c>
      <c t="n" s="7" r="E12">
        <v>157000</v>
      </c>
      <c t="n" s="7" r="G12">
        <v>193000</v>
      </c>
    </row>
    <row spans="1:7" r="13">
      <c t="s" s="4" r="A13">
        <v>481</v>
      </c>
      <c t="n" s="6" r="B13">
        <v>0</v>
      </c>
      <c t="n" s="6" r="E13">
        <v>0</v>
      </c>
    </row>
    <row spans="1:7" r="14">
      <c t="s" s="4" r="A14">
        <v>486</v>
      </c>
      <c t="n" s="7" r="B14">
        <v>0</v>
      </c>
      <c t="n" s="6" r="D14">
        <v>0</v>
      </c>
      <c t="n" s="7" r="E14">
        <v>0</v>
      </c>
      <c t="n" s="7" r="G14">
        <v>0</v>
      </c>
    </row>
    <row spans="1:7" r="15">
      <c t="s" s="4" r="A15">
        <v>487</v>
      </c>
      <c t="n" s="6" r="B15">
        <v>0</v>
      </c>
      <c t="n" s="6" r="E15">
        <v>0</v>
      </c>
      <c t="n" s="6" r="G15">
        <v>1</v>
      </c>
    </row>
    <row spans="1:7" r="16">
      <c t="s" s="4" r="A16">
        <v>488</v>
      </c>
      <c t="n" s="7" r="B16">
        <v>313000</v>
      </c>
      <c t="n" s="7" r="C16">
        <v>218000</v>
      </c>
      <c t="n" s="7" r="E16">
        <v>513000</v>
      </c>
      <c t="n" s="7" r="F16">
        <v>463000</v>
      </c>
    </row>
    <row spans="1:7" r="17">
      <c t="s" s="4" r="A17">
        <v>479</v>
      </c>
      <c t="n" s="6" r="B17">
        <v>20307000</v>
      </c>
      <c t="n" s="6" r="D17">
        <v>20761000</v>
      </c>
      <c t="n" s="6" r="E17">
        <v>20307000</v>
      </c>
      <c t="n" s="7" r="G17">
        <v>20761000</v>
      </c>
    </row>
    <row spans="1:7" r="18">
      <c t="s" s="4" r="A18">
        <v>485</v>
      </c>
      <c t="n" s="7" r="B18">
        <v>11974000</v>
      </c>
      <c t="n" s="7" r="D18">
        <v>11313000</v>
      </c>
      <c t="n" s="7" r="E18">
        <v>11974000</v>
      </c>
      <c t="n" s="7" r="G18">
        <v>11313000</v>
      </c>
    </row>
  </sheetData>
  <mergeCells count="3">
    <mergeCell ref="A1:A2"/>
    <mergeCell ref="B1:C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9</v>
      </c>
      <c t="s" s="2" r="B1">
        <v>2</v>
      </c>
      <c t="s" s="2" r="C1">
        <v>30</v>
      </c>
    </row>
    <row spans="1:3" r="2">
      <c t="s" s="4" r="A2">
        <v>490</v>
      </c>
    </row>
    <row spans="1:3" r="3">
      <c t="s" s="4" r="A3">
        <v>491</v>
      </c>
      <c t="n" s="7" r="B3">
        <v>369784000</v>
      </c>
      <c t="n" s="7" r="C3">
        <v>349726000</v>
      </c>
    </row>
    <row spans="1:3" r="4">
      <c t="s" s="4" r="A4">
        <v>492</v>
      </c>
    </row>
    <row spans="1:3" r="5">
      <c t="s" s="4" r="A5">
        <v>491</v>
      </c>
      <c t="n" s="6" r="B5">
        <v>40462000</v>
      </c>
      <c t="n" s="6" r="C5">
        <v>46547000</v>
      </c>
    </row>
    <row spans="1:3" r="6">
      <c t="s" s="4" r="A6">
        <v>480</v>
      </c>
    </row>
    <row spans="1:3" r="7">
      <c t="s" s="4" r="A7">
        <v>491</v>
      </c>
      <c t="n" s="6" r="B7">
        <v>199149000</v>
      </c>
      <c t="n" s="6" r="C7">
        <v>181850000</v>
      </c>
    </row>
    <row spans="1:3" r="8">
      <c t="s" s="4" r="A8">
        <v>493</v>
      </c>
    </row>
    <row spans="1:3" r="9">
      <c t="s" s="4" r="A9">
        <v>491</v>
      </c>
      <c t="n" s="6" r="B9">
        <v>265245000</v>
      </c>
      <c t="n" s="6" r="C9">
        <v>246398000</v>
      </c>
    </row>
    <row spans="1:3" r="10">
      <c t="s" s="4" r="A10">
        <v>494</v>
      </c>
    </row>
    <row spans="1:3" r="11">
      <c t="s" s="4" r="A11">
        <v>491</v>
      </c>
      <c t="n" s="6" r="B11">
        <v>53213000</v>
      </c>
      <c t="n" s="6" r="C11">
        <v>48126000</v>
      </c>
    </row>
    <row spans="1:3" r="12">
      <c t="s" s="4" r="A12">
        <v>484</v>
      </c>
    </row>
    <row spans="1:3" r="13">
      <c t="s" s="4" r="A13">
        <v>491</v>
      </c>
      <c t="n" s="6" r="B13">
        <v>2338000</v>
      </c>
      <c t="n" s="6" r="C13">
        <v>2380000</v>
      </c>
    </row>
    <row spans="1:3" r="14">
      <c t="s" s="4" r="A14">
        <v>491</v>
      </c>
      <c t="n" s="6" r="B14">
        <v>930191000</v>
      </c>
      <c t="n" s="6" r="C14">
        <v>875027000</v>
      </c>
    </row>
    <row spans="1:3" r="15">
      <c t="s" s="4" r="A15">
        <v>495</v>
      </c>
      <c t="n" s="6" r="B15">
        <v>-437000</v>
      </c>
      <c t="n" s="6" r="C15">
        <v>-258000</v>
      </c>
    </row>
    <row spans="1:3" r="16">
      <c t="s" s="4" r="A16">
        <v>496</v>
      </c>
      <c t="n" s="6" r="B16">
        <v>-8761000</v>
      </c>
      <c t="n" s="6" r="C16">
        <v>-8703000</v>
      </c>
    </row>
    <row spans="1:3" r="17">
      <c t="s" s="4" r="A17">
        <v>497</v>
      </c>
      <c t="n" s="7" r="B17">
        <v>920993000</v>
      </c>
      <c t="n" s="7" r="C17">
        <v>866066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83</v>
      </c>
      <c t="s" s="2" r="B1">
        <v>84</v>
      </c>
      <c t="s" s="2" r="D1">
        <v>1</v>
      </c>
    </row>
    <row spans="1:5" r="2">
      <c t="s" s="2" r="B2">
        <v>2</v>
      </c>
      <c t="s" s="2" r="C2">
        <v>85</v>
      </c>
      <c t="s" s="2" r="D2">
        <v>2</v>
      </c>
      <c t="s" s="2" r="E2">
        <v>85</v>
      </c>
    </row>
    <row spans="1:5" r="3">
      <c t="s" s="3" r="A3">
        <v>86</v>
      </c>
    </row>
    <row spans="1:5" r="4">
      <c t="s" s="4" r="A4">
        <v>87</v>
      </c>
      <c t="n" s="7" r="B4">
        <v>10096</v>
      </c>
      <c t="n" s="7" r="C4">
        <v>9142</v>
      </c>
      <c t="n" s="7" r="D4">
        <v>19813</v>
      </c>
      <c t="n" s="7" r="E4">
        <v>18093</v>
      </c>
    </row>
    <row spans="1:5" r="5">
      <c t="s" s="4" r="A5">
        <v>88</v>
      </c>
      <c t="n" s="6" r="B5">
        <v>227</v>
      </c>
      <c t="n" s="6" r="C5">
        <v>128</v>
      </c>
      <c t="n" s="6" r="D5">
        <v>441</v>
      </c>
      <c t="n" s="6" r="E5">
        <v>254</v>
      </c>
    </row>
    <row spans="1:5" r="6">
      <c t="s" s="4" r="A6">
        <v>89</v>
      </c>
      <c t="n" s="6" r="B6">
        <v>2620</v>
      </c>
      <c t="n" s="6" r="C6">
        <v>1405</v>
      </c>
      <c t="n" s="6" r="D6">
        <v>5214</v>
      </c>
      <c t="n" s="6" r="E6">
        <v>2887</v>
      </c>
    </row>
    <row spans="1:5" r="7">
      <c t="s" s="4" r="A7">
        <v>90</v>
      </c>
      <c t="n" s="6" r="B7">
        <v>179</v>
      </c>
      <c t="n" s="6" r="C7">
        <v>138</v>
      </c>
      <c t="n" s="6" r="D7">
        <v>353</v>
      </c>
      <c t="n" s="6" r="E7">
        <v>263</v>
      </c>
    </row>
    <row spans="1:5" r="8">
      <c t="s" s="4" r="A8">
        <v>91</v>
      </c>
      <c t="n" s="6" r="B8">
        <v>87</v>
      </c>
      <c t="n" s="6" r="C8">
        <v>86</v>
      </c>
      <c t="n" s="6" r="D8">
        <v>150</v>
      </c>
      <c t="n" s="6" r="E8">
        <v>163</v>
      </c>
    </row>
    <row spans="1:5" r="9">
      <c t="s" s="4" r="A9">
        <v>92</v>
      </c>
      <c t="n" s="6" r="B9">
        <v>13209</v>
      </c>
      <c t="n" s="6" r="C9">
        <v>10899</v>
      </c>
      <c t="n" s="6" r="D9">
        <v>25971</v>
      </c>
      <c t="n" s="6" r="E9">
        <v>21660</v>
      </c>
    </row>
    <row spans="1:5" r="10">
      <c t="s" s="3" r="A10">
        <v>93</v>
      </c>
    </row>
    <row spans="1:5" r="11">
      <c t="s" s="4" r="A11">
        <v>94</v>
      </c>
      <c t="n" s="6" r="B11">
        <v>503</v>
      </c>
      <c t="n" s="6" r="C11">
        <v>341</v>
      </c>
      <c t="n" s="6" r="D11">
        <v>918</v>
      </c>
      <c t="n" s="6" r="E11">
        <v>631</v>
      </c>
    </row>
    <row spans="1:5" r="12">
      <c t="s" s="4" r="A12">
        <v>48</v>
      </c>
      <c t="n" s="6" r="B12">
        <v>637</v>
      </c>
      <c t="n" s="6" r="C12">
        <v>501</v>
      </c>
      <c t="n" s="6" r="D12">
        <v>1246</v>
      </c>
      <c t="n" s="6" r="E12">
        <v>1054</v>
      </c>
    </row>
    <row spans="1:5" r="13">
      <c t="s" s="4" r="A13">
        <v>49</v>
      </c>
      <c t="n" s="6" r="B13">
        <v>183</v>
      </c>
      <c t="n" s="6" r="C13">
        <v>170</v>
      </c>
      <c t="n" s="6" r="D13">
        <v>324</v>
      </c>
      <c t="n" s="6" r="E13">
        <v>345</v>
      </c>
    </row>
    <row spans="1:5" r="14">
      <c t="s" s="4" r="A14">
        <v>95</v>
      </c>
      <c t="n" s="6" r="B14">
        <v>289</v>
      </c>
      <c t="n" s="6" r="C14">
        <v>278</v>
      </c>
      <c t="n" s="6" r="D14">
        <v>595</v>
      </c>
      <c t="n" s="6" r="E14">
        <v>554</v>
      </c>
    </row>
    <row spans="1:5" r="15">
      <c t="s" s="4" r="A15">
        <v>96</v>
      </c>
      <c t="n" s="6" r="B15">
        <v>1612</v>
      </c>
      <c t="n" s="6" r="C15">
        <v>1290</v>
      </c>
      <c t="n" s="6" r="D15">
        <v>3083</v>
      </c>
      <c t="n" s="6" r="E15">
        <v>2584</v>
      </c>
    </row>
    <row spans="1:5" r="16">
      <c t="s" s="4" r="A16">
        <v>97</v>
      </c>
      <c t="n" s="6" r="B16">
        <v>11597</v>
      </c>
      <c t="n" s="6" r="C16">
        <v>9609</v>
      </c>
      <c t="n" s="6" r="D16">
        <v>22888</v>
      </c>
      <c t="n" s="6" r="E16">
        <v>19076</v>
      </c>
    </row>
    <row spans="1:5" r="17">
      <c t="s" s="4" r="A17">
        <v>98</v>
      </c>
      <c t="n" s="6" r="B17">
        <v>650</v>
      </c>
      <c t="s" s="4" r="C17">
        <v>52</v>
      </c>
      <c t="n" s="6" r="D17">
        <v>950</v>
      </c>
      <c t="s" s="4" r="E17">
        <v>52</v>
      </c>
    </row>
    <row spans="1:5" r="18">
      <c t="s" s="4" r="A18">
        <v>99</v>
      </c>
      <c t="n" s="6" r="B18">
        <v>10947</v>
      </c>
      <c t="n" s="6" r="C18">
        <v>9609</v>
      </c>
      <c t="n" s="6" r="D18">
        <v>21938</v>
      </c>
      <c t="n" s="6" r="E18">
        <v>19076</v>
      </c>
    </row>
    <row spans="1:5" r="19">
      <c t="s" s="3" r="A19">
        <v>100</v>
      </c>
    </row>
    <row spans="1:5" r="20">
      <c t="s" s="4" r="A20">
        <v>101</v>
      </c>
      <c t="n" s="6" r="B20">
        <v>197</v>
      </c>
      <c t="n" s="6" r="C20">
        <v>325</v>
      </c>
      <c t="n" s="6" r="D20">
        <v>800</v>
      </c>
      <c t="n" s="6" r="E20">
        <v>924</v>
      </c>
    </row>
    <row spans="1:5" r="21">
      <c t="s" s="4" r="A21">
        <v>102</v>
      </c>
      <c t="n" s="6" r="B21">
        <v>1749</v>
      </c>
      <c t="n" s="6" r="C21">
        <v>1222</v>
      </c>
      <c t="n" s="6" r="D21">
        <v>2582</v>
      </c>
      <c t="n" s="6" r="E21">
        <v>1800</v>
      </c>
    </row>
    <row spans="1:5" r="22">
      <c t="s" s="4" r="A22">
        <v>103</v>
      </c>
      <c t="n" s="6" r="B22">
        <v>654</v>
      </c>
      <c t="n" s="6" r="C22">
        <v>398</v>
      </c>
      <c t="n" s="6" r="D22">
        <v>1224</v>
      </c>
      <c t="n" s="6" r="E22">
        <v>761</v>
      </c>
    </row>
    <row spans="1:5" r="23">
      <c t="s" s="4" r="A23">
        <v>104</v>
      </c>
      <c t="n" s="6" r="B23">
        <v>358</v>
      </c>
      <c t="n" s="6" r="C23">
        <v>9</v>
      </c>
      <c t="n" s="6" r="D23">
        <v>654</v>
      </c>
      <c t="n" s="6" r="E23">
        <v>9</v>
      </c>
    </row>
    <row spans="1:5" r="24">
      <c t="s" s="4" r="A24">
        <v>105</v>
      </c>
      <c t="n" s="6" r="B24">
        <v>-25</v>
      </c>
      <c t="s" s="4" r="C24">
        <v>52</v>
      </c>
      <c t="n" s="6" r="D24">
        <v>-27</v>
      </c>
      <c t="n" s="6" r="E24">
        <v>-13</v>
      </c>
    </row>
    <row spans="1:5" r="25">
      <c t="s" s="4" r="A25">
        <v>106</v>
      </c>
      <c t="n" s="6" r="B25">
        <v>21</v>
      </c>
      <c t="s" s="4" r="C25">
        <v>52</v>
      </c>
      <c t="n" s="6" r="D25">
        <v>22</v>
      </c>
      <c t="n" s="6" r="E25">
        <v>10</v>
      </c>
    </row>
    <row spans="1:5" r="26">
      <c t="s" s="4" r="A26">
        <v>107</v>
      </c>
      <c t="n" s="6" r="B26">
        <v>-4</v>
      </c>
      <c t="s" s="4" r="C26">
        <v>52</v>
      </c>
      <c t="n" s="6" r="D26">
        <v>-5</v>
      </c>
      <c t="n" s="6" r="E26">
        <v>-3</v>
      </c>
    </row>
    <row spans="1:5" r="27">
      <c t="s" s="4" r="A27">
        <v>108</v>
      </c>
      <c t="n" s="6" r="B27">
        <v>-77</v>
      </c>
      <c t="n" s="6" r="C27">
        <v>-68</v>
      </c>
      <c t="n" s="6" r="D27">
        <v>-188</v>
      </c>
      <c t="n" s="6" r="E27">
        <v>-108</v>
      </c>
    </row>
    <row spans="1:5" r="28">
      <c t="s" s="4" r="A28">
        <v>109</v>
      </c>
      <c t="n" s="6" r="B28">
        <v>3031</v>
      </c>
      <c t="n" s="6" r="C28">
        <v>2022</v>
      </c>
      <c t="n" s="6" r="D28">
        <v>5443</v>
      </c>
      <c t="n" s="6" r="E28">
        <v>3599</v>
      </c>
    </row>
    <row spans="1:5" r="29">
      <c t="s" s="3" r="A29">
        <v>110</v>
      </c>
    </row>
    <row spans="1:5" r="30">
      <c t="s" s="4" r="A30">
        <v>111</v>
      </c>
      <c t="n" s="6" r="B30">
        <v>6551</v>
      </c>
      <c t="n" s="6" r="C30">
        <v>5715</v>
      </c>
      <c t="n" s="6" r="D30">
        <v>12603</v>
      </c>
      <c t="n" s="6" r="E30">
        <v>10937</v>
      </c>
    </row>
    <row spans="1:5" r="31">
      <c t="s" s="4" r="A31">
        <v>112</v>
      </c>
      <c t="n" s="6" r="B31">
        <v>1447</v>
      </c>
      <c t="n" s="6" r="C31">
        <v>1219</v>
      </c>
      <c t="n" s="6" r="D31">
        <v>2852</v>
      </c>
      <c t="n" s="6" r="E31">
        <v>2384</v>
      </c>
    </row>
    <row spans="1:5" r="32">
      <c t="s" s="4" r="A32">
        <v>113</v>
      </c>
      <c t="n" s="6" r="B32">
        <v>796</v>
      </c>
      <c t="n" s="6" r="C32">
        <v>732</v>
      </c>
      <c t="n" s="6" r="D32">
        <v>1765</v>
      </c>
      <c t="n" s="6" r="E32">
        <v>1455</v>
      </c>
    </row>
    <row spans="1:5" r="33">
      <c t="s" s="4" r="A33">
        <v>114</v>
      </c>
      <c t="n" s="6" r="B33">
        <v>66</v>
      </c>
      <c t="n" s="6" r="C33">
        <v>340</v>
      </c>
      <c t="n" s="6" r="D33">
        <v>154</v>
      </c>
      <c t="n" s="6" r="E33">
        <v>579</v>
      </c>
    </row>
    <row spans="1:5" r="34">
      <c t="s" s="4" r="A34">
        <v>115</v>
      </c>
      <c t="n" s="6" r="B34">
        <v>323</v>
      </c>
      <c t="n" s="6" r="C34">
        <v>371</v>
      </c>
      <c t="n" s="6" r="D34">
        <v>908</v>
      </c>
      <c t="n" s="6" r="E34">
        <v>748</v>
      </c>
    </row>
    <row spans="1:5" r="35">
      <c t="s" s="4" r="A35">
        <v>116</v>
      </c>
      <c t="n" s="6" r="B35">
        <v>190</v>
      </c>
      <c t="n" s="6" r="C35">
        <v>91</v>
      </c>
      <c t="n" s="6" r="D35">
        <v>319</v>
      </c>
      <c t="n" s="6" r="E35">
        <v>242</v>
      </c>
    </row>
    <row spans="1:5" r="36">
      <c t="s" s="4" r="A36">
        <v>117</v>
      </c>
      <c t="n" s="6" r="B36">
        <v>575</v>
      </c>
      <c t="n" s="6" r="C36">
        <v>373</v>
      </c>
      <c t="n" s="6" r="D36">
        <v>1042</v>
      </c>
      <c t="n" s="6" r="E36">
        <v>725</v>
      </c>
    </row>
    <row spans="1:5" r="37">
      <c t="s" s="4" r="A37">
        <v>118</v>
      </c>
      <c t="n" s="6" r="B37">
        <v>188</v>
      </c>
      <c t="n" s="6" r="C37">
        <v>190</v>
      </c>
      <c t="n" s="6" r="D37">
        <v>394</v>
      </c>
      <c t="n" s="6" r="E37">
        <v>370</v>
      </c>
    </row>
    <row spans="1:5" r="38">
      <c t="s" s="4" r="A38">
        <v>119</v>
      </c>
      <c t="n" s="6" r="B38">
        <v>455</v>
      </c>
      <c t="n" s="6" r="C38">
        <v>350</v>
      </c>
      <c t="n" s="6" r="D38">
        <v>815</v>
      </c>
      <c t="n" s="6" r="E38">
        <v>675</v>
      </c>
    </row>
    <row spans="1:5" r="39">
      <c t="s" s="4" r="A39">
        <v>120</v>
      </c>
      <c t="n" s="6" r="B39">
        <v>373</v>
      </c>
      <c t="n" s="6" r="C39">
        <v>301</v>
      </c>
      <c t="n" s="6" r="D39">
        <v>715</v>
      </c>
      <c t="n" s="6" r="E39">
        <v>593</v>
      </c>
    </row>
    <row spans="1:5" r="40">
      <c t="s" s="4" r="A40">
        <v>121</v>
      </c>
      <c t="n" s="6" r="B40">
        <v>228</v>
      </c>
      <c t="n" s="6" r="C40">
        <v>204</v>
      </c>
      <c t="n" s="6" r="D40">
        <v>252</v>
      </c>
      <c t="n" s="6" r="E40">
        <v>425</v>
      </c>
    </row>
    <row spans="1:5" r="41">
      <c t="s" s="4" r="A41">
        <v>122</v>
      </c>
      <c t="n" s="6" r="B41">
        <v>1775</v>
      </c>
      <c t="n" s="6" r="C41">
        <v>1217</v>
      </c>
      <c t="n" s="6" r="D41">
        <v>3491</v>
      </c>
      <c t="n" s="6" r="E41">
        <v>2488</v>
      </c>
    </row>
    <row spans="1:5" r="42">
      <c t="s" s="4" r="A42">
        <v>123</v>
      </c>
      <c t="n" s="6" r="B42">
        <v>12967</v>
      </c>
      <c t="n" s="6" r="C42">
        <v>11103</v>
      </c>
      <c t="n" s="6" r="D42">
        <v>25310</v>
      </c>
      <c t="n" s="6" r="E42">
        <v>21621</v>
      </c>
    </row>
    <row spans="1:5" r="43">
      <c t="s" s="4" r="A43">
        <v>124</v>
      </c>
      <c t="n" s="6" r="B43">
        <v>1011</v>
      </c>
      <c t="n" s="6" r="C43">
        <v>528</v>
      </c>
      <c t="n" s="6" r="D43">
        <v>2071</v>
      </c>
      <c t="n" s="6" r="E43">
        <v>1054</v>
      </c>
    </row>
    <row spans="1:5" r="44">
      <c t="s" s="4" r="A44">
        <v>125</v>
      </c>
      <c t="n" s="6" r="B44">
        <v>-12</v>
      </c>
      <c t="n" s="6" r="C44">
        <v>-5</v>
      </c>
      <c t="n" s="6" r="D44">
        <v>-37</v>
      </c>
      <c t="n" s="6" r="E44">
        <v>-7</v>
      </c>
    </row>
    <row spans="1:5" r="45">
      <c t="s" s="4" r="A45">
        <v>126</v>
      </c>
      <c t="n" s="7" r="B45">
        <v>1023</v>
      </c>
      <c t="n" s="7" r="C45">
        <v>533</v>
      </c>
      <c t="n" s="7" r="D45">
        <v>2108</v>
      </c>
      <c t="n" s="7" r="E45">
        <v>1061</v>
      </c>
    </row>
    <row spans="1:5" r="46">
      <c t="s" s="3" r="A46">
        <v>127</v>
      </c>
    </row>
    <row spans="1:5" r="47">
      <c t="s" s="4" r="A47">
        <v>128</v>
      </c>
      <c t="n" s="8" r="B47">
        <v>0.03</v>
      </c>
      <c t="n" s="8" r="C47">
        <v>0.01</v>
      </c>
      <c t="n" s="8" r="D47">
        <v>0.06</v>
      </c>
      <c t="n" s="8" r="E47">
        <v>0.03</v>
      </c>
    </row>
    <row spans="1:5" r="48">
      <c t="s" s="4" r="A48">
        <v>129</v>
      </c>
      <c t="n" s="8" r="B48">
        <v>0.03</v>
      </c>
      <c t="n" s="8" r="C48">
        <v>0.01</v>
      </c>
      <c t="n" s="8" r="D48">
        <v>0.05</v>
      </c>
      <c t="n" s="8" r="E48">
        <v>0.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8</v>
      </c>
      <c t="s" s="2" r="B1">
        <v>2</v>
      </c>
      <c t="s" s="2" r="C1">
        <v>30</v>
      </c>
    </row>
    <row spans="1:3" r="2">
      <c t="s" s="4" r="A2">
        <v>490</v>
      </c>
    </row>
    <row spans="1:3" r="3">
      <c t="s" s="4" r="A3">
        <v>499</v>
      </c>
      <c t="n" s="7" r="B3">
        <v>12333</v>
      </c>
      <c t="n" s="7" r="C3">
        <v>11692</v>
      </c>
    </row>
    <row spans="1:3" r="4">
      <c t="s" s="4" r="A4">
        <v>500</v>
      </c>
      <c t="n" s="6" r="B4">
        <v>12334</v>
      </c>
      <c t="n" s="6" r="C4">
        <v>11730</v>
      </c>
    </row>
    <row spans="1:3" r="5">
      <c t="s" s="4" r="A5">
        <v>501</v>
      </c>
      <c t="n" s="6" r="B5">
        <v>7193</v>
      </c>
      <c t="n" s="6" r="C5">
        <v>511</v>
      </c>
    </row>
    <row spans="1:3" r="6">
      <c t="s" s="4" r="A6">
        <v>502</v>
      </c>
      <c t="n" s="6" r="B6">
        <v>7194</v>
      </c>
      <c t="n" s="6" r="C6">
        <v>511</v>
      </c>
    </row>
    <row spans="1:3" r="7">
      <c t="s" s="4" r="A7">
        <v>503</v>
      </c>
      <c t="n" s="6" r="B7">
        <v>1317</v>
      </c>
      <c t="n" s="6" r="C7">
        <v>47</v>
      </c>
    </row>
    <row spans="1:3" r="8">
      <c t="s" s="4" r="A8">
        <v>504</v>
      </c>
      <c t="n" s="6" r="B8">
        <v>19526</v>
      </c>
      <c t="n" s="6" r="C8">
        <v>12203</v>
      </c>
    </row>
    <row spans="1:3" r="9">
      <c t="s" s="4" r="A9">
        <v>505</v>
      </c>
      <c t="n" s="6" r="B9">
        <v>19528</v>
      </c>
      <c t="n" s="6" r="C9">
        <v>12241</v>
      </c>
    </row>
    <row spans="1:3" r="10">
      <c t="s" s="4" r="A10">
        <v>492</v>
      </c>
    </row>
    <row spans="1:3" r="11">
      <c t="s" s="4" r="A11">
        <v>499</v>
      </c>
      <c t="n" s="6" r="B11">
        <v>56</v>
      </c>
      <c t="n" s="6" r="C11">
        <v>117</v>
      </c>
    </row>
    <row spans="1:3" r="12">
      <c t="s" s="4" r="A12">
        <v>500</v>
      </c>
      <c t="n" s="6" r="B12">
        <v>2050</v>
      </c>
      <c t="n" s="6" r="C12">
        <v>2208</v>
      </c>
    </row>
    <row spans="1:3" r="13">
      <c t="s" s="4" r="A13">
        <v>501</v>
      </c>
      <c t="n" s="6" r="B13">
        <v>4</v>
      </c>
      <c t="s" s="4" r="C13">
        <v>52</v>
      </c>
    </row>
    <row spans="1:3" r="14">
      <c t="s" s="4" r="A14">
        <v>502</v>
      </c>
      <c t="n" s="6" r="B14">
        <v>101</v>
      </c>
      <c t="s" s="4" r="C14">
        <v>52</v>
      </c>
    </row>
    <row spans="1:3" r="15">
      <c t="s" s="4" r="A15">
        <v>503</v>
      </c>
      <c t="n" s="6" r="B15">
        <v>4</v>
      </c>
      <c t="s" s="4" r="C15">
        <v>52</v>
      </c>
    </row>
    <row spans="1:3" r="16">
      <c t="s" s="4" r="A16">
        <v>504</v>
      </c>
      <c t="n" s="6" r="B16">
        <v>60</v>
      </c>
      <c t="n" s="6" r="C16">
        <v>117</v>
      </c>
    </row>
    <row spans="1:3" r="17">
      <c t="s" s="4" r="A17">
        <v>505</v>
      </c>
      <c t="n" s="6" r="B17">
        <v>2151</v>
      </c>
      <c t="n" s="6" r="C17">
        <v>2208</v>
      </c>
    </row>
    <row spans="1:3" r="18">
      <c t="s" s="4" r="A18">
        <v>480</v>
      </c>
    </row>
    <row spans="1:3" r="19">
      <c t="s" s="4" r="A19">
        <v>499</v>
      </c>
      <c t="n" s="6" r="B19">
        <v>1675</v>
      </c>
      <c t="n" s="6" r="C19">
        <v>2381</v>
      </c>
    </row>
    <row spans="1:3" r="20">
      <c t="s" s="4" r="A20">
        <v>500</v>
      </c>
      <c t="n" s="6" r="B20">
        <v>2804</v>
      </c>
      <c t="n" s="6" r="C20">
        <v>3683</v>
      </c>
    </row>
    <row spans="1:3" r="21">
      <c t="s" s="4" r="A21">
        <v>501</v>
      </c>
      <c t="n" s="6" r="B21">
        <v>3618</v>
      </c>
      <c t="n" s="6" r="C21">
        <v>3112</v>
      </c>
    </row>
    <row spans="1:3" r="22">
      <c t="s" s="4" r="A22">
        <v>502</v>
      </c>
      <c t="n" s="6" r="B22">
        <v>6285</v>
      </c>
      <c t="n" s="6" r="C22">
        <v>5779</v>
      </c>
    </row>
    <row spans="1:3" r="23">
      <c t="s" s="4" r="A23">
        <v>503</v>
      </c>
      <c t="n" s="6" r="B23">
        <v>1677</v>
      </c>
      <c t="n" s="6" r="C23">
        <v>1111</v>
      </c>
    </row>
    <row spans="1:3" r="24">
      <c t="s" s="4" r="A24">
        <v>504</v>
      </c>
      <c t="n" s="6" r="B24">
        <v>5293</v>
      </c>
      <c t="n" s="6" r="C24">
        <v>5493</v>
      </c>
    </row>
    <row spans="1:3" r="25">
      <c t="s" s="4" r="A25">
        <v>505</v>
      </c>
      <c t="n" s="6" r="B25">
        <v>9089</v>
      </c>
      <c t="n" s="6" r="C25">
        <v>9462</v>
      </c>
    </row>
    <row spans="1:3" r="26">
      <c t="s" s="4" r="A26">
        <v>493</v>
      </c>
    </row>
    <row spans="1:3" r="27">
      <c t="s" s="4" r="A27">
        <v>499</v>
      </c>
      <c t="n" s="6" r="B27">
        <v>950</v>
      </c>
      <c t="n" s="6" r="C27">
        <v>507</v>
      </c>
    </row>
    <row spans="1:3" r="28">
      <c t="s" s="4" r="A28">
        <v>500</v>
      </c>
      <c t="n" s="6" r="B28">
        <v>963</v>
      </c>
      <c t="n" s="6" r="C28">
        <v>507</v>
      </c>
    </row>
    <row spans="1:3" r="29">
      <c t="s" s="4" r="A29">
        <v>501</v>
      </c>
      <c t="n" s="6" r="B29">
        <v>1298</v>
      </c>
      <c t="n" s="6" r="C29">
        <v>2862</v>
      </c>
    </row>
    <row spans="1:3" r="30">
      <c t="s" s="4" r="A30">
        <v>502</v>
      </c>
      <c t="n" s="6" r="B30">
        <v>1298</v>
      </c>
      <c t="n" s="6" r="C30">
        <v>2876</v>
      </c>
    </row>
    <row spans="1:3" r="31">
      <c t="s" s="4" r="A31">
        <v>503</v>
      </c>
      <c t="n" s="6" r="B31">
        <v>304</v>
      </c>
      <c t="n" s="6" r="C31">
        <v>1059</v>
      </c>
    </row>
    <row spans="1:3" r="32">
      <c t="s" s="4" r="A32">
        <v>504</v>
      </c>
      <c t="n" s="6" r="B32">
        <v>2248</v>
      </c>
      <c t="n" s="6" r="C32">
        <v>3369</v>
      </c>
    </row>
    <row spans="1:3" r="33">
      <c t="s" s="4" r="A33">
        <v>505</v>
      </c>
      <c t="n" s="6" r="B33">
        <v>2261</v>
      </c>
      <c t="n" s="6" r="C33">
        <v>3383</v>
      </c>
    </row>
    <row spans="1:3" r="34">
      <c t="s" s="4" r="A34">
        <v>494</v>
      </c>
    </row>
    <row spans="1:3" r="35">
      <c t="s" s="4" r="A35">
        <v>499</v>
      </c>
      <c t="n" s="6" r="B35">
        <v>856</v>
      </c>
      <c t="n" s="6" r="C35">
        <v>800</v>
      </c>
    </row>
    <row spans="1:3" r="36">
      <c t="s" s="4" r="A36">
        <v>500</v>
      </c>
      <c t="n" s="6" r="B36">
        <v>1156</v>
      </c>
      <c t="n" s="6" r="C36">
        <v>1084</v>
      </c>
    </row>
    <row spans="1:3" r="37">
      <c t="s" s="4" r="A37">
        <v>501</v>
      </c>
      <c t="n" s="6" r="B37">
        <v>292</v>
      </c>
      <c t="n" s="6" r="C37">
        <v>147</v>
      </c>
    </row>
    <row spans="1:3" r="38">
      <c t="s" s="4" r="A38">
        <v>502</v>
      </c>
      <c t="n" s="6" r="B38">
        <v>292</v>
      </c>
      <c t="n" s="6" r="C38">
        <v>147</v>
      </c>
    </row>
    <row spans="1:3" r="39">
      <c t="s" s="4" r="A39">
        <v>503</v>
      </c>
      <c t="n" s="6" r="B39">
        <v>79</v>
      </c>
      <c t="n" s="6" r="C39">
        <v>21</v>
      </c>
    </row>
    <row spans="1:3" r="40">
      <c t="s" s="4" r="A40">
        <v>504</v>
      </c>
      <c t="n" s="6" r="B40">
        <v>1148</v>
      </c>
      <c t="n" s="6" r="C40">
        <v>947</v>
      </c>
    </row>
    <row spans="1:3" r="41">
      <c t="s" s="4" r="A41">
        <v>505</v>
      </c>
      <c t="n" s="6" r="B41">
        <v>1448</v>
      </c>
      <c t="n" s="6" r="C41">
        <v>1231</v>
      </c>
    </row>
    <row spans="1:3" r="42">
      <c t="s" s="4" r="A42">
        <v>499</v>
      </c>
      <c t="n" s="6" r="B42">
        <v>15870</v>
      </c>
      <c t="n" s="6" r="C42">
        <v>15497</v>
      </c>
    </row>
    <row spans="1:3" r="43">
      <c t="s" s="4" r="A43">
        <v>500</v>
      </c>
      <c t="n" s="6" r="B43">
        <v>19307</v>
      </c>
      <c t="n" s="6" r="C43">
        <v>19212</v>
      </c>
    </row>
    <row spans="1:3" r="44">
      <c t="s" s="4" r="A44">
        <v>501</v>
      </c>
      <c t="n" s="6" r="B44">
        <v>12405</v>
      </c>
      <c t="n" s="6" r="C44">
        <v>6632</v>
      </c>
    </row>
    <row spans="1:3" r="45">
      <c t="s" s="4" r="A45">
        <v>502</v>
      </c>
      <c t="n" s="6" r="B45">
        <v>15170</v>
      </c>
      <c t="n" s="6" r="C45">
        <v>9313</v>
      </c>
    </row>
    <row spans="1:3" r="46">
      <c t="s" s="4" r="A46">
        <v>503</v>
      </c>
      <c t="n" s="6" r="B46">
        <v>3381</v>
      </c>
      <c t="n" s="6" r="C46">
        <v>2238</v>
      </c>
    </row>
    <row spans="1:3" r="47">
      <c t="s" s="4" r="A47">
        <v>504</v>
      </c>
      <c t="n" s="6" r="B47">
        <v>28275</v>
      </c>
      <c t="n" s="6" r="C47">
        <v>22129</v>
      </c>
    </row>
    <row spans="1:3" r="48">
      <c t="s" s="4" r="A48">
        <v>505</v>
      </c>
      <c t="n" s="7" r="B48">
        <v>34477</v>
      </c>
      <c t="n" s="7" r="C48">
        <v>2852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6</v>
      </c>
      <c t="s" s="2" r="B1">
        <v>84</v>
      </c>
      <c t="s" s="2" r="D1">
        <v>1</v>
      </c>
    </row>
    <row spans="1:5" r="2">
      <c t="s" s="2" r="B2">
        <v>2</v>
      </c>
      <c t="s" s="2" r="C2">
        <v>85</v>
      </c>
      <c t="s" s="2" r="D2">
        <v>2</v>
      </c>
      <c t="s" s="2" r="E2">
        <v>85</v>
      </c>
    </row>
    <row spans="1:5" r="3">
      <c t="s" s="4" r="A3">
        <v>490</v>
      </c>
    </row>
    <row spans="1:5" r="4">
      <c t="s" s="4" r="A4">
        <v>507</v>
      </c>
      <c t="n" s="7" r="B4">
        <v>12085000</v>
      </c>
      <c t="n" s="7" r="C4">
        <v>13432000</v>
      </c>
      <c t="n" s="7" r="D4">
        <v>11837000</v>
      </c>
      <c t="n" s="7" r="E4">
        <v>12648000</v>
      </c>
    </row>
    <row spans="1:5" r="5">
      <c t="s" s="4" r="A5">
        <v>508</v>
      </c>
      <c t="n" s="6" r="B5">
        <v>67000</v>
      </c>
      <c t="n" s="6" r="D5">
        <v>132</v>
      </c>
      <c t="n" s="6" r="E5">
        <v>141000</v>
      </c>
    </row>
    <row spans="1:5" r="6">
      <c t="s" s="4" r="A6">
        <v>508</v>
      </c>
      <c t="n" s="6" r="C6">
        <v>-21</v>
      </c>
    </row>
    <row spans="1:5" r="7">
      <c t="s" s="4" r="A7">
        <v>509</v>
      </c>
      <c t="n" s="6" r="B7">
        <v>4966000</v>
      </c>
      <c t="n" s="6" r="C7">
        <v>4864000</v>
      </c>
      <c t="n" s="6" r="D7">
        <v>2737000</v>
      </c>
      <c t="n" s="6" r="E7">
        <v>8965000</v>
      </c>
    </row>
    <row spans="1:5" r="8">
      <c t="s" s="4" r="A8">
        <v>510</v>
      </c>
      <c t="n" s="6" r="B8">
        <v>16000</v>
      </c>
      <c t="n" s="6" r="C8">
        <v>3000</v>
      </c>
      <c t="n" s="6" r="D8">
        <v>24000</v>
      </c>
      <c t="n" s="6" r="E8">
        <v>3000</v>
      </c>
    </row>
    <row spans="1:5" r="9">
      <c t="s" s="4" r="A9">
        <v>511</v>
      </c>
      <c t="n" s="6" r="B9">
        <v>17051000</v>
      </c>
      <c t="n" s="6" r="C9">
        <v>18296000</v>
      </c>
      <c t="n" s="6" r="D9">
        <v>14574000</v>
      </c>
      <c t="n" s="6" r="E9">
        <v>21613000</v>
      </c>
    </row>
    <row spans="1:5" r="10">
      <c t="s" s="4" r="A10">
        <v>512</v>
      </c>
      <c t="n" s="6" r="B10">
        <v>83000</v>
      </c>
      <c t="n" s="6" r="D10">
        <v>156</v>
      </c>
      <c t="n" s="6" r="E10">
        <v>144000</v>
      </c>
    </row>
    <row spans="1:5" r="11">
      <c t="s" s="4" r="A11">
        <v>512</v>
      </c>
      <c t="n" s="6" r="C11">
        <v>-18</v>
      </c>
    </row>
    <row spans="1:5" r="12">
      <c t="s" s="4" r="A12">
        <v>492</v>
      </c>
    </row>
    <row spans="1:5" r="13">
      <c t="s" s="4" r="A13">
        <v>507</v>
      </c>
      <c t="n" s="6" r="B13">
        <v>77000</v>
      </c>
      <c t="n" s="6" r="C13">
        <v>248000</v>
      </c>
      <c t="n" s="6" r="D13">
        <v>97000</v>
      </c>
      <c t="n" s="6" r="E13">
        <v>178000</v>
      </c>
    </row>
    <row spans="1:5" r="14">
      <c t="s" s="4" r="A14">
        <v>508</v>
      </c>
      <c t="s" s="4" r="B14">
        <v>52</v>
      </c>
      <c t="n" s="6" r="C14">
        <v>1000</v>
      </c>
      <c t="s" s="4" r="D14">
        <v>52</v>
      </c>
      <c t="n" s="6" r="E14">
        <v>1000</v>
      </c>
    </row>
    <row spans="1:5" r="15">
      <c t="s" s="4" r="A15">
        <v>509</v>
      </c>
      <c t="n" s="6" r="B15">
        <v>2000</v>
      </c>
      <c t="n" s="6" r="C15">
        <v>116000</v>
      </c>
      <c t="n" s="6" r="D15">
        <v>1000</v>
      </c>
      <c t="n" s="6" r="E15">
        <v>137000</v>
      </c>
    </row>
    <row spans="1:5" r="16">
      <c t="s" s="4" r="A16">
        <v>510</v>
      </c>
      <c t="s" s="4" r="B16">
        <v>52</v>
      </c>
      <c t="s" s="4" r="C16">
        <v>52</v>
      </c>
      <c t="s" s="4" r="D16">
        <v>52</v>
      </c>
      <c t="s" s="4" r="E16">
        <v>52</v>
      </c>
    </row>
    <row spans="1:5" r="17">
      <c t="s" s="4" r="A17">
        <v>511</v>
      </c>
      <c t="n" s="6" r="B17">
        <v>79000</v>
      </c>
      <c t="n" s="6" r="C17">
        <v>364000</v>
      </c>
      <c t="n" s="6" r="D17">
        <v>98000</v>
      </c>
      <c t="n" s="6" r="E17">
        <v>315000</v>
      </c>
    </row>
    <row spans="1:5" r="18">
      <c t="s" s="4" r="A18">
        <v>512</v>
      </c>
      <c t="s" s="4" r="B18">
        <v>52</v>
      </c>
      <c t="n" s="6" r="C18">
        <v>1000</v>
      </c>
      <c t="s" s="4" r="D18">
        <v>52</v>
      </c>
      <c t="n" s="6" r="E18">
        <v>1000</v>
      </c>
    </row>
    <row spans="1:5" r="19">
      <c t="s" s="4" r="A19">
        <v>480</v>
      </c>
    </row>
    <row spans="1:5" r="20">
      <c t="s" s="4" r="A20">
        <v>507</v>
      </c>
      <c t="n" s="6" r="B20">
        <v>1782000</v>
      </c>
      <c t="n" s="6" r="C20">
        <v>3992000</v>
      </c>
      <c t="n" s="6" r="D20">
        <v>1890000</v>
      </c>
      <c t="n" s="6" r="E20">
        <v>3923000</v>
      </c>
    </row>
    <row spans="1:5" r="21">
      <c t="s" s="4" r="A21">
        <v>508</v>
      </c>
      <c t="n" s="6" r="B21">
        <v>11000</v>
      </c>
      <c t="n" s="6" r="C21">
        <v>27000</v>
      </c>
      <c t="n" s="6" r="D21">
        <v>21000</v>
      </c>
      <c t="n" s="6" r="E21">
        <v>48000</v>
      </c>
    </row>
    <row spans="1:5" r="22">
      <c t="s" s="4" r="A22">
        <v>509</v>
      </c>
      <c t="n" s="6" r="B22">
        <v>3450000</v>
      </c>
      <c t="n" s="6" r="C22">
        <v>2084000</v>
      </c>
      <c t="n" s="6" r="D22">
        <v>3280000</v>
      </c>
      <c t="n" s="6" r="E22">
        <v>1796000</v>
      </c>
    </row>
    <row spans="1:5" r="23">
      <c t="s" s="4" r="A23">
        <v>510</v>
      </c>
      <c t="n" s="6" r="B23">
        <v>19000</v>
      </c>
      <c t="s" s="4" r="C23">
        <v>52</v>
      </c>
      <c t="n" s="6" r="D23">
        <v>38000</v>
      </c>
      <c t="s" s="4" r="E23">
        <v>52</v>
      </c>
    </row>
    <row spans="1:5" r="24">
      <c t="s" s="4" r="A24">
        <v>511</v>
      </c>
      <c t="n" s="6" r="B24">
        <v>5232000</v>
      </c>
      <c t="n" s="6" r="C24">
        <v>6076000</v>
      </c>
      <c t="n" s="6" r="D24">
        <v>5170000</v>
      </c>
      <c t="n" s="6" r="E24">
        <v>5719000</v>
      </c>
    </row>
    <row spans="1:5" r="25">
      <c t="s" s="4" r="A25">
        <v>512</v>
      </c>
      <c t="n" s="6" r="B25">
        <v>30000</v>
      </c>
      <c t="n" s="6" r="C25">
        <v>27000</v>
      </c>
      <c t="n" s="6" r="D25">
        <v>59000</v>
      </c>
      <c t="n" s="6" r="E25">
        <v>48000</v>
      </c>
    </row>
    <row spans="1:5" r="26">
      <c t="s" s="4" r="A26">
        <v>493</v>
      </c>
    </row>
    <row spans="1:5" r="27">
      <c t="s" s="4" r="A27">
        <v>507</v>
      </c>
      <c t="n" s="6" r="B27">
        <v>793000</v>
      </c>
      <c t="n" s="6" r="C27">
        <v>957000</v>
      </c>
      <c t="n" s="6" r="D27">
        <v>638000</v>
      </c>
      <c t="n" s="6" r="E27">
        <v>829000</v>
      </c>
    </row>
    <row spans="1:5" r="28">
      <c t="s" s="4" r="A28">
        <v>508</v>
      </c>
      <c t="n" s="6" r="B28">
        <v>2000</v>
      </c>
      <c t="n" s="6" r="C28">
        <v>3000</v>
      </c>
      <c t="n" s="6" r="D28">
        <v>3000</v>
      </c>
      <c t="n" s="6" r="E28">
        <v>4000</v>
      </c>
    </row>
    <row spans="1:5" r="29">
      <c t="s" s="4" r="A29">
        <v>509</v>
      </c>
      <c t="n" s="6" r="B29">
        <v>1808000</v>
      </c>
      <c t="n" s="6" r="C29">
        <v>4009000</v>
      </c>
      <c t="n" s="6" r="D29">
        <v>2319000</v>
      </c>
      <c t="n" s="6" r="E29">
        <v>4109000</v>
      </c>
    </row>
    <row spans="1:5" r="30">
      <c t="s" s="4" r="A30">
        <v>510</v>
      </c>
      <c t="n" s="6" r="B30">
        <v>8000</v>
      </c>
      <c t="n" s="6" r="C30">
        <v>30000</v>
      </c>
      <c t="n" s="6" r="D30">
        <v>14000</v>
      </c>
      <c t="n" s="6" r="E30">
        <v>63000</v>
      </c>
    </row>
    <row spans="1:5" r="31">
      <c t="s" s="4" r="A31">
        <v>511</v>
      </c>
      <c t="n" s="6" r="B31">
        <v>2601000</v>
      </c>
      <c t="n" s="6" r="C31">
        <v>4966000</v>
      </c>
      <c t="n" s="6" r="D31">
        <v>2957000</v>
      </c>
      <c t="n" s="6" r="E31">
        <v>4938000</v>
      </c>
    </row>
    <row spans="1:5" r="32">
      <c t="s" s="4" r="A32">
        <v>512</v>
      </c>
      <c t="n" s="6" r="B32">
        <v>10000</v>
      </c>
      <c t="n" s="6" r="C32">
        <v>33000</v>
      </c>
      <c t="n" s="6" r="D32">
        <v>17000</v>
      </c>
      <c t="n" s="6" r="E32">
        <v>67000</v>
      </c>
    </row>
    <row spans="1:5" r="33">
      <c t="s" s="4" r="A33">
        <v>494</v>
      </c>
    </row>
    <row spans="1:5" r="34">
      <c t="s" s="4" r="A34">
        <v>507</v>
      </c>
      <c t="n" s="6" r="B34">
        <v>847000</v>
      </c>
      <c t="n" s="6" r="C34">
        <v>713000</v>
      </c>
      <c t="n" s="6" r="D34">
        <v>838000</v>
      </c>
      <c t="n" s="6" r="E34">
        <v>607000</v>
      </c>
    </row>
    <row spans="1:5" r="35">
      <c t="s" s="4" r="A35">
        <v>508</v>
      </c>
      <c t="n" s="6" r="B35">
        <v>3000</v>
      </c>
      <c t="n" s="6" r="C35">
        <v>3000</v>
      </c>
      <c t="n" s="6" r="D35">
        <v>6000</v>
      </c>
      <c t="n" s="6" r="E35">
        <v>4000</v>
      </c>
    </row>
    <row spans="1:5" r="36">
      <c t="s" s="4" r="A36">
        <v>509</v>
      </c>
      <c t="n" s="6" r="B36">
        <v>265000</v>
      </c>
      <c t="s" s="4" r="C36">
        <v>52</v>
      </c>
      <c t="n" s="6" r="D36">
        <v>239000</v>
      </c>
      <c t="s" s="4" r="E36">
        <v>52</v>
      </c>
    </row>
    <row spans="1:5" r="37">
      <c t="s" s="4" r="A37">
        <v>510</v>
      </c>
      <c t="n" s="6" r="B37">
        <v>3000</v>
      </c>
      <c t="s" s="4" r="C37">
        <v>52</v>
      </c>
      <c t="n" s="6" r="D37">
        <v>5000</v>
      </c>
      <c t="s" s="4" r="E37">
        <v>52</v>
      </c>
    </row>
    <row spans="1:5" r="38">
      <c t="s" s="4" r="A38">
        <v>511</v>
      </c>
      <c t="n" s="6" r="B38">
        <v>1112000</v>
      </c>
      <c t="n" s="6" r="C38">
        <v>713000</v>
      </c>
      <c t="n" s="6" r="D38">
        <v>1077000</v>
      </c>
      <c t="n" s="6" r="E38">
        <v>607000</v>
      </c>
    </row>
    <row spans="1:5" r="39">
      <c t="s" s="4" r="A39">
        <v>512</v>
      </c>
      <c t="n" s="6" r="B39">
        <v>6000</v>
      </c>
      <c t="n" s="6" r="C39">
        <v>3000</v>
      </c>
      <c t="n" s="6" r="D39">
        <v>11000</v>
      </c>
      <c t="n" s="6" r="E39">
        <v>4000</v>
      </c>
    </row>
    <row spans="1:5" r="40">
      <c t="s" s="4" r="A40">
        <v>507</v>
      </c>
      <c t="n" s="6" r="B40">
        <v>15584000</v>
      </c>
      <c t="n" s="6" r="C40">
        <v>19342000</v>
      </c>
      <c t="n" s="6" r="D40">
        <v>15300000</v>
      </c>
      <c t="n" s="6" r="E40">
        <v>18185000</v>
      </c>
    </row>
    <row spans="1:5" r="41">
      <c t="s" s="4" r="A41">
        <v>508</v>
      </c>
      <c t="n" s="6" r="B41">
        <v>83000</v>
      </c>
      <c t="n" s="6" r="C41">
        <v>13000</v>
      </c>
      <c t="n" s="6" r="D41">
        <v>162000</v>
      </c>
      <c t="n" s="6" r="E41">
        <v>198000</v>
      </c>
    </row>
    <row spans="1:5" r="42">
      <c t="s" s="4" r="A42">
        <v>509</v>
      </c>
      <c t="n" s="6" r="B42">
        <v>10491000</v>
      </c>
      <c t="n" s="6" r="C42">
        <v>11073000</v>
      </c>
      <c t="n" s="6" r="D42">
        <v>8576000</v>
      </c>
      <c t="n" s="6" r="E42">
        <v>15007000</v>
      </c>
    </row>
    <row spans="1:5" r="43">
      <c t="s" s="4" r="A43">
        <v>510</v>
      </c>
      <c t="n" s="6" r="B43">
        <v>46000</v>
      </c>
      <c t="n" s="6" r="C43">
        <v>33000</v>
      </c>
      <c t="n" s="6" r="D43">
        <v>81000</v>
      </c>
      <c t="n" s="6" r="E43">
        <v>66000</v>
      </c>
    </row>
    <row spans="1:5" r="44">
      <c t="s" s="4" r="A44">
        <v>511</v>
      </c>
      <c t="n" s="6" r="B44">
        <v>26075000</v>
      </c>
      <c t="n" s="6" r="C44">
        <v>30415000</v>
      </c>
      <c t="n" s="6" r="D44">
        <v>23876000</v>
      </c>
      <c t="n" s="6" r="E44">
        <v>33192000</v>
      </c>
    </row>
    <row spans="1:5" r="45">
      <c t="s" s="4" r="A45">
        <v>512</v>
      </c>
      <c t="n" s="7" r="B45">
        <v>129000</v>
      </c>
      <c t="n" s="7" r="C45">
        <v>46000</v>
      </c>
      <c t="n" s="7" r="D45">
        <v>243000</v>
      </c>
      <c t="n" s="7" r="E45">
        <v>264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513</v>
      </c>
      <c t="s" s="2" r="B1">
        <v>84</v>
      </c>
      <c t="s" s="2" r="D1">
        <v>1</v>
      </c>
    </row>
    <row spans="1:7" r="2">
      <c t="s" s="2" r="B2">
        <v>2</v>
      </c>
      <c t="s" s="2" r="C2">
        <v>85</v>
      </c>
      <c t="s" s="2" r="D2">
        <v>2</v>
      </c>
      <c t="s" s="2" r="E2">
        <v>85</v>
      </c>
      <c t="s" s="2" r="F2">
        <v>2</v>
      </c>
      <c t="s" s="2" r="G2">
        <v>30</v>
      </c>
    </row>
    <row spans="1:7" r="3">
      <c t="s" s="4" r="A3">
        <v>490</v>
      </c>
    </row>
    <row spans="1:7" r="4">
      <c t="s" s="4" r="A4">
        <v>514</v>
      </c>
      <c t="n" s="7" r="B4">
        <v>2045</v>
      </c>
      <c t="n" s="7" r="C4">
        <v>6263</v>
      </c>
      <c t="n" s="7" r="D4">
        <v>2393</v>
      </c>
      <c t="n" s="7" r="E4">
        <v>6828</v>
      </c>
    </row>
    <row spans="1:7" r="5">
      <c t="s" s="4" r="A5">
        <v>515</v>
      </c>
      <c t="s" s="4" r="B5">
        <v>52</v>
      </c>
      <c t="n" s="6" r="C5">
        <v>-2524</v>
      </c>
      <c t="s" s="4" r="D5">
        <v>52</v>
      </c>
      <c t="n" s="6" r="E5">
        <v>-2623</v>
      </c>
    </row>
    <row spans="1:7" r="6">
      <c t="s" s="4" r="A6">
        <v>516</v>
      </c>
      <c t="n" s="6" r="B6">
        <v>6</v>
      </c>
      <c t="s" s="4" r="C6">
        <v>52</v>
      </c>
      <c t="n" s="6" r="D6">
        <v>6</v>
      </c>
      <c t="n" s="6" r="E6">
        <v>4</v>
      </c>
    </row>
    <row spans="1:7" r="7">
      <c t="s" s="4" r="A7">
        <v>98</v>
      </c>
      <c t="n" s="6" r="B7">
        <v>1242</v>
      </c>
      <c t="n" s="6" r="C7">
        <v>-1032</v>
      </c>
      <c t="n" s="6" r="D7">
        <v>894</v>
      </c>
      <c t="n" s="6" r="E7">
        <v>-1502</v>
      </c>
    </row>
    <row spans="1:7" r="8">
      <c t="s" s="4" r="A8">
        <v>517</v>
      </c>
      <c t="n" s="6" r="B8">
        <v>3293</v>
      </c>
      <c t="n" s="6" r="C8">
        <v>2707</v>
      </c>
      <c t="n" s="6" r="D8">
        <v>3293</v>
      </c>
      <c t="n" s="6" r="E8">
        <v>2707</v>
      </c>
    </row>
    <row spans="1:7" r="9">
      <c t="s" s="4" r="A9">
        <v>518</v>
      </c>
      <c t="n" s="7" r="F9">
        <v>1317</v>
      </c>
      <c t="n" s="7" r="G9">
        <v>47</v>
      </c>
    </row>
    <row spans="1:7" r="10">
      <c t="s" s="4" r="A10">
        <v>519</v>
      </c>
      <c t="n" s="6" r="F10">
        <v>1976</v>
      </c>
      <c t="n" s="6" r="G10">
        <v>2346</v>
      </c>
    </row>
    <row spans="1:7" r="11">
      <c t="s" s="4" r="A11">
        <v>520</v>
      </c>
      <c t="n" s="6" r="B11">
        <v>2045</v>
      </c>
      <c t="n" s="6" r="C11">
        <v>6263</v>
      </c>
      <c t="n" s="6" r="D11">
        <v>3293</v>
      </c>
      <c t="n" s="6" r="E11">
        <v>2707</v>
      </c>
      <c t="n" s="6" r="F11">
        <v>3293</v>
      </c>
      <c t="n" s="6" r="G11">
        <v>2393</v>
      </c>
    </row>
    <row spans="1:7" r="12">
      <c t="s" s="4" r="A12">
        <v>521</v>
      </c>
      <c t="n" s="6" r="F12">
        <v>19526</v>
      </c>
      <c t="n" s="6" r="G12">
        <v>12203</v>
      </c>
    </row>
    <row spans="1:7" r="13">
      <c t="s" s="4" r="A13">
        <v>522</v>
      </c>
      <c t="n" s="6" r="F13">
        <v>350258</v>
      </c>
      <c t="n" s="6" r="G13">
        <v>337523</v>
      </c>
    </row>
    <row spans="1:7" r="14">
      <c t="s" s="4" r="A14">
        <v>523</v>
      </c>
      <c t="n" s="6" r="F14">
        <v>369784</v>
      </c>
      <c t="n" s="6" r="G14">
        <v>349726</v>
      </c>
    </row>
    <row spans="1:7" r="15">
      <c t="s" s="4" r="A15">
        <v>492</v>
      </c>
    </row>
    <row spans="1:7" r="16">
      <c t="s" s="4" r="A16">
        <v>514</v>
      </c>
      <c t="n" s="6" r="B16">
        <v>414</v>
      </c>
      <c t="n" s="6" r="C16">
        <v>255</v>
      </c>
      <c t="n" s="6" r="D16">
        <v>338</v>
      </c>
      <c t="n" s="6" r="E16">
        <v>917</v>
      </c>
    </row>
    <row spans="1:7" r="17">
      <c t="s" s="4" r="A17">
        <v>515</v>
      </c>
      <c t="s" s="4" r="B17">
        <v>52</v>
      </c>
      <c t="s" s="4" r="C17">
        <v>52</v>
      </c>
      <c t="s" s="4" r="D17">
        <v>52</v>
      </c>
      <c t="n" s="6" r="E17">
        <v>-222</v>
      </c>
    </row>
    <row spans="1:7" r="18">
      <c t="s" s="4" r="A18">
        <v>516</v>
      </c>
      <c t="s" s="4" r="B18">
        <v>52</v>
      </c>
      <c t="s" s="4" r="C18">
        <v>52</v>
      </c>
      <c t="s" s="4" r="D18">
        <v>52</v>
      </c>
      <c t="n" s="6" r="E18">
        <v>5</v>
      </c>
    </row>
    <row spans="1:7" r="19">
      <c t="s" s="4" r="A19">
        <v>98</v>
      </c>
      <c t="n" s="6" r="B19">
        <v>-49</v>
      </c>
      <c t="n" s="6" r="C19">
        <v>56</v>
      </c>
      <c t="n" s="6" r="D19">
        <v>27</v>
      </c>
      <c t="n" s="6" r="E19">
        <v>-389</v>
      </c>
    </row>
    <row spans="1:7" r="20">
      <c t="s" s="4" r="A20">
        <v>517</v>
      </c>
      <c t="n" s="6" r="B20">
        <v>365</v>
      </c>
      <c t="n" s="6" r="C20">
        <v>311</v>
      </c>
      <c t="n" s="6" r="D20">
        <v>365</v>
      </c>
      <c t="n" s="6" r="E20">
        <v>311</v>
      </c>
    </row>
    <row spans="1:7" r="21">
      <c t="s" s="4" r="A21">
        <v>518</v>
      </c>
      <c t="n" s="6" r="F21">
        <v>4</v>
      </c>
      <c t="s" s="4" r="G21">
        <v>52</v>
      </c>
    </row>
    <row spans="1:7" r="22">
      <c t="s" s="4" r="A22">
        <v>519</v>
      </c>
      <c t="n" s="6" r="F22">
        <v>361</v>
      </c>
      <c t="n" s="6" r="G22">
        <v>338</v>
      </c>
    </row>
    <row spans="1:7" r="23">
      <c t="s" s="4" r="A23">
        <v>520</v>
      </c>
      <c t="n" s="6" r="B23">
        <v>414</v>
      </c>
      <c t="n" s="6" r="C23">
        <v>255</v>
      </c>
      <c t="n" s="6" r="D23">
        <v>365</v>
      </c>
      <c t="n" s="6" r="E23">
        <v>311</v>
      </c>
      <c t="n" s="6" r="F23">
        <v>365</v>
      </c>
      <c t="n" s="6" r="G23">
        <v>338</v>
      </c>
    </row>
    <row spans="1:7" r="24">
      <c t="s" s="4" r="A24">
        <v>521</v>
      </c>
      <c t="n" s="6" r="F24">
        <v>60</v>
      </c>
      <c t="n" s="6" r="G24">
        <v>117</v>
      </c>
    </row>
    <row spans="1:7" r="25">
      <c t="s" s="4" r="A25">
        <v>522</v>
      </c>
      <c t="n" s="6" r="F25">
        <v>40402</v>
      </c>
      <c t="n" s="6" r="G25">
        <v>46430</v>
      </c>
    </row>
    <row spans="1:7" r="26">
      <c t="s" s="4" r="A26">
        <v>523</v>
      </c>
      <c t="n" s="6" r="F26">
        <v>40462</v>
      </c>
      <c t="n" s="6" r="G26">
        <v>46547</v>
      </c>
    </row>
    <row spans="1:7" r="27">
      <c t="s" s="4" r="A27">
        <v>480</v>
      </c>
    </row>
    <row spans="1:7" r="28">
      <c t="s" s="4" r="A28">
        <v>514</v>
      </c>
      <c t="n" s="6" r="B28">
        <v>2942</v>
      </c>
      <c t="n" s="6" r="C28">
        <v>1924</v>
      </c>
      <c t="n" s="6" r="D28">
        <v>2932</v>
      </c>
      <c t="n" s="6" r="E28">
        <v>1579</v>
      </c>
    </row>
    <row spans="1:7" r="29">
      <c t="s" s="4" r="A29">
        <v>515</v>
      </c>
      <c t="s" s="4" r="B29">
        <v>52</v>
      </c>
      <c t="n" s="6" r="C29">
        <v>-24</v>
      </c>
      <c t="n" s="6" r="D29">
        <v>-18</v>
      </c>
      <c t="n" s="6" r="E29">
        <v>-325</v>
      </c>
    </row>
    <row spans="1:7" r="30">
      <c t="s" s="4" r="A30">
        <v>516</v>
      </c>
      <c t="n" s="6" r="B30">
        <v>2</v>
      </c>
      <c t="n" s="6" r="C30">
        <v>1</v>
      </c>
      <c t="n" s="6" r="D30">
        <v>74</v>
      </c>
      <c t="n" s="6" r="E30">
        <v>46</v>
      </c>
    </row>
    <row spans="1:7" r="31">
      <c t="s" s="4" r="A31">
        <v>98</v>
      </c>
      <c t="n" s="6" r="B31">
        <v>192</v>
      </c>
      <c t="n" s="6" r="C31">
        <v>922</v>
      </c>
      <c t="n" s="6" r="D31">
        <v>148</v>
      </c>
      <c t="n" s="6" r="E31">
        <v>1523</v>
      </c>
    </row>
    <row spans="1:7" r="32">
      <c t="s" s="4" r="A32">
        <v>517</v>
      </c>
      <c t="n" s="6" r="B32">
        <v>3136</v>
      </c>
      <c t="n" s="6" r="C32">
        <v>2823</v>
      </c>
      <c t="n" s="6" r="D32">
        <v>3136</v>
      </c>
      <c t="n" s="6" r="E32">
        <v>2823</v>
      </c>
    </row>
    <row spans="1:7" r="33">
      <c t="s" s="4" r="A33">
        <v>518</v>
      </c>
      <c t="n" s="6" r="F33">
        <v>1677</v>
      </c>
      <c t="n" s="6" r="G33">
        <v>1111</v>
      </c>
    </row>
    <row spans="1:7" r="34">
      <c t="s" s="4" r="A34">
        <v>519</v>
      </c>
      <c t="n" s="6" r="F34">
        <v>1459</v>
      </c>
      <c t="n" s="6" r="G34">
        <v>1821</v>
      </c>
    </row>
    <row spans="1:7" r="35">
      <c t="s" s="4" r="A35">
        <v>520</v>
      </c>
      <c t="n" s="6" r="B35">
        <v>2942</v>
      </c>
      <c t="n" s="6" r="C35">
        <v>1924</v>
      </c>
      <c t="n" s="6" r="D35">
        <v>3136</v>
      </c>
      <c t="n" s="6" r="E35">
        <v>2823</v>
      </c>
      <c t="n" s="6" r="F35">
        <v>3136</v>
      </c>
      <c t="n" s="6" r="G35">
        <v>2932</v>
      </c>
    </row>
    <row spans="1:7" r="36">
      <c t="s" s="4" r="A36">
        <v>521</v>
      </c>
      <c t="n" s="6" r="F36">
        <v>5293</v>
      </c>
      <c t="n" s="6" r="G36">
        <v>5493</v>
      </c>
    </row>
    <row spans="1:7" r="37">
      <c t="s" s="4" r="A37">
        <v>522</v>
      </c>
      <c t="n" s="6" r="F37">
        <v>193856</v>
      </c>
      <c t="n" s="6" r="G37">
        <v>176357</v>
      </c>
    </row>
    <row spans="1:7" r="38">
      <c t="s" s="4" r="A38">
        <v>523</v>
      </c>
      <c t="n" s="6" r="F38">
        <v>199149</v>
      </c>
      <c t="n" s="6" r="G38">
        <v>181850</v>
      </c>
    </row>
    <row spans="1:7" r="39">
      <c t="s" s="4" r="A39">
        <v>493</v>
      </c>
    </row>
    <row spans="1:7" r="40">
      <c t="s" s="4" r="A40">
        <v>514</v>
      </c>
      <c t="n" s="6" r="B40">
        <v>2091</v>
      </c>
      <c t="n" s="6" r="C40">
        <v>1578</v>
      </c>
      <c t="n" s="6" r="D40">
        <v>2030</v>
      </c>
      <c t="n" s="6" r="E40">
        <v>1638</v>
      </c>
    </row>
    <row spans="1:7" r="41">
      <c t="s" s="4" r="A41">
        <v>515</v>
      </c>
      <c t="n" s="6" r="B41">
        <v>-926</v>
      </c>
      <c t="s" s="4" r="C41">
        <v>52</v>
      </c>
      <c t="n" s="6" r="D41">
        <v>-954</v>
      </c>
      <c t="n" s="6" r="E41">
        <v>-55</v>
      </c>
    </row>
    <row spans="1:7" r="42">
      <c t="s" s="4" r="A42">
        <v>516</v>
      </c>
      <c t="s" s="4" r="B42">
        <v>52</v>
      </c>
      <c t="s" s="4" r="C42">
        <v>52</v>
      </c>
      <c t="s" s="4" r="D42">
        <v>52</v>
      </c>
      <c t="s" s="4" r="E42">
        <v>52</v>
      </c>
    </row>
    <row spans="1:7" r="43">
      <c t="s" s="4" r="A43">
        <v>98</v>
      </c>
      <c t="n" s="6" r="B43">
        <v>201</v>
      </c>
      <c t="n" s="6" r="C43">
        <v>209</v>
      </c>
      <c t="n" s="6" r="D43">
        <v>290</v>
      </c>
      <c t="n" s="6" r="E43">
        <v>204</v>
      </c>
    </row>
    <row spans="1:7" r="44">
      <c t="s" s="4" r="A44">
        <v>517</v>
      </c>
      <c t="n" s="6" r="B44">
        <v>1366</v>
      </c>
      <c t="n" s="6" r="C44">
        <v>1787</v>
      </c>
      <c t="n" s="6" r="D44">
        <v>1366</v>
      </c>
      <c t="n" s="6" r="E44">
        <v>1787</v>
      </c>
    </row>
    <row spans="1:7" r="45">
      <c t="s" s="4" r="A45">
        <v>518</v>
      </c>
      <c t="n" s="6" r="F45">
        <v>304</v>
      </c>
      <c t="n" s="6" r="G45">
        <v>1059</v>
      </c>
    </row>
    <row spans="1:7" r="46">
      <c t="s" s="4" r="A46">
        <v>519</v>
      </c>
      <c t="n" s="6" r="F46">
        <v>1062</v>
      </c>
      <c t="n" s="6" r="G46">
        <v>971</v>
      </c>
    </row>
    <row spans="1:7" r="47">
      <c t="s" s="4" r="A47">
        <v>520</v>
      </c>
      <c t="n" s="6" r="B47">
        <v>2091</v>
      </c>
      <c t="n" s="6" r="C47">
        <v>1578</v>
      </c>
      <c t="n" s="6" r="D47">
        <v>1366</v>
      </c>
      <c t="n" s="6" r="E47">
        <v>1787</v>
      </c>
      <c t="n" s="6" r="F47">
        <v>1366</v>
      </c>
      <c t="n" s="6" r="G47">
        <v>2030</v>
      </c>
    </row>
    <row spans="1:7" r="48">
      <c t="s" s="4" r="A48">
        <v>521</v>
      </c>
      <c t="n" s="6" r="F48">
        <v>2248</v>
      </c>
      <c t="n" s="6" r="G48">
        <v>3369</v>
      </c>
    </row>
    <row spans="1:7" r="49">
      <c t="s" s="4" r="A49">
        <v>522</v>
      </c>
      <c t="n" s="6" r="F49">
        <v>262997</v>
      </c>
      <c t="n" s="6" r="G49">
        <v>243029</v>
      </c>
    </row>
    <row spans="1:7" r="50">
      <c t="s" s="4" r="A50">
        <v>523</v>
      </c>
      <c t="n" s="6" r="F50">
        <v>265245</v>
      </c>
      <c t="n" s="6" r="G50">
        <v>246398</v>
      </c>
    </row>
    <row spans="1:7" r="51">
      <c t="s" s="4" r="A51">
        <v>494</v>
      </c>
    </row>
    <row spans="1:7" r="52">
      <c t="s" s="4" r="A52">
        <v>514</v>
      </c>
      <c t="n" s="6" r="B52">
        <v>312</v>
      </c>
      <c t="n" s="6" r="C52">
        <v>230</v>
      </c>
      <c t="n" s="6" r="D52">
        <v>295</v>
      </c>
      <c t="n" s="6" r="E52">
        <v>234</v>
      </c>
    </row>
    <row spans="1:7" r="53">
      <c t="s" s="4" r="A53">
        <v>515</v>
      </c>
      <c t="s" s="4" r="B53">
        <v>52</v>
      </c>
      <c t="s" s="4" r="C53">
        <v>52</v>
      </c>
      <c t="s" s="4" r="D53">
        <v>52</v>
      </c>
      <c t="s" s="4" r="E53">
        <v>52</v>
      </c>
    </row>
    <row spans="1:7" r="54">
      <c t="s" s="4" r="A54">
        <v>516</v>
      </c>
      <c t="s" s="4" r="B54">
        <v>52</v>
      </c>
      <c t="n" s="6" r="C54">
        <v>1</v>
      </c>
      <c t="s" s="4" r="D54">
        <v>52</v>
      </c>
      <c t="n" s="6" r="E54">
        <v>32</v>
      </c>
    </row>
    <row spans="1:7" r="55">
      <c t="s" s="4" r="A55">
        <v>98</v>
      </c>
      <c t="n" s="6" r="B55">
        <v>12</v>
      </c>
      <c t="n" s="6" r="C55">
        <v>20</v>
      </c>
      <c t="n" s="6" r="D55">
        <v>29</v>
      </c>
      <c t="n" s="6" r="E55">
        <v>-15</v>
      </c>
    </row>
    <row spans="1:7" r="56">
      <c t="s" s="4" r="A56">
        <v>517</v>
      </c>
      <c t="n" s="6" r="B56">
        <v>324</v>
      </c>
      <c t="n" s="6" r="C56">
        <v>251</v>
      </c>
      <c t="n" s="6" r="D56">
        <v>324</v>
      </c>
      <c t="n" s="6" r="E56">
        <v>251</v>
      </c>
    </row>
    <row spans="1:7" r="57">
      <c t="s" s="4" r="A57">
        <v>518</v>
      </c>
      <c t="n" s="6" r="F57">
        <v>79</v>
      </c>
      <c t="n" s="6" r="G57">
        <v>21</v>
      </c>
    </row>
    <row spans="1:7" r="58">
      <c t="s" s="4" r="A58">
        <v>519</v>
      </c>
      <c t="n" s="6" r="F58">
        <v>245</v>
      </c>
      <c t="n" s="6" r="G58">
        <v>274</v>
      </c>
    </row>
    <row spans="1:7" r="59">
      <c t="s" s="4" r="A59">
        <v>520</v>
      </c>
      <c t="n" s="6" r="B59">
        <v>312</v>
      </c>
      <c t="n" s="6" r="C59">
        <v>230</v>
      </c>
      <c t="n" s="6" r="D59">
        <v>324</v>
      </c>
      <c t="n" s="6" r="E59">
        <v>251</v>
      </c>
      <c t="n" s="6" r="F59">
        <v>324</v>
      </c>
      <c t="n" s="6" r="G59">
        <v>295</v>
      </c>
    </row>
    <row spans="1:7" r="60">
      <c t="s" s="4" r="A60">
        <v>521</v>
      </c>
      <c t="n" s="6" r="F60">
        <v>1148</v>
      </c>
      <c t="n" s="6" r="G60">
        <v>947</v>
      </c>
    </row>
    <row spans="1:7" r="61">
      <c t="s" s="4" r="A61">
        <v>522</v>
      </c>
      <c t="n" s="6" r="F61">
        <v>52065</v>
      </c>
      <c t="n" s="6" r="G61">
        <v>47179</v>
      </c>
    </row>
    <row spans="1:7" r="62">
      <c t="s" s="4" r="A62">
        <v>523</v>
      </c>
      <c t="n" s="6" r="F62">
        <v>53213</v>
      </c>
      <c t="n" s="6" r="G62">
        <v>48126</v>
      </c>
    </row>
    <row spans="1:7" r="63">
      <c t="s" s="4" r="A63">
        <v>484</v>
      </c>
    </row>
    <row spans="1:7" r="64">
      <c t="s" s="4" r="A64">
        <v>514</v>
      </c>
      <c t="n" s="6" r="B64">
        <v>11</v>
      </c>
      <c t="n" s="6" r="C64">
        <v>2</v>
      </c>
      <c t="n" s="6" r="D64">
        <v>14</v>
      </c>
      <c t="n" s="6" r="E64">
        <v>2</v>
      </c>
    </row>
    <row spans="1:7" r="65">
      <c t="s" s="4" r="A65">
        <v>515</v>
      </c>
      <c t="s" s="4" r="B65">
        <v>52</v>
      </c>
      <c t="s" s="4" r="C65">
        <v>52</v>
      </c>
      <c t="s" s="4" r="D65">
        <v>52</v>
      </c>
      <c t="s" s="4" r="E65">
        <v>52</v>
      </c>
    </row>
    <row spans="1:7" r="66">
      <c t="s" s="4" r="A66">
        <v>516</v>
      </c>
      <c t="s" s="4" r="B66">
        <v>52</v>
      </c>
      <c t="s" s="4" r="C66">
        <v>52</v>
      </c>
      <c t="s" s="4" r="D66">
        <v>52</v>
      </c>
      <c t="s" s="4" r="E66">
        <v>52</v>
      </c>
    </row>
    <row spans="1:7" r="67">
      <c t="s" s="4" r="A67">
        <v>98</v>
      </c>
      <c t="s" s="4" r="B67">
        <v>52</v>
      </c>
      <c t="s" s="4" r="C67">
        <v>52</v>
      </c>
      <c t="n" s="6" r="D67">
        <v>-3</v>
      </c>
      <c t="s" s="4" r="E67">
        <v>52</v>
      </c>
    </row>
    <row spans="1:7" r="68">
      <c t="s" s="4" r="A68">
        <v>517</v>
      </c>
      <c t="n" s="6" r="B68">
        <v>11</v>
      </c>
      <c t="n" s="6" r="C68">
        <v>2</v>
      </c>
      <c t="n" s="6" r="D68">
        <v>11</v>
      </c>
      <c t="n" s="6" r="E68">
        <v>2</v>
      </c>
    </row>
    <row spans="1:7" r="69">
      <c t="s" s="4" r="A69">
        <v>518</v>
      </c>
      <c t="s" s="4" r="F69">
        <v>52</v>
      </c>
      <c t="s" s="4" r="G69">
        <v>52</v>
      </c>
    </row>
    <row spans="1:7" r="70">
      <c t="s" s="4" r="A70">
        <v>519</v>
      </c>
      <c t="n" s="6" r="F70">
        <v>11</v>
      </c>
      <c t="n" s="6" r="G70">
        <v>14</v>
      </c>
    </row>
    <row spans="1:7" r="71">
      <c t="s" s="4" r="A71">
        <v>520</v>
      </c>
      <c t="n" s="6" r="B71">
        <v>11</v>
      </c>
      <c t="n" s="6" r="C71">
        <v>2</v>
      </c>
      <c t="n" s="6" r="D71">
        <v>11</v>
      </c>
      <c t="n" s="6" r="E71">
        <v>2</v>
      </c>
      <c t="n" s="6" r="F71">
        <v>11</v>
      </c>
      <c t="n" s="6" r="G71">
        <v>14</v>
      </c>
    </row>
    <row spans="1:7" r="72">
      <c t="s" s="4" r="A72">
        <v>521</v>
      </c>
      <c t="s" s="4" r="F72">
        <v>52</v>
      </c>
      <c t="s" s="4" r="G72">
        <v>52</v>
      </c>
    </row>
    <row spans="1:7" r="73">
      <c t="s" s="4" r="A73">
        <v>522</v>
      </c>
      <c t="n" s="6" r="F73">
        <v>2338</v>
      </c>
      <c t="n" s="6" r="G73">
        <v>2380</v>
      </c>
    </row>
    <row spans="1:7" r="74">
      <c t="s" s="4" r="A74">
        <v>523</v>
      </c>
      <c t="n" s="6" r="F74">
        <v>2338</v>
      </c>
      <c t="n" s="6" r="G74">
        <v>2380</v>
      </c>
    </row>
    <row spans="1:7" r="75">
      <c t="s" s="4" r="A75">
        <v>524</v>
      </c>
    </row>
    <row spans="1:7" r="76">
      <c t="s" s="4" r="A76">
        <v>514</v>
      </c>
      <c t="n" s="6" r="B76">
        <v>1214</v>
      </c>
      <c t="n" s="6" r="C76">
        <v>692</v>
      </c>
      <c t="n" s="6" r="D76">
        <v>701</v>
      </c>
      <c t="n" s="6" r="E76">
        <v>338</v>
      </c>
    </row>
    <row spans="1:7" r="77">
      <c t="s" s="4" r="A77">
        <v>515</v>
      </c>
      <c t="s" s="4" r="B77">
        <v>52</v>
      </c>
      <c t="s" s="4" r="C77">
        <v>52</v>
      </c>
      <c t="s" s="4" r="D77">
        <v>52</v>
      </c>
      <c t="s" s="4" r="E77">
        <v>52</v>
      </c>
    </row>
    <row spans="1:7" r="78">
      <c t="s" s="4" r="A78">
        <v>516</v>
      </c>
      <c t="s" s="4" r="B78">
        <v>52</v>
      </c>
      <c t="s" s="4" r="C78">
        <v>52</v>
      </c>
      <c t="s" s="4" r="D78">
        <v>52</v>
      </c>
      <c t="s" s="4" r="E78">
        <v>52</v>
      </c>
    </row>
    <row spans="1:7" r="79">
      <c t="s" s="4" r="A79">
        <v>98</v>
      </c>
      <c t="n" s="6" r="B79">
        <v>-948</v>
      </c>
      <c t="n" s="6" r="C79">
        <v>-175</v>
      </c>
      <c t="n" s="6" r="D79">
        <v>-435</v>
      </c>
      <c t="n" s="6" r="E79">
        <v>179</v>
      </c>
    </row>
    <row spans="1:7" r="80">
      <c t="s" s="4" r="A80">
        <v>517</v>
      </c>
      <c t="n" s="6" r="B80">
        <v>266</v>
      </c>
      <c t="n" s="6" r="C80">
        <v>517</v>
      </c>
      <c t="n" s="6" r="D80">
        <v>266</v>
      </c>
      <c t="n" s="6" r="E80">
        <v>517</v>
      </c>
    </row>
    <row spans="1:7" r="81">
      <c t="s" s="4" r="A81">
        <v>518</v>
      </c>
      <c t="s" s="4" r="F81">
        <v>52</v>
      </c>
      <c t="s" s="4" r="G81">
        <v>52</v>
      </c>
    </row>
    <row spans="1:7" r="82">
      <c t="s" s="4" r="A82">
        <v>519</v>
      </c>
      <c t="n" s="6" r="F82">
        <v>266</v>
      </c>
      <c t="n" s="6" r="G82">
        <v>701</v>
      </c>
    </row>
    <row spans="1:7" r="83">
      <c t="s" s="4" r="A83">
        <v>520</v>
      </c>
      <c t="n" s="6" r="B83">
        <v>1214</v>
      </c>
      <c t="n" s="6" r="C83">
        <v>692</v>
      </c>
      <c t="n" s="6" r="D83">
        <v>266</v>
      </c>
      <c t="n" s="6" r="E83">
        <v>517</v>
      </c>
      <c t="n" s="6" r="F83">
        <v>266</v>
      </c>
      <c t="n" s="6" r="G83">
        <v>701</v>
      </c>
    </row>
    <row spans="1:7" r="84">
      <c t="s" s="4" r="A84">
        <v>521</v>
      </c>
      <c t="s" s="4" r="F84">
        <v>52</v>
      </c>
      <c t="s" s="4" r="G84">
        <v>52</v>
      </c>
    </row>
    <row spans="1:7" r="85">
      <c t="s" s="4" r="A85">
        <v>522</v>
      </c>
      <c t="s" s="4" r="F85">
        <v>52</v>
      </c>
      <c t="s" s="4" r="G85">
        <v>52</v>
      </c>
    </row>
    <row spans="1:7" r="86">
      <c t="s" s="4" r="A86">
        <v>523</v>
      </c>
      <c t="s" s="4" r="F86">
        <v>52</v>
      </c>
      <c t="s" s="4" r="G86">
        <v>52</v>
      </c>
    </row>
    <row spans="1:7" r="87">
      <c t="s" s="4" r="A87">
        <v>514</v>
      </c>
      <c t="n" s="6" r="B87">
        <v>9029</v>
      </c>
      <c t="n" s="6" r="C87">
        <v>10944</v>
      </c>
      <c t="n" s="6" r="D87">
        <v>8703</v>
      </c>
      <c t="n" s="6" r="E87">
        <v>11536</v>
      </c>
    </row>
    <row spans="1:7" r="88">
      <c t="s" s="4" r="A88">
        <v>515</v>
      </c>
      <c t="n" s="6" r="B88">
        <v>-926</v>
      </c>
      <c t="n" s="6" r="C88">
        <v>-2548</v>
      </c>
      <c t="n" s="6" r="D88">
        <v>-972</v>
      </c>
      <c t="n" s="6" r="E88">
        <v>-3225</v>
      </c>
    </row>
    <row spans="1:7" r="89">
      <c t="s" s="4" r="A89">
        <v>516</v>
      </c>
      <c t="n" s="6" r="B89">
        <v>8</v>
      </c>
      <c t="n" s="6" r="C89">
        <v>2</v>
      </c>
      <c t="n" s="6" r="D89">
        <v>80</v>
      </c>
      <c t="n" s="6" r="E89">
        <v>87</v>
      </c>
    </row>
    <row spans="1:7" r="90">
      <c t="s" s="4" r="A90">
        <v>98</v>
      </c>
      <c t="n" s="6" r="B90">
        <v>650</v>
      </c>
      <c t="s" s="4" r="C90">
        <v>52</v>
      </c>
      <c t="n" s="6" r="D90">
        <v>950</v>
      </c>
      <c t="s" s="4" r="E90">
        <v>52</v>
      </c>
    </row>
    <row spans="1:7" r="91">
      <c t="s" s="4" r="A91">
        <v>517</v>
      </c>
      <c t="n" s="6" r="B91">
        <v>8761</v>
      </c>
      <c t="n" s="6" r="C91">
        <v>8398</v>
      </c>
      <c t="n" s="6" r="D91">
        <v>8761</v>
      </c>
      <c t="n" s="6" r="E91">
        <v>8398</v>
      </c>
    </row>
    <row spans="1:7" r="92">
      <c t="s" s="4" r="A92">
        <v>518</v>
      </c>
      <c t="n" s="6" r="F92">
        <v>3381</v>
      </c>
      <c t="n" s="6" r="G92">
        <v>2238</v>
      </c>
    </row>
    <row spans="1:7" r="93">
      <c t="s" s="4" r="A93">
        <v>519</v>
      </c>
      <c t="n" s="6" r="F93">
        <v>5380</v>
      </c>
      <c t="n" s="6" r="G93">
        <v>6465</v>
      </c>
    </row>
    <row spans="1:7" r="94">
      <c t="s" s="4" r="A94">
        <v>520</v>
      </c>
      <c t="n" s="7" r="B94">
        <v>9029</v>
      </c>
      <c t="n" s="7" r="C94">
        <v>10944</v>
      </c>
      <c t="n" s="7" r="D94">
        <v>8761</v>
      </c>
      <c t="n" s="7" r="E94">
        <v>8398</v>
      </c>
      <c t="n" s="6" r="F94">
        <v>8761</v>
      </c>
      <c t="n" s="6" r="G94">
        <v>8703</v>
      </c>
    </row>
    <row spans="1:7" r="95">
      <c t="s" s="4" r="A95">
        <v>521</v>
      </c>
      <c t="n" s="6" r="F95">
        <v>28275</v>
      </c>
      <c t="n" s="6" r="G95">
        <v>22129</v>
      </c>
    </row>
    <row spans="1:7" r="96">
      <c t="s" s="4" r="A96">
        <v>522</v>
      </c>
      <c t="n" s="6" r="F96">
        <v>901916</v>
      </c>
      <c t="n" s="6" r="G96">
        <v>852898</v>
      </c>
    </row>
    <row spans="1:7" r="97">
      <c t="s" s="4" r="A97">
        <v>523</v>
      </c>
      <c t="n" s="7" r="F97">
        <v>930191</v>
      </c>
      <c t="n" s="7" r="G97">
        <v>87502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5</v>
      </c>
      <c t="s" s="2" r="B1">
        <v>2</v>
      </c>
      <c t="s" s="2" r="C1">
        <v>30</v>
      </c>
    </row>
    <row spans="1:3" r="2">
      <c t="s" s="4" r="A2">
        <v>526</v>
      </c>
    </row>
    <row spans="1:3" r="3">
      <c t="s" s="4" r="A3">
        <v>527</v>
      </c>
      <c t="s" s="4" r="B3">
        <v>52</v>
      </c>
      <c t="s" s="4" r="C3">
        <v>52</v>
      </c>
    </row>
    <row spans="1:3" r="4">
      <c t="s" s="4" r="A4">
        <v>528</v>
      </c>
    </row>
    <row spans="1:3" r="5">
      <c t="s" s="4" r="A5">
        <v>527</v>
      </c>
      <c t="n" s="6" r="B5">
        <v>15</v>
      </c>
      <c t="n" s="6" r="C5">
        <v>7657</v>
      </c>
    </row>
    <row spans="1:3" r="6">
      <c t="s" s="4" r="A6">
        <v>529</v>
      </c>
    </row>
    <row spans="1:3" r="7">
      <c t="s" s="4" r="A7">
        <v>527</v>
      </c>
      <c t="n" s="6" r="B7">
        <v>13303</v>
      </c>
      <c t="n" s="6" r="C7">
        <v>5913</v>
      </c>
    </row>
    <row spans="1:3" r="8">
      <c t="s" s="4" r="A8">
        <v>490</v>
      </c>
    </row>
    <row spans="1:3" r="9">
      <c t="s" s="4" r="A9">
        <v>527</v>
      </c>
      <c t="n" s="6" r="B9">
        <v>13318</v>
      </c>
      <c t="n" s="6" r="C9">
        <v>13570</v>
      </c>
    </row>
    <row spans="1:3" r="10">
      <c t="s" s="4" r="A10">
        <v>530</v>
      </c>
      <c t="n" s="6" r="B10">
        <v>356466</v>
      </c>
      <c t="n" s="6" r="C10">
        <v>336156</v>
      </c>
    </row>
    <row spans="1:3" r="11">
      <c t="s" s="4" r="A11">
        <v>491</v>
      </c>
      <c t="n" s="6" r="B11">
        <v>369784</v>
      </c>
      <c t="n" s="6" r="C11">
        <v>349726</v>
      </c>
    </row>
    <row spans="1:3" r="12">
      <c t="s" s="4" r="A12">
        <v>531</v>
      </c>
      <c t="s" s="4" r="B12">
        <v>52</v>
      </c>
      <c t="s" s="4" r="C12">
        <v>52</v>
      </c>
    </row>
    <row spans="1:3" r="13">
      <c t="s" s="4" r="A13">
        <v>532</v>
      </c>
    </row>
    <row spans="1:3" r="14">
      <c t="s" s="4" r="A14">
        <v>527</v>
      </c>
      <c t="s" s="4" r="B14">
        <v>52</v>
      </c>
      <c t="s" s="4" r="C14">
        <v>52</v>
      </c>
    </row>
    <row spans="1:3" r="15">
      <c t="s" s="4" r="A15">
        <v>533</v>
      </c>
    </row>
    <row spans="1:3" r="16">
      <c t="s" s="4" r="A16">
        <v>527</v>
      </c>
      <c t="s" s="4" r="B16">
        <v>52</v>
      </c>
      <c t="s" s="4" r="C16">
        <v>52</v>
      </c>
    </row>
    <row spans="1:3" r="17">
      <c t="s" s="4" r="A17">
        <v>534</v>
      </c>
    </row>
    <row spans="1:3" r="18">
      <c t="s" s="4" r="A18">
        <v>527</v>
      </c>
      <c t="n" s="6" r="B18">
        <v>60</v>
      </c>
      <c t="n" s="6" r="C18">
        <v>117</v>
      </c>
    </row>
    <row spans="1:3" r="19">
      <c t="s" s="4" r="A19">
        <v>492</v>
      </c>
    </row>
    <row spans="1:3" r="20">
      <c t="s" s="4" r="A20">
        <v>527</v>
      </c>
      <c t="n" s="6" r="B20">
        <v>60</v>
      </c>
      <c t="n" s="6" r="C20">
        <v>117</v>
      </c>
    </row>
    <row spans="1:3" r="21">
      <c t="s" s="4" r="A21">
        <v>530</v>
      </c>
      <c t="n" s="6" r="B21">
        <v>40402</v>
      </c>
      <c t="n" s="6" r="C21">
        <v>46430</v>
      </c>
    </row>
    <row spans="1:3" r="22">
      <c t="s" s="4" r="A22">
        <v>491</v>
      </c>
      <c t="n" s="6" r="B22">
        <v>40462</v>
      </c>
      <c t="n" s="6" r="C22">
        <v>46547</v>
      </c>
    </row>
    <row spans="1:3" r="23">
      <c t="s" s="4" r="A23">
        <v>531</v>
      </c>
      <c t="s" s="4" r="B23">
        <v>52</v>
      </c>
      <c t="s" s="4" r="C23">
        <v>52</v>
      </c>
    </row>
    <row spans="1:3" r="24">
      <c t="s" s="4" r="A24">
        <v>535</v>
      </c>
    </row>
    <row spans="1:3" r="25">
      <c t="s" s="4" r="A25">
        <v>527</v>
      </c>
      <c t="s" s="4" r="B25">
        <v>52</v>
      </c>
      <c t="n" s="6" r="C25">
        <v>1661</v>
      </c>
    </row>
    <row spans="1:3" r="26">
      <c t="s" s="4" r="A26">
        <v>536</v>
      </c>
    </row>
    <row spans="1:3" r="27">
      <c t="s" s="4" r="A27">
        <v>527</v>
      </c>
      <c t="n" s="6" r="B27">
        <v>663</v>
      </c>
      <c t="n" s="6" r="C27">
        <v>997</v>
      </c>
    </row>
    <row spans="1:3" r="28">
      <c t="s" s="4" r="A28">
        <v>537</v>
      </c>
    </row>
    <row spans="1:3" r="29">
      <c t="s" s="4" r="A29">
        <v>527</v>
      </c>
      <c t="n" s="6" r="B29">
        <v>3154</v>
      </c>
      <c t="n" s="6" r="C29">
        <v>3156</v>
      </c>
    </row>
    <row spans="1:3" r="30">
      <c t="s" s="4" r="A30">
        <v>480</v>
      </c>
    </row>
    <row spans="1:3" r="31">
      <c t="s" s="4" r="A31">
        <v>527</v>
      </c>
      <c t="n" s="6" r="B31">
        <v>3817</v>
      </c>
      <c t="n" s="6" r="C31">
        <v>5814</v>
      </c>
    </row>
    <row spans="1:3" r="32">
      <c t="s" s="4" r="A32">
        <v>530</v>
      </c>
      <c t="n" s="6" r="B32">
        <v>195332</v>
      </c>
      <c t="n" s="6" r="C32">
        <v>176036</v>
      </c>
    </row>
    <row spans="1:3" r="33">
      <c t="s" s="4" r="A33">
        <v>491</v>
      </c>
      <c t="n" s="6" r="B33">
        <v>199149</v>
      </c>
      <c t="n" s="6" r="C33">
        <v>181850</v>
      </c>
    </row>
    <row spans="1:3" r="34">
      <c t="s" s="4" r="A34">
        <v>531</v>
      </c>
      <c t="s" s="4" r="B34">
        <v>52</v>
      </c>
      <c t="s" s="4" r="C34">
        <v>52</v>
      </c>
    </row>
    <row spans="1:3" r="35">
      <c t="s" s="4" r="A35">
        <v>538</v>
      </c>
    </row>
    <row spans="1:3" r="36">
      <c t="s" s="4" r="A36">
        <v>527</v>
      </c>
      <c t="s" s="4" r="B36">
        <v>52</v>
      </c>
      <c t="n" s="6" r="C36">
        <v>800</v>
      </c>
    </row>
    <row spans="1:3" r="37">
      <c t="s" s="4" r="A37">
        <v>539</v>
      </c>
    </row>
    <row spans="1:3" r="38">
      <c t="s" s="4" r="A38">
        <v>527</v>
      </c>
      <c t="n" s="6" r="B38">
        <v>46</v>
      </c>
      <c t="n" s="6" r="C38">
        <v>469</v>
      </c>
    </row>
    <row spans="1:3" r="39">
      <c t="s" s="4" r="A39">
        <v>540</v>
      </c>
    </row>
    <row spans="1:3" r="40">
      <c t="s" s="4" r="A40">
        <v>527</v>
      </c>
      <c t="n" s="6" r="B40">
        <v>1582</v>
      </c>
      <c t="n" s="6" r="C40">
        <v>2894</v>
      </c>
    </row>
    <row spans="1:3" r="41">
      <c t="s" s="4" r="A41">
        <v>493</v>
      </c>
    </row>
    <row spans="1:3" r="42">
      <c t="s" s="4" r="A42">
        <v>527</v>
      </c>
      <c t="n" s="6" r="B42">
        <v>1628</v>
      </c>
      <c t="n" s="6" r="C42">
        <v>4163</v>
      </c>
    </row>
    <row spans="1:3" r="43">
      <c t="s" s="4" r="A43">
        <v>530</v>
      </c>
      <c t="n" s="6" r="B43">
        <v>263617</v>
      </c>
      <c t="n" s="6" r="C43">
        <v>242235</v>
      </c>
    </row>
    <row spans="1:3" r="44">
      <c t="s" s="4" r="A44">
        <v>491</v>
      </c>
      <c t="n" s="6" r="B44">
        <v>265245</v>
      </c>
      <c t="n" s="6" r="C44">
        <v>246398</v>
      </c>
    </row>
    <row spans="1:3" r="45">
      <c t="s" s="4" r="A45">
        <v>531</v>
      </c>
      <c t="s" s="4" r="B45">
        <v>52</v>
      </c>
      <c t="s" s="4" r="C45">
        <v>52</v>
      </c>
    </row>
    <row spans="1:3" r="46">
      <c t="s" s="4" r="A46">
        <v>541</v>
      </c>
    </row>
    <row spans="1:3" r="47">
      <c t="s" s="4" r="A47">
        <v>527</v>
      </c>
      <c t="s" s="4" r="B47">
        <v>52</v>
      </c>
      <c t="n" s="6" r="C47">
        <v>285</v>
      </c>
    </row>
    <row spans="1:3" r="48">
      <c t="s" s="4" r="A48">
        <v>542</v>
      </c>
    </row>
    <row spans="1:3" r="49">
      <c t="s" s="4" r="A49">
        <v>527</v>
      </c>
      <c t="n" s="6" r="B49">
        <v>384</v>
      </c>
      <c t="n" s="6" r="C49">
        <v>192</v>
      </c>
    </row>
    <row spans="1:3" r="50">
      <c t="s" s="4" r="A50">
        <v>543</v>
      </c>
    </row>
    <row spans="1:3" r="51">
      <c t="s" s="4" r="A51">
        <v>527</v>
      </c>
      <c t="n" s="6" r="B51">
        <v>743</v>
      </c>
      <c t="n" s="6" r="C51">
        <v>542</v>
      </c>
    </row>
    <row spans="1:3" r="52">
      <c t="s" s="4" r="A52">
        <v>494</v>
      </c>
    </row>
    <row spans="1:3" r="53">
      <c t="s" s="4" r="A53">
        <v>527</v>
      </c>
      <c t="n" s="6" r="B53">
        <v>1127</v>
      </c>
      <c t="n" s="6" r="C53">
        <v>1019</v>
      </c>
    </row>
    <row spans="1:3" r="54">
      <c t="s" s="4" r="A54">
        <v>530</v>
      </c>
      <c t="n" s="6" r="B54">
        <v>52086</v>
      </c>
      <c t="n" s="6" r="C54">
        <v>47107</v>
      </c>
    </row>
    <row spans="1:3" r="55">
      <c t="s" s="4" r="A55">
        <v>491</v>
      </c>
      <c t="n" s="6" r="B55">
        <v>53213</v>
      </c>
      <c t="n" s="6" r="C55">
        <v>48126</v>
      </c>
    </row>
    <row spans="1:3" r="56">
      <c t="s" s="4" r="A56">
        <v>531</v>
      </c>
      <c t="s" s="4" r="B56">
        <v>52</v>
      </c>
      <c t="s" s="4" r="C56">
        <v>52</v>
      </c>
    </row>
    <row spans="1:3" r="57">
      <c t="s" s="4" r="A57">
        <v>544</v>
      </c>
    </row>
    <row spans="1:3" r="58">
      <c t="s" s="4" r="A58">
        <v>527</v>
      </c>
      <c t="s" s="4" r="B58">
        <v>52</v>
      </c>
      <c t="n" s="6" r="C58">
        <v>132</v>
      </c>
    </row>
    <row spans="1:3" r="59">
      <c t="s" s="4" r="A59">
        <v>545</v>
      </c>
    </row>
    <row spans="1:3" r="60">
      <c t="s" s="4" r="A60">
        <v>527</v>
      </c>
      <c t="s" s="4" r="B60">
        <v>52</v>
      </c>
      <c t="s" s="4" r="C60">
        <v>52</v>
      </c>
    </row>
    <row spans="1:3" r="61">
      <c t="s" s="4" r="A61">
        <v>546</v>
      </c>
    </row>
    <row spans="1:3" r="62">
      <c t="s" s="4" r="A62">
        <v>527</v>
      </c>
      <c t="s" s="4" r="B62">
        <v>52</v>
      </c>
      <c t="s" s="4" r="C62">
        <v>52</v>
      </c>
    </row>
    <row spans="1:3" r="63">
      <c t="s" s="4" r="A63">
        <v>484</v>
      </c>
    </row>
    <row spans="1:3" r="64">
      <c t="s" s="4" r="A64">
        <v>527</v>
      </c>
      <c t="s" s="4" r="B64">
        <v>52</v>
      </c>
      <c t="n" s="6" r="C64">
        <v>132</v>
      </c>
    </row>
    <row spans="1:3" r="65">
      <c t="s" s="4" r="A65">
        <v>530</v>
      </c>
      <c t="n" s="6" r="B65">
        <v>2338</v>
      </c>
      <c t="n" s="6" r="C65">
        <v>2248</v>
      </c>
    </row>
    <row spans="1:3" r="66">
      <c t="s" s="4" r="A66">
        <v>491</v>
      </c>
      <c t="n" s="6" r="B66">
        <v>2338</v>
      </c>
      <c t="n" s="6" r="C66">
        <v>2380</v>
      </c>
    </row>
    <row spans="1:3" r="67">
      <c t="s" s="4" r="A67">
        <v>531</v>
      </c>
      <c t="s" s="4" r="B67">
        <v>52</v>
      </c>
      <c t="s" s="4" r="C67">
        <v>52</v>
      </c>
    </row>
    <row spans="1:3" r="68">
      <c t="s" s="4" r="A68">
        <v>547</v>
      </c>
    </row>
    <row spans="1:3" r="69">
      <c t="s" s="4" r="A69">
        <v>527</v>
      </c>
      <c t="s" s="4" r="B69">
        <v>52</v>
      </c>
      <c t="n" s="6" r="C69">
        <v>2878</v>
      </c>
    </row>
    <row spans="1:3" r="70">
      <c t="s" s="4" r="A70">
        <v>548</v>
      </c>
    </row>
    <row spans="1:3" r="71">
      <c t="s" s="4" r="A71">
        <v>527</v>
      </c>
      <c t="n" s="6" r="B71">
        <v>1108</v>
      </c>
      <c t="n" s="6" r="C71">
        <v>9315</v>
      </c>
    </row>
    <row spans="1:3" r="72">
      <c t="s" s="4" r="A72">
        <v>549</v>
      </c>
    </row>
    <row spans="1:3" r="73">
      <c t="s" s="4" r="A73">
        <v>527</v>
      </c>
      <c t="n" s="6" r="B73">
        <v>18842</v>
      </c>
      <c t="n" s="6" r="C73">
        <v>12622</v>
      </c>
    </row>
    <row spans="1:3" r="74">
      <c t="s" s="4" r="A74">
        <v>527</v>
      </c>
      <c t="n" s="6" r="B74">
        <v>19950</v>
      </c>
      <c t="n" s="6" r="C74">
        <v>24815</v>
      </c>
    </row>
    <row spans="1:3" r="75">
      <c t="s" s="4" r="A75">
        <v>530</v>
      </c>
      <c t="n" s="6" r="B75">
        <v>910241</v>
      </c>
      <c t="n" s="6" r="C75">
        <v>850212</v>
      </c>
    </row>
    <row spans="1:3" r="76">
      <c t="s" s="4" r="A76">
        <v>491</v>
      </c>
      <c t="n" s="6" r="B76">
        <v>930191</v>
      </c>
      <c t="n" s="6" r="C76">
        <v>875027</v>
      </c>
    </row>
    <row spans="1:3" r="77">
      <c t="s" s="4" r="A77">
        <v>531</v>
      </c>
      <c t="s" s="4" r="B77">
        <v>52</v>
      </c>
      <c t="s" s="4" r="C77">
        <v>5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0</v>
      </c>
      <c t="s" s="2" r="B1">
        <v>2</v>
      </c>
      <c t="s" s="2" r="C1">
        <v>30</v>
      </c>
    </row>
    <row spans="1:3" r="2">
      <c t="s" s="4" r="A2">
        <v>551</v>
      </c>
    </row>
    <row spans="1:3" r="3">
      <c t="s" s="4" r="A3">
        <v>491</v>
      </c>
      <c t="n" s="7" r="B3">
        <v>355084</v>
      </c>
      <c t="n" s="7" r="C3">
        <v>329567</v>
      </c>
    </row>
    <row spans="1:3" r="4">
      <c t="s" s="4" r="A4">
        <v>552</v>
      </c>
    </row>
    <row spans="1:3" r="5">
      <c t="s" s="4" r="A5">
        <v>491</v>
      </c>
      <c t="n" s="6" r="B5">
        <v>898</v>
      </c>
      <c t="n" s="6" r="C5">
        <v>7956</v>
      </c>
    </row>
    <row spans="1:3" r="6">
      <c t="s" s="4" r="A6">
        <v>553</v>
      </c>
    </row>
    <row spans="1:3" r="7">
      <c t="s" s="4" r="A7">
        <v>491</v>
      </c>
      <c t="n" s="6" r="B7">
        <v>13802</v>
      </c>
      <c t="n" s="6" r="C7">
        <v>12203</v>
      </c>
    </row>
    <row spans="1:3" r="8">
      <c t="s" s="4" r="A8">
        <v>554</v>
      </c>
    </row>
    <row spans="1:3" r="9">
      <c t="s" s="4" r="A9">
        <v>491</v>
      </c>
      <c t="s" s="4" r="B9">
        <v>52</v>
      </c>
      <c t="s" s="4" r="C9">
        <v>52</v>
      </c>
    </row>
    <row spans="1:3" r="10">
      <c t="s" s="4" r="A10">
        <v>490</v>
      </c>
    </row>
    <row spans="1:3" r="11">
      <c t="s" s="4" r="A11">
        <v>491</v>
      </c>
      <c t="n" s="6" r="B11">
        <v>369784</v>
      </c>
      <c t="n" s="6" r="C11">
        <v>349726</v>
      </c>
    </row>
    <row spans="1:3" r="12">
      <c t="s" s="4" r="A12">
        <v>555</v>
      </c>
    </row>
    <row spans="1:3" r="13">
      <c t="s" s="4" r="A13">
        <v>491</v>
      </c>
      <c t="n" s="6" r="B13">
        <v>40402</v>
      </c>
      <c t="n" s="6" r="C13">
        <v>46430</v>
      </c>
    </row>
    <row spans="1:3" r="14">
      <c t="s" s="4" r="A14">
        <v>556</v>
      </c>
    </row>
    <row spans="1:3" r="15">
      <c t="s" s="4" r="A15">
        <v>491</v>
      </c>
      <c t="s" s="4" r="B15">
        <v>52</v>
      </c>
      <c t="s" s="4" r="C15">
        <v>52</v>
      </c>
    </row>
    <row spans="1:3" r="16">
      <c t="s" s="4" r="A16">
        <v>557</v>
      </c>
    </row>
    <row spans="1:3" r="17">
      <c t="s" s="4" r="A17">
        <v>491</v>
      </c>
      <c t="n" s="6" r="B17">
        <v>60</v>
      </c>
      <c t="n" s="6" r="C17">
        <v>117</v>
      </c>
    </row>
    <row spans="1:3" r="18">
      <c t="s" s="4" r="A18">
        <v>558</v>
      </c>
    </row>
    <row spans="1:3" r="19">
      <c t="s" s="4" r="A19">
        <v>491</v>
      </c>
      <c t="s" s="4" r="B19">
        <v>52</v>
      </c>
      <c t="s" s="4" r="C19">
        <v>52</v>
      </c>
    </row>
    <row spans="1:3" r="20">
      <c t="s" s="4" r="A20">
        <v>492</v>
      </c>
    </row>
    <row spans="1:3" r="21">
      <c t="s" s="4" r="A21">
        <v>491</v>
      </c>
      <c t="n" s="6" r="B21">
        <v>40462</v>
      </c>
      <c t="n" s="6" r="C21">
        <v>46547</v>
      </c>
    </row>
    <row spans="1:3" r="22">
      <c t="s" s="4" r="A22">
        <v>559</v>
      </c>
    </row>
    <row spans="1:3" r="23">
      <c t="s" s="4" r="A23">
        <v>491</v>
      </c>
      <c t="n" s="6" r="B23">
        <v>193796</v>
      </c>
      <c t="n" s="6" r="C23">
        <v>176132</v>
      </c>
    </row>
    <row spans="1:3" r="24">
      <c t="s" s="4" r="A24">
        <v>560</v>
      </c>
    </row>
    <row spans="1:3" r="25">
      <c t="s" s="4" r="A25">
        <v>491</v>
      </c>
      <c t="n" s="6" r="B25">
        <v>60</v>
      </c>
      <c t="n" s="6" r="C25">
        <v>225</v>
      </c>
    </row>
    <row spans="1:3" r="26">
      <c t="s" s="4" r="A26">
        <v>561</v>
      </c>
    </row>
    <row spans="1:3" r="27">
      <c t="s" s="4" r="A27">
        <v>491</v>
      </c>
      <c t="n" s="6" r="B27">
        <v>3864</v>
      </c>
      <c t="n" s="6" r="C27">
        <v>4064</v>
      </c>
    </row>
    <row spans="1:3" r="28">
      <c t="s" s="4" r="A28">
        <v>562</v>
      </c>
    </row>
    <row spans="1:3" r="29">
      <c t="s" s="4" r="A29">
        <v>491</v>
      </c>
      <c t="n" s="6" r="B29">
        <v>1429</v>
      </c>
      <c t="n" s="6" r="C29">
        <v>1429</v>
      </c>
    </row>
    <row spans="1:3" r="30">
      <c t="s" s="4" r="A30">
        <v>480</v>
      </c>
    </row>
    <row spans="1:3" r="31">
      <c t="s" s="4" r="A31">
        <v>491</v>
      </c>
      <c t="n" s="6" r="B31">
        <v>199149</v>
      </c>
      <c t="n" s="6" r="C31">
        <v>181850</v>
      </c>
    </row>
    <row spans="1:3" r="32">
      <c t="s" s="4" r="A32">
        <v>563</v>
      </c>
    </row>
    <row spans="1:3" r="33">
      <c t="s" s="4" r="A33">
        <v>491</v>
      </c>
      <c t="n" s="6" r="B33">
        <v>262997</v>
      </c>
      <c t="n" s="6" r="C33">
        <v>242560</v>
      </c>
    </row>
    <row spans="1:3" r="34">
      <c t="s" s="4" r="A34">
        <v>564</v>
      </c>
    </row>
    <row spans="1:3" r="35">
      <c t="s" s="4" r="A35">
        <v>491</v>
      </c>
      <c t="s" s="4" r="B35">
        <v>52</v>
      </c>
      <c t="n" s="6" r="C35">
        <v>469</v>
      </c>
    </row>
    <row spans="1:3" r="36">
      <c t="s" s="4" r="A36">
        <v>565</v>
      </c>
    </row>
    <row spans="1:3" r="37">
      <c t="s" s="4" r="A37">
        <v>491</v>
      </c>
      <c t="n" s="6" r="B37">
        <v>2248</v>
      </c>
      <c t="n" s="6" r="C37">
        <v>3369</v>
      </c>
    </row>
    <row spans="1:3" r="38">
      <c t="s" s="4" r="A38">
        <v>566</v>
      </c>
    </row>
    <row spans="1:3" r="39">
      <c t="s" s="4" r="A39">
        <v>491</v>
      </c>
      <c t="s" s="4" r="B39">
        <v>52</v>
      </c>
      <c t="s" s="4" r="C39">
        <v>52</v>
      </c>
    </row>
    <row spans="1:3" r="40">
      <c t="s" s="4" r="A40">
        <v>493</v>
      </c>
    </row>
    <row spans="1:3" r="41">
      <c t="s" s="4" r="A41">
        <v>491</v>
      </c>
      <c t="n" s="6" r="B41">
        <v>265245</v>
      </c>
      <c t="n" s="6" r="C41">
        <v>246398</v>
      </c>
    </row>
    <row spans="1:3" r="42">
      <c t="s" s="4" r="A42">
        <v>567</v>
      </c>
    </row>
    <row spans="1:3" r="43">
      <c t="s" s="4" r="A43">
        <v>491</v>
      </c>
      <c t="n" s="6" r="B43">
        <v>52065</v>
      </c>
      <c t="n" s="6" r="C43">
        <v>47104</v>
      </c>
    </row>
    <row spans="1:3" r="44">
      <c t="s" s="4" r="A44">
        <v>568</v>
      </c>
    </row>
    <row spans="1:3" r="45">
      <c t="s" s="4" r="A45">
        <v>491</v>
      </c>
      <c t="s" s="4" r="B45">
        <v>52</v>
      </c>
      <c t="n" s="6" r="C45">
        <v>75</v>
      </c>
    </row>
    <row spans="1:3" r="46">
      <c t="s" s="4" r="A46">
        <v>569</v>
      </c>
    </row>
    <row spans="1:3" r="47">
      <c t="s" s="4" r="A47">
        <v>491</v>
      </c>
      <c t="n" s="6" r="B47">
        <v>1148</v>
      </c>
      <c t="n" s="6" r="C47">
        <v>947</v>
      </c>
    </row>
    <row spans="1:3" r="48">
      <c t="s" s="4" r="A48">
        <v>570</v>
      </c>
    </row>
    <row spans="1:3" r="49">
      <c t="s" s="4" r="A49">
        <v>491</v>
      </c>
      <c t="s" s="4" r="B49">
        <v>52</v>
      </c>
      <c t="s" s="4" r="C49">
        <v>52</v>
      </c>
    </row>
    <row spans="1:3" r="50">
      <c t="s" s="4" r="A50">
        <v>494</v>
      </c>
    </row>
    <row spans="1:3" r="51">
      <c t="s" s="4" r="A51">
        <v>491</v>
      </c>
      <c t="n" s="6" r="B51">
        <v>53213</v>
      </c>
      <c t="n" s="6" r="C51">
        <v>48126</v>
      </c>
    </row>
    <row spans="1:3" r="52">
      <c t="s" s="4" r="A52">
        <v>571</v>
      </c>
    </row>
    <row spans="1:3" r="53">
      <c t="s" s="4" r="A53">
        <v>491</v>
      </c>
      <c t="n" s="6" r="B53">
        <v>2338</v>
      </c>
      <c t="n" s="6" r="C53">
        <v>2380</v>
      </c>
    </row>
    <row spans="1:3" r="54">
      <c t="s" s="4" r="A54">
        <v>572</v>
      </c>
    </row>
    <row spans="1:3" r="55">
      <c t="s" s="4" r="A55">
        <v>491</v>
      </c>
      <c t="s" s="4" r="B55">
        <v>52</v>
      </c>
      <c t="s" s="4" r="C55">
        <v>52</v>
      </c>
    </row>
    <row spans="1:3" r="56">
      <c t="s" s="4" r="A56">
        <v>573</v>
      </c>
    </row>
    <row spans="1:3" r="57">
      <c t="s" s="4" r="A57">
        <v>491</v>
      </c>
      <c t="s" s="4" r="B57">
        <v>52</v>
      </c>
      <c t="s" s="4" r="C57">
        <v>52</v>
      </c>
    </row>
    <row spans="1:3" r="58">
      <c t="s" s="4" r="A58">
        <v>574</v>
      </c>
    </row>
    <row spans="1:3" r="59">
      <c t="s" s="4" r="A59">
        <v>491</v>
      </c>
      <c t="s" s="4" r="B59">
        <v>52</v>
      </c>
      <c t="s" s="4" r="C59">
        <v>52</v>
      </c>
    </row>
    <row spans="1:3" r="60">
      <c t="s" s="4" r="A60">
        <v>484</v>
      </c>
    </row>
    <row spans="1:3" r="61">
      <c t="s" s="4" r="A61">
        <v>491</v>
      </c>
      <c t="n" s="6" r="B61">
        <v>2338</v>
      </c>
      <c t="n" s="6" r="C61">
        <v>2380</v>
      </c>
    </row>
    <row spans="1:3" r="62">
      <c t="s" s="4" r="A62">
        <v>575</v>
      </c>
    </row>
    <row spans="1:3" r="63">
      <c t="s" s="4" r="A63">
        <v>491</v>
      </c>
      <c t="n" s="6" r="B63">
        <v>906682</v>
      </c>
      <c t="n" s="6" r="C63">
        <v>844173</v>
      </c>
    </row>
    <row spans="1:3" r="64">
      <c t="s" s="4" r="A64">
        <v>576</v>
      </c>
    </row>
    <row spans="1:3" r="65">
      <c t="s" s="4" r="A65">
        <v>491</v>
      </c>
      <c t="n" s="6" r="B65">
        <v>958</v>
      </c>
      <c t="n" s="6" r="C65">
        <v>8725</v>
      </c>
    </row>
    <row spans="1:3" r="66">
      <c t="s" s="4" r="A66">
        <v>577</v>
      </c>
    </row>
    <row spans="1:3" r="67">
      <c t="s" s="4" r="A67">
        <v>491</v>
      </c>
      <c t="n" s="6" r="B67">
        <v>21122</v>
      </c>
      <c t="n" s="6" r="C67">
        <v>20700</v>
      </c>
    </row>
    <row spans="1:3" r="68">
      <c t="s" s="4" r="A68">
        <v>578</v>
      </c>
    </row>
    <row spans="1:3" r="69">
      <c t="s" s="4" r="A69">
        <v>491</v>
      </c>
      <c t="n" s="6" r="B69">
        <v>1429</v>
      </c>
      <c t="n" s="6" r="C69">
        <v>1429</v>
      </c>
    </row>
    <row spans="1:3" r="70">
      <c t="s" s="4" r="A70">
        <v>491</v>
      </c>
      <c t="n" s="7" r="B70">
        <v>930191</v>
      </c>
      <c t="n" s="7" r="C70">
        <v>87502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579</v>
      </c>
      <c t="s" s="2" r="B1">
        <v>2</v>
      </c>
      <c t="s" s="2" r="C1">
        <v>30</v>
      </c>
    </row>
    <row spans="1:3" r="2">
      <c t="s" s="4" r="A2">
        <v>490</v>
      </c>
    </row>
    <row spans="1:3" r="3">
      <c t="s" s="4" r="A3">
        <v>580</v>
      </c>
      <c t="n" s="7" r="B3">
        <v>13303</v>
      </c>
      <c t="n" s="7" r="C3">
        <v>5913</v>
      </c>
    </row>
    <row spans="1:3" r="4">
      <c t="s" s="4" r="A4">
        <v>492</v>
      </c>
    </row>
    <row spans="1:3" r="5">
      <c t="s" s="4" r="A5">
        <v>580</v>
      </c>
      <c t="n" s="6" r="B5">
        <v>60</v>
      </c>
      <c t="n" s="6" r="C5">
        <v>117</v>
      </c>
    </row>
    <row spans="1:3" r="6">
      <c t="s" s="4" r="A6">
        <v>480</v>
      </c>
    </row>
    <row spans="1:3" r="7">
      <c t="s" s="4" r="A7">
        <v>580</v>
      </c>
      <c t="n" s="6" r="B7">
        <v>3154</v>
      </c>
      <c t="n" s="6" r="C7">
        <v>3156</v>
      </c>
    </row>
    <row spans="1:3" r="8">
      <c t="s" s="4" r="A8">
        <v>493</v>
      </c>
    </row>
    <row spans="1:3" r="9">
      <c t="s" s="4" r="A9">
        <v>580</v>
      </c>
      <c t="n" s="6" r="B9">
        <v>1582</v>
      </c>
      <c t="n" s="6" r="C9">
        <v>2894</v>
      </c>
    </row>
    <row spans="1:3" r="10">
      <c t="s" s="4" r="A10">
        <v>494</v>
      </c>
    </row>
    <row spans="1:3" r="11">
      <c t="s" s="4" r="A11">
        <v>580</v>
      </c>
      <c t="n" s="6" r="B11">
        <v>743</v>
      </c>
      <c t="n" s="6" r="C11">
        <v>542</v>
      </c>
    </row>
    <row spans="1:3" r="12">
      <c t="s" s="4" r="A12">
        <v>484</v>
      </c>
    </row>
    <row spans="1:3" r="13">
      <c t="s" s="4" r="A13">
        <v>580</v>
      </c>
      <c t="s" s="4" r="B13">
        <v>52</v>
      </c>
      <c t="s" s="4" r="C13">
        <v>52</v>
      </c>
    </row>
    <row spans="1:3" r="14">
      <c t="s" s="4" r="A14">
        <v>580</v>
      </c>
      <c t="n" s="7" r="B14">
        <v>18842</v>
      </c>
      <c t="n" s="7" r="C14">
        <v>1262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3"/>
    <col customWidth="1" max="2" min="2" width="21"/>
    <col customWidth="1" max="3" min="3" width="21"/>
  </cols>
  <sheetData>
    <row spans="1:3" r="1">
      <c t="s" s="1" r="A1">
        <v>581</v>
      </c>
      <c t="s" s="2" r="B1">
        <v>379</v>
      </c>
      <c t="s" s="2" r="C1">
        <v>381</v>
      </c>
    </row>
    <row spans="1:3" r="2">
      <c t="s" s="4" r="A2">
        <v>490</v>
      </c>
    </row>
    <row spans="1:3" r="3">
      <c t="s" s="4" r="A3">
        <v>582</v>
      </c>
      <c t="n" s="6" r="B3">
        <v>1</v>
      </c>
      <c t="n" s="6" r="C3">
        <v>1</v>
      </c>
    </row>
    <row spans="1:3" r="4">
      <c t="s" s="4" r="A4">
        <v>583</v>
      </c>
      <c t="n" s="7" r="B4">
        <v>5724</v>
      </c>
      <c t="n" s="7" r="C4">
        <v>5778</v>
      </c>
    </row>
    <row spans="1:3" r="5">
      <c t="s" s="4" r="A5">
        <v>584</v>
      </c>
      <c t="s" s="4" r="B5">
        <v>52</v>
      </c>
      <c t="s" s="4" r="C5">
        <v>52</v>
      </c>
    </row>
    <row spans="1:3" r="6">
      <c t="s" s="4" r="A6">
        <v>585</v>
      </c>
      <c t="n" s="7" r="B6">
        <v>5724</v>
      </c>
      <c t="n" s="7" r="C6">
        <v>5778</v>
      </c>
    </row>
    <row spans="1:3" r="7">
      <c t="s" s="4" r="A7">
        <v>492</v>
      </c>
    </row>
    <row spans="1:3" r="8">
      <c t="s" s="4" r="A8">
        <v>582</v>
      </c>
      <c t="s" s="4" r="B8">
        <v>52</v>
      </c>
      <c t="s" s="4" r="C8">
        <v>52</v>
      </c>
    </row>
    <row spans="1:3" r="9">
      <c t="s" s="4" r="A9">
        <v>583</v>
      </c>
      <c t="s" s="4" r="B9">
        <v>52</v>
      </c>
      <c t="s" s="4" r="C9">
        <v>52</v>
      </c>
    </row>
    <row spans="1:3" r="10">
      <c t="s" s="4" r="A10">
        <v>584</v>
      </c>
      <c t="s" s="4" r="B10">
        <v>52</v>
      </c>
      <c t="s" s="4" r="C10">
        <v>52</v>
      </c>
    </row>
    <row spans="1:3" r="11">
      <c t="s" s="4" r="A11">
        <v>585</v>
      </c>
      <c t="s" s="4" r="B11">
        <v>52</v>
      </c>
      <c t="s" s="4" r="C11">
        <v>52</v>
      </c>
    </row>
    <row spans="1:3" r="12">
      <c t="s" s="4" r="A12">
        <v>480</v>
      </c>
    </row>
    <row spans="1:3" r="13">
      <c t="s" s="4" r="A13">
        <v>582</v>
      </c>
      <c t="n" s="6" r="B13">
        <v>2</v>
      </c>
      <c t="n" s="6" r="C13">
        <v>2</v>
      </c>
    </row>
    <row spans="1:3" r="14">
      <c t="s" s="4" r="A14">
        <v>583</v>
      </c>
      <c t="n" s="7" r="B14">
        <v>240</v>
      </c>
      <c t="n" s="7" r="C14">
        <v>252</v>
      </c>
    </row>
    <row spans="1:3" r="15">
      <c t="s" s="4" r="A15">
        <v>584</v>
      </c>
      <c t="n" s="6" r="B15">
        <v>349</v>
      </c>
      <c t="n" s="6" r="C15">
        <v>935</v>
      </c>
    </row>
    <row spans="1:3" r="16">
      <c t="s" s="4" r="A16">
        <v>585</v>
      </c>
      <c t="n" s="7" r="B16">
        <v>589</v>
      </c>
      <c t="n" s="7" r="C16">
        <v>1187</v>
      </c>
    </row>
    <row spans="1:3" r="17">
      <c t="s" s="4" r="A17">
        <v>493</v>
      </c>
    </row>
    <row spans="1:3" r="18">
      <c t="s" s="4" r="A18">
        <v>582</v>
      </c>
      <c t="s" s="4" r="B18">
        <v>52</v>
      </c>
      <c t="n" s="6" r="C18">
        <v>1</v>
      </c>
    </row>
    <row spans="1:3" r="19">
      <c t="s" s="4" r="A19">
        <v>583</v>
      </c>
      <c t="s" s="4" r="B19">
        <v>52</v>
      </c>
      <c t="s" s="4" r="C19">
        <v>52</v>
      </c>
    </row>
    <row spans="1:3" r="20">
      <c t="s" s="4" r="A20">
        <v>584</v>
      </c>
      <c t="s" s="4" r="B20">
        <v>52</v>
      </c>
      <c t="n" s="6" r="C20">
        <v>1825</v>
      </c>
    </row>
    <row spans="1:3" r="21">
      <c t="s" s="4" r="A21">
        <v>585</v>
      </c>
      <c t="s" s="4" r="B21">
        <v>52</v>
      </c>
      <c t="n" s="7" r="C21">
        <v>1825</v>
      </c>
    </row>
    <row spans="1:3" r="22">
      <c t="s" s="4" r="A22">
        <v>494</v>
      </c>
    </row>
    <row spans="1:3" r="23">
      <c t="s" s="4" r="A23">
        <v>582</v>
      </c>
      <c t="s" s="4" r="B23">
        <v>52</v>
      </c>
      <c t="s" s="4" r="C23">
        <v>52</v>
      </c>
    </row>
    <row spans="1:3" r="24">
      <c t="s" s="4" r="A24">
        <v>583</v>
      </c>
      <c t="s" s="4" r="B24">
        <v>52</v>
      </c>
      <c t="s" s="4" r="C24">
        <v>52</v>
      </c>
    </row>
    <row spans="1:3" r="25">
      <c t="s" s="4" r="A25">
        <v>584</v>
      </c>
      <c t="s" s="4" r="B25">
        <v>52</v>
      </c>
      <c t="s" s="4" r="C25">
        <v>52</v>
      </c>
    </row>
    <row spans="1:3" r="26">
      <c t="s" s="4" r="A26">
        <v>585</v>
      </c>
      <c t="s" s="4" r="B26">
        <v>52</v>
      </c>
      <c t="s" s="4" r="C26">
        <v>52</v>
      </c>
    </row>
    <row spans="1:3" r="27">
      <c t="s" s="4" r="A27">
        <v>484</v>
      </c>
    </row>
    <row spans="1:3" r="28">
      <c t="s" s="4" r="A28">
        <v>582</v>
      </c>
      <c t="s" s="4" r="B28">
        <v>52</v>
      </c>
      <c t="s" s="4" r="C28">
        <v>52</v>
      </c>
    </row>
    <row spans="1:3" r="29">
      <c t="s" s="4" r="A29">
        <v>583</v>
      </c>
      <c t="s" s="4" r="B29">
        <v>52</v>
      </c>
      <c t="s" s="4" r="C29">
        <v>52</v>
      </c>
    </row>
    <row spans="1:3" r="30">
      <c t="s" s="4" r="A30">
        <v>584</v>
      </c>
      <c t="s" s="4" r="B30">
        <v>52</v>
      </c>
      <c t="s" s="4" r="C30">
        <v>52</v>
      </c>
    </row>
    <row spans="1:3" r="31">
      <c t="s" s="4" r="A31">
        <v>585</v>
      </c>
      <c t="s" s="4" r="B31">
        <v>52</v>
      </c>
      <c t="s" s="4" r="C31">
        <v>52</v>
      </c>
    </row>
    <row spans="1:3" r="32">
      <c t="s" s="4" r="A32">
        <v>582</v>
      </c>
      <c t="n" s="6" r="B32">
        <v>3</v>
      </c>
      <c t="n" s="6" r="C32">
        <v>4</v>
      </c>
    </row>
    <row spans="1:3" r="33">
      <c t="s" s="4" r="A33">
        <v>583</v>
      </c>
      <c t="n" s="7" r="B33">
        <v>5964</v>
      </c>
      <c t="n" s="7" r="C33">
        <v>6030</v>
      </c>
    </row>
    <row spans="1:3" r="34">
      <c t="s" s="4" r="A34">
        <v>584</v>
      </c>
      <c t="n" s="6" r="B34">
        <v>349</v>
      </c>
      <c t="n" s="6" r="C34">
        <v>2760</v>
      </c>
    </row>
    <row spans="1:3" r="35">
      <c t="s" s="4" r="A35">
        <v>585</v>
      </c>
      <c t="n" s="7" r="B35">
        <v>6313</v>
      </c>
      <c t="n" s="7" r="C35">
        <v>879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586</v>
      </c>
      <c t="s" s="2" r="B1">
        <v>84</v>
      </c>
      <c t="s" s="2" r="D1">
        <v>1</v>
      </c>
      <c t="s" s="2" r="F1">
        <v>70</v>
      </c>
    </row>
    <row spans="1:6" r="2">
      <c t="s" s="2" r="B2">
        <v>2</v>
      </c>
      <c t="s" s="2" r="C2">
        <v>85</v>
      </c>
      <c t="s" s="2" r="D2">
        <v>2</v>
      </c>
      <c t="s" s="2" r="E2">
        <v>85</v>
      </c>
      <c t="s" s="2" r="F2">
        <v>30</v>
      </c>
    </row>
    <row spans="1:6" r="3">
      <c t="s" s="4" r="A3">
        <v>587</v>
      </c>
    </row>
    <row spans="1:6" r="4">
      <c t="s" s="4" r="A4">
        <v>588</v>
      </c>
      <c t="s" s="4" r="B4">
        <v>315</v>
      </c>
      <c t="s" s="4" r="D4">
        <v>315</v>
      </c>
      <c t="s" s="4" r="F4">
        <v>315</v>
      </c>
    </row>
    <row spans="1:6" r="5">
      <c t="s" s="4" r="A5">
        <v>589</v>
      </c>
      <c t="s" s="4" r="B5">
        <v>590</v>
      </c>
      <c t="s" s="4" r="D5">
        <v>590</v>
      </c>
      <c t="s" s="4" r="F5">
        <v>590</v>
      </c>
    </row>
    <row spans="1:6" r="6">
      <c t="s" s="4" r="A6">
        <v>591</v>
      </c>
    </row>
    <row spans="1:6" r="7">
      <c t="s" s="4" r="A7">
        <v>592</v>
      </c>
      <c t="n" s="7" r="B7">
        <v>441000</v>
      </c>
      <c t="n" s="7" r="C7">
        <v>427000</v>
      </c>
      <c t="n" s="7" r="D7">
        <v>875000</v>
      </c>
      <c t="n" s="7" r="E7">
        <v>844000</v>
      </c>
    </row>
    <row spans="1:6" r="8">
      <c t="s" s="4" r="A8">
        <v>593</v>
      </c>
      <c t="n" s="7" r="B8">
        <v>0</v>
      </c>
      <c t="n" s="7" r="F8">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94</v>
      </c>
      <c t="s" s="2" r="B1">
        <v>2</v>
      </c>
      <c t="s" s="2" r="C1">
        <v>595</v>
      </c>
      <c t="s" s="2" r="D1">
        <v>30</v>
      </c>
      <c t="s" s="2" r="E1">
        <v>85</v>
      </c>
      <c t="s" s="2" r="F1">
        <v>596</v>
      </c>
      <c t="s" s="2" r="G1">
        <v>455</v>
      </c>
    </row>
    <row spans="1:7" r="2">
      <c t="s" s="4" r="A2">
        <v>597</v>
      </c>
    </row>
    <row spans="1:7" r="3">
      <c t="s" s="4" r="A3">
        <v>404</v>
      </c>
      <c t="n" s="7" r="B3">
        <v>152866000</v>
      </c>
      <c t="n" s="7" r="D3">
        <v>178145000</v>
      </c>
    </row>
    <row spans="1:7" r="4">
      <c t="s" s="4" r="A4">
        <v>598</v>
      </c>
    </row>
    <row spans="1:7" r="5">
      <c t="s" s="4" r="A5">
        <v>404</v>
      </c>
      <c t="n" s="6" r="B5">
        <v>152866000</v>
      </c>
      <c t="n" s="6" r="D5">
        <v>178145000</v>
      </c>
    </row>
    <row spans="1:7" r="6">
      <c t="s" s="4" r="A6">
        <v>384</v>
      </c>
    </row>
    <row spans="1:7" r="7">
      <c t="s" s="4" r="A7">
        <v>404</v>
      </c>
      <c t="n" s="6" r="B7">
        <v>152866000</v>
      </c>
      <c t="n" s="6" r="D7">
        <v>178145000</v>
      </c>
    </row>
    <row spans="1:7" r="8">
      <c t="s" s="4" r="A8">
        <v>599</v>
      </c>
    </row>
    <row spans="1:7" r="9">
      <c t="s" s="4" r="A9">
        <v>404</v>
      </c>
      <c t="n" s="6" r="B9">
        <v>9419000</v>
      </c>
      <c t="n" s="6" r="D9">
        <v>10171000</v>
      </c>
    </row>
    <row spans="1:7" r="10">
      <c t="s" s="4" r="A10">
        <v>600</v>
      </c>
    </row>
    <row spans="1:7" r="11">
      <c t="s" s="4" r="A11">
        <v>404</v>
      </c>
      <c t="n" s="6" r="B11">
        <v>9419000</v>
      </c>
      <c t="n" s="6" r="D11">
        <v>10171000</v>
      </c>
    </row>
    <row spans="1:7" r="12">
      <c t="s" s="4" r="A12">
        <v>391</v>
      </c>
    </row>
    <row spans="1:7" r="13">
      <c t="s" s="4" r="A13">
        <v>404</v>
      </c>
      <c t="n" s="6" r="B13">
        <v>9419000</v>
      </c>
      <c t="n" s="6" r="D13">
        <v>10171000</v>
      </c>
    </row>
    <row spans="1:7" r="14">
      <c t="s" s="4" r="A14">
        <v>601</v>
      </c>
    </row>
    <row spans="1:7" r="15">
      <c t="s" s="4" r="A15">
        <v>404</v>
      </c>
      <c t="n" s="6" r="B15">
        <v>25272000</v>
      </c>
      <c t="n" s="6" r="D15">
        <v>23344000</v>
      </c>
    </row>
    <row spans="1:7" r="16">
      <c t="s" s="4" r="A16">
        <v>602</v>
      </c>
    </row>
    <row spans="1:7" r="17">
      <c t="s" s="4" r="A17">
        <v>404</v>
      </c>
      <c t="n" s="6" r="B17">
        <v>25272000</v>
      </c>
      <c t="n" s="6" r="D17">
        <v>23344000</v>
      </c>
    </row>
    <row spans="1:7" r="18">
      <c t="s" s="4" r="A18">
        <v>389</v>
      </c>
    </row>
    <row spans="1:7" r="19">
      <c t="s" s="4" r="A19">
        <v>404</v>
      </c>
      <c t="n" s="6" r="B19">
        <v>25272000</v>
      </c>
      <c t="n" s="6" r="D19">
        <v>23344000</v>
      </c>
    </row>
    <row spans="1:7" r="20">
      <c t="s" s="4" r="A20">
        <v>603</v>
      </c>
    </row>
    <row spans="1:7" r="21">
      <c t="s" s="4" r="A21">
        <v>404</v>
      </c>
      <c t="n" s="6" r="B21">
        <v>44929000</v>
      </c>
      <c t="n" s="6" r="D21">
        <v>51295000</v>
      </c>
    </row>
    <row spans="1:7" r="22">
      <c t="s" s="4" r="A22">
        <v>604</v>
      </c>
    </row>
    <row spans="1:7" r="23">
      <c t="s" s="4" r="A23">
        <v>404</v>
      </c>
      <c t="n" s="6" r="B23">
        <v>2870000</v>
      </c>
      <c t="n" s="6" r="D23">
        <v>2834000</v>
      </c>
    </row>
    <row spans="1:7" r="24">
      <c t="s" s="4" r="A24">
        <v>605</v>
      </c>
    </row>
    <row spans="1:7" r="25">
      <c t="s" s="4" r="A25">
        <v>404</v>
      </c>
      <c t="n" s="6" r="B25">
        <v>47799000</v>
      </c>
      <c t="n" s="6" r="D25">
        <v>54129000</v>
      </c>
    </row>
    <row spans="1:7" r="26">
      <c t="s" s="4" r="A26">
        <v>393</v>
      </c>
    </row>
    <row spans="1:7" r="27">
      <c t="s" s="4" r="A27">
        <v>404</v>
      </c>
      <c t="n" s="6" r="B27">
        <v>47799000</v>
      </c>
      <c t="n" s="6" r="D27">
        <v>54129000</v>
      </c>
    </row>
    <row spans="1:7" r="28">
      <c t="s" s="4" r="A28">
        <v>606</v>
      </c>
    </row>
    <row spans="1:7" r="29">
      <c t="s" s="4" r="A29">
        <v>404</v>
      </c>
      <c t="n" s="6" r="B29">
        <v>16063000</v>
      </c>
      <c t="n" s="6" r="D29">
        <v>17005000</v>
      </c>
    </row>
    <row spans="1:7" r="30">
      <c t="s" s="4" r="A30">
        <v>607</v>
      </c>
    </row>
    <row spans="1:7" r="31">
      <c t="s" s="4" r="A31">
        <v>404</v>
      </c>
      <c t="n" s="6" r="B31">
        <v>16063000</v>
      </c>
      <c t="n" s="6" r="D31">
        <v>17005000</v>
      </c>
    </row>
    <row spans="1:7" r="32">
      <c t="s" s="4" r="A32">
        <v>392</v>
      </c>
    </row>
    <row spans="1:7" r="33">
      <c t="s" s="4" r="A33">
        <v>404</v>
      </c>
      <c t="n" s="6" r="B33">
        <v>16063000</v>
      </c>
      <c t="n" s="6" r="D33">
        <v>17005000</v>
      </c>
    </row>
    <row spans="1:7" r="34">
      <c t="s" s="4" r="A34">
        <v>608</v>
      </c>
    </row>
    <row spans="1:7" r="35">
      <c t="s" s="4" r="A35">
        <v>404</v>
      </c>
      <c t="n" s="6" r="B35">
        <v>1755000</v>
      </c>
      <c t="n" s="6" r="D35">
        <v>1883000</v>
      </c>
    </row>
    <row spans="1:7" r="36">
      <c t="s" s="4" r="A36">
        <v>609</v>
      </c>
    </row>
    <row spans="1:7" r="37">
      <c t="s" s="4" r="A37">
        <v>404</v>
      </c>
      <c t="n" s="6" r="B37">
        <v>1755000</v>
      </c>
      <c t="n" s="6" r="D37">
        <v>1883000</v>
      </c>
    </row>
    <row spans="1:7" r="38">
      <c t="s" s="4" r="A38">
        <v>409</v>
      </c>
    </row>
    <row spans="1:7" r="39">
      <c t="s" s="4" r="A39">
        <v>404</v>
      </c>
      <c t="n" s="6" r="B39">
        <v>1755000</v>
      </c>
      <c t="n" s="6" r="D39">
        <v>1883000</v>
      </c>
    </row>
    <row spans="1:7" r="40">
      <c t="s" s="4" r="A40">
        <v>610</v>
      </c>
    </row>
    <row spans="1:7" r="41">
      <c t="s" s="4" r="A41">
        <v>404</v>
      </c>
      <c t="n" s="6" r="B41">
        <v>115000</v>
      </c>
      <c t="n" s="6" r="D41">
        <v>118000</v>
      </c>
    </row>
    <row spans="1:7" r="42">
      <c t="s" s="4" r="A42">
        <v>611</v>
      </c>
    </row>
    <row spans="1:7" r="43">
      <c t="s" s="4" r="A43">
        <v>404</v>
      </c>
      <c t="n" s="6" r="B43">
        <v>115000</v>
      </c>
      <c t="n" s="6" r="D43">
        <v>118000</v>
      </c>
    </row>
    <row spans="1:7" r="44">
      <c t="s" s="4" r="A44">
        <v>410</v>
      </c>
    </row>
    <row spans="1:7" r="45">
      <c t="s" s="4" r="A45">
        <v>404</v>
      </c>
      <c t="n" s="6" r="B45">
        <v>115000</v>
      </c>
      <c t="n" s="6" r="D45">
        <v>118000</v>
      </c>
    </row>
    <row spans="1:7" r="46">
      <c t="s" s="4" r="A46">
        <v>612</v>
      </c>
    </row>
    <row spans="1:7" r="47">
      <c t="s" s="4" r="A47">
        <v>404</v>
      </c>
      <c t="n" s="6" r="B47">
        <v>248664000</v>
      </c>
      <c t="n" s="6" r="D47">
        <v>280078000</v>
      </c>
    </row>
    <row spans="1:7" r="48">
      <c t="s" s="4" r="A48">
        <v>613</v>
      </c>
    </row>
    <row spans="1:7" r="49">
      <c t="s" s="4" r="A49">
        <v>404</v>
      </c>
      <c t="n" s="6" r="B49">
        <v>4625000</v>
      </c>
      <c t="n" s="6" r="D49">
        <v>4717000</v>
      </c>
    </row>
    <row spans="1:7" r="50">
      <c t="s" s="4" r="A50">
        <v>614</v>
      </c>
      <c t="n" s="6" r="B50">
        <v>5118000</v>
      </c>
      <c t="n" s="6" r="D50">
        <v>4886000</v>
      </c>
    </row>
    <row spans="1:7" r="51">
      <c t="s" s="4" r="A51">
        <v>615</v>
      </c>
    </row>
    <row spans="1:7" r="52">
      <c t="s" s="4" r="A52">
        <v>404</v>
      </c>
      <c t="n" s="6" r="B52">
        <v>253289000</v>
      </c>
      <c t="n" s="6" r="D52">
        <v>284795000</v>
      </c>
    </row>
    <row spans="1:7" r="53">
      <c t="s" s="4" r="A53">
        <v>614</v>
      </c>
      <c t="n" s="6" r="B53">
        <v>5118000</v>
      </c>
      <c t="n" s="6" r="D53">
        <v>4886000</v>
      </c>
    </row>
    <row spans="1:7" r="54">
      <c t="s" s="4" r="A54">
        <v>404</v>
      </c>
      <c t="n" s="6" r="B54">
        <v>253289000</v>
      </c>
      <c t="n" s="6" r="D54">
        <v>284795000</v>
      </c>
    </row>
    <row spans="1:7" r="55">
      <c t="s" s="4" r="A55">
        <v>614</v>
      </c>
      <c t="n" s="7" r="B55">
        <v>5118000</v>
      </c>
      <c t="n" s="7" r="C55">
        <v>5058000</v>
      </c>
      <c t="n" s="7" r="D55">
        <v>4886000</v>
      </c>
      <c t="n" s="7" r="E55">
        <v>4319000</v>
      </c>
      <c t="n" s="7" r="F55">
        <v>4267000</v>
      </c>
      <c t="n" s="7" r="G55">
        <v>4099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6</v>
      </c>
      <c t="s" s="2" r="B1">
        <v>84</v>
      </c>
      <c t="s" s="2" r="D1">
        <v>1</v>
      </c>
    </row>
    <row spans="1:5" r="2">
      <c t="s" s="2" r="B2">
        <v>2</v>
      </c>
      <c t="s" s="2" r="C2">
        <v>85</v>
      </c>
      <c t="s" s="2" r="D2">
        <v>2</v>
      </c>
      <c t="s" s="2" r="E2">
        <v>85</v>
      </c>
    </row>
    <row spans="1:5" r="3">
      <c t="s" s="4" r="A3">
        <v>617</v>
      </c>
      <c t="n" s="7" r="B3">
        <v>5058</v>
      </c>
      <c t="n" s="7" r="C3">
        <v>4267</v>
      </c>
      <c t="n" s="7" r="D3">
        <v>4886</v>
      </c>
      <c t="n" s="7" r="E3">
        <v>4099</v>
      </c>
    </row>
    <row spans="1:5" r="4">
      <c t="s" s="4" r="A4">
        <v>618</v>
      </c>
      <c t="n" s="6" r="B4">
        <v>560</v>
      </c>
      <c t="n" s="6" r="C4">
        <v>310</v>
      </c>
      <c t="n" s="6" r="D4">
        <v>802</v>
      </c>
      <c t="n" s="6" r="E4">
        <v>445</v>
      </c>
    </row>
    <row spans="1:5" r="5">
      <c t="s" s="4" r="A5">
        <v>619</v>
      </c>
      <c t="n" s="6" r="B5">
        <v>-500</v>
      </c>
      <c t="n" s="6" r="C5">
        <v>-258</v>
      </c>
      <c t="n" s="6" r="D5">
        <v>-570</v>
      </c>
      <c t="n" s="6" r="E5">
        <v>-225</v>
      </c>
    </row>
    <row spans="1:5" r="6">
      <c t="s" s="4" r="A6">
        <v>620</v>
      </c>
      <c t="n" s="7" r="B6">
        <v>5118</v>
      </c>
      <c t="n" s="7" r="C6">
        <v>4319</v>
      </c>
      <c t="n" s="7" r="D6">
        <v>5118</v>
      </c>
      <c t="n" s="7" r="E6">
        <v>43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spans="1:7" r="1">
      <c t="s" s="1" r="A1">
        <v>130</v>
      </c>
      <c t="s" s="2" r="B1">
        <v>84</v>
      </c>
      <c t="s" s="2" r="D1">
        <v>1</v>
      </c>
    </row>
    <row spans="1:7" r="2">
      <c t="s" s="2" r="B2">
        <v>2</v>
      </c>
      <c t="s" s="2" r="C2">
        <v>85</v>
      </c>
      <c t="s" s="2" r="D2">
        <v>2</v>
      </c>
      <c t="s" s="2" r="F2">
        <v>85</v>
      </c>
    </row>
    <row spans="1:7" r="3">
      <c t="s" s="4" r="A3">
        <v>126</v>
      </c>
      <c t="n" s="7" r="B3">
        <v>1023</v>
      </c>
      <c t="n" s="7" r="C3">
        <v>533</v>
      </c>
      <c t="n" s="7" r="D3">
        <v>2108</v>
      </c>
      <c t="n" s="7" r="F3">
        <v>1061</v>
      </c>
    </row>
    <row spans="1:7" r="4">
      <c t="s" s="4" r="A4">
        <v>131</v>
      </c>
      <c t="n" s="6" r="B4">
        <v>741</v>
      </c>
      <c t="n" s="6" r="C4">
        <v>-1178</v>
      </c>
      <c t="n" s="6" r="D4">
        <v>2863</v>
      </c>
      <c t="n" s="6" r="F4">
        <v>-774</v>
      </c>
    </row>
    <row spans="1:7" r="5">
      <c t="s" s="4" r="A5">
        <v>132</v>
      </c>
      <c t="n" s="6" r="B5">
        <v>-229</v>
      </c>
      <c t="n" s="6" r="C5">
        <v>-6</v>
      </c>
      <c t="n" s="6" r="D5">
        <v>-419</v>
      </c>
      <c t="n" s="6" r="F5">
        <v>-6</v>
      </c>
    </row>
    <row spans="1:7" r="6">
      <c t="s" s="4" r="A6">
        <v>133</v>
      </c>
      <c t="n" s="6" r="B6">
        <v>2</v>
      </c>
      <c t="s" s="4" r="C6">
        <v>52</v>
      </c>
      <c t="n" s="6" r="D6">
        <v>3</v>
      </c>
      <c t="n" s="6" r="F6">
        <v>2</v>
      </c>
    </row>
    <row spans="1:7" r="7">
      <c t="s" s="4" r="A7">
        <v>134</v>
      </c>
      <c t="n" s="6" r="B7">
        <v>514</v>
      </c>
      <c t="n" s="6" r="C7">
        <v>-1184</v>
      </c>
      <c t="n" s="6" r="D7">
        <v>2447</v>
      </c>
      <c t="n" s="6" r="F7">
        <v>-778</v>
      </c>
    </row>
    <row spans="1:7" r="8">
      <c t="s" s="3" r="A8">
        <v>135</v>
      </c>
    </row>
    <row spans="1:7" r="9">
      <c t="s" s="4" r="A9">
        <v>136</v>
      </c>
      <c t="n" s="6" r="B9">
        <v>24</v>
      </c>
      <c t="n" s="6" r="C9">
        <v>29</v>
      </c>
      <c t="n" s="6" r="D9">
        <v>61</v>
      </c>
      <c t="n" s="6" r="F9">
        <v>66</v>
      </c>
    </row>
    <row spans="1:7" r="10">
      <c t="s" s="4" r="A10">
        <v>137</v>
      </c>
      <c t="n" s="6" r="B10">
        <v>538</v>
      </c>
      <c t="n" s="6" r="C10">
        <v>-1155</v>
      </c>
      <c t="n" s="6" r="D10">
        <v>2508</v>
      </c>
      <c t="s" s="4" r="E10">
        <v>65</v>
      </c>
      <c t="n" s="6" r="F10">
        <v>-712</v>
      </c>
      <c t="s" s="4" r="G10">
        <v>65</v>
      </c>
    </row>
    <row spans="1:7" r="11">
      <c t="s" s="4" r="A11">
        <v>138</v>
      </c>
      <c t="n" s="7" r="B11">
        <v>1561</v>
      </c>
      <c t="n" s="7" r="C11">
        <v>-622</v>
      </c>
      <c t="n" s="7" r="D11">
        <v>4616</v>
      </c>
      <c t="n" s="7" r="F11">
        <v>349</v>
      </c>
    </row>
    <row spans="1:7" r="12">
      <c t="n" r="A12"/>
    </row>
    <row spans="1:7" r="13">
      <c t="s" s="4" r="A13">
        <v>65</v>
      </c>
      <c t="s" s="4" r="B13">
        <v>68</v>
      </c>
    </row>
  </sheetData>
  <mergeCells count="7">
    <mergeCell ref="A1:A2"/>
    <mergeCell ref="B1:C1"/>
    <mergeCell ref="D1:G1"/>
    <mergeCell ref="D2:E2"/>
    <mergeCell ref="F2:G2"/>
    <mergeCell ref="A12:G12"/>
    <mergeCell ref="B13:G1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1</v>
      </c>
      <c t="s" s="2" r="B1">
        <v>84</v>
      </c>
      <c t="s" s="2" r="D1">
        <v>1</v>
      </c>
    </row>
    <row spans="1:5" r="2">
      <c t="s" s="2" r="B2">
        <v>2</v>
      </c>
      <c t="s" s="2" r="C2">
        <v>85</v>
      </c>
      <c t="s" s="2" r="D2">
        <v>2</v>
      </c>
      <c t="s" s="2" r="E2">
        <v>85</v>
      </c>
    </row>
    <row spans="1:5" r="3">
      <c t="s" s="4" r="A3">
        <v>622</v>
      </c>
    </row>
    <row spans="1:5" r="4">
      <c t="s" s="4" r="A4">
        <v>623</v>
      </c>
      <c t="n" s="7" r="B4">
        <v>1858</v>
      </c>
      <c t="n" s="7" r="C4">
        <v>3042</v>
      </c>
      <c t="n" s="7" r="D4">
        <v>1883</v>
      </c>
      <c t="n" s="7" r="E4">
        <v>3193</v>
      </c>
    </row>
    <row spans="1:5" r="5">
      <c t="s" s="4" r="A5">
        <v>624</v>
      </c>
      <c t="n" s="6" r="B5">
        <v>-99</v>
      </c>
      <c t="n" s="6" r="C5">
        <v>578</v>
      </c>
      <c t="n" s="6" r="D5">
        <v>-123</v>
      </c>
      <c t="n" s="6" r="E5">
        <v>449</v>
      </c>
    </row>
    <row spans="1:5" r="6">
      <c t="s" s="4" r="A6">
        <v>625</v>
      </c>
      <c t="s" s="4" r="B6">
        <v>52</v>
      </c>
      <c t="s" s="4" r="C6">
        <v>52</v>
      </c>
      <c t="s" s="4" r="D6">
        <v>52</v>
      </c>
      <c t="n" s="6" r="E6">
        <v>-19</v>
      </c>
    </row>
    <row spans="1:5" r="7">
      <c t="s" s="4" r="A7">
        <v>626</v>
      </c>
      <c t="s" s="4" r="B7">
        <v>52</v>
      </c>
      <c t="n" s="6" r="C7">
        <v>-1538</v>
      </c>
      <c t="s" s="4" r="D7">
        <v>52</v>
      </c>
      <c t="n" s="6" r="E7">
        <v>-1538</v>
      </c>
    </row>
    <row spans="1:5" r="8">
      <c t="s" s="4" r="A8">
        <v>627</v>
      </c>
      <c t="s" s="4" r="B8">
        <v>52</v>
      </c>
      <c t="n" s="6" r="C8">
        <v>-76</v>
      </c>
      <c t="s" s="4" r="D8">
        <v>52</v>
      </c>
      <c t="n" s="6" r="E8">
        <v>-76</v>
      </c>
    </row>
    <row spans="1:5" r="9">
      <c t="s" s="4" r="A9">
        <v>105</v>
      </c>
      <c t="n" s="6" r="B9">
        <v>-4</v>
      </c>
      <c t="s" s="4" r="C9">
        <v>52</v>
      </c>
      <c t="n" s="6" r="D9">
        <v>-5</v>
      </c>
      <c t="n" s="6" r="E9">
        <v>-3</v>
      </c>
    </row>
    <row spans="1:5" r="10">
      <c t="s" s="4" r="A10">
        <v>623</v>
      </c>
      <c t="n" s="6" r="B10">
        <v>1755</v>
      </c>
      <c t="n" s="6" r="C10">
        <v>2006</v>
      </c>
      <c t="n" s="6" r="D10">
        <v>1755</v>
      </c>
      <c t="n" s="6" r="E10">
        <v>2006</v>
      </c>
    </row>
    <row spans="1:5" r="11">
      <c t="s" s="4" r="A11">
        <v>628</v>
      </c>
    </row>
    <row spans="1:5" r="12">
      <c t="s" s="4" r="A12">
        <v>623</v>
      </c>
      <c t="n" s="6" r="B12">
        <v>2844</v>
      </c>
      <c t="n" s="6" r="C12">
        <v>3006</v>
      </c>
      <c t="n" s="6" r="D12">
        <v>2834</v>
      </c>
      <c t="n" s="6" r="E12">
        <v>3005</v>
      </c>
    </row>
    <row spans="1:5" r="13">
      <c t="s" s="4" r="A13">
        <v>624</v>
      </c>
      <c t="n" s="6" r="B13">
        <v>26</v>
      </c>
      <c t="n" s="6" r="C13">
        <v>-322</v>
      </c>
      <c t="n" s="6" r="D13">
        <v>36</v>
      </c>
      <c t="n" s="6" r="E13">
        <v>-321</v>
      </c>
    </row>
    <row spans="1:5" r="14">
      <c t="s" s="4" r="A14">
        <v>625</v>
      </c>
      <c t="s" s="4" r="B14">
        <v>52</v>
      </c>
      <c t="s" s="4" r="C14">
        <v>52</v>
      </c>
      <c t="s" s="4" r="D14">
        <v>52</v>
      </c>
      <c t="s" s="4" r="E14">
        <v>52</v>
      </c>
    </row>
    <row spans="1:5" r="15">
      <c t="s" s="4" r="A15">
        <v>626</v>
      </c>
      <c t="s" s="4" r="B15">
        <v>52</v>
      </c>
      <c t="s" s="4" r="C15">
        <v>52</v>
      </c>
      <c t="s" s="4" r="D15">
        <v>52</v>
      </c>
      <c t="s" s="4" r="E15">
        <v>52</v>
      </c>
    </row>
    <row spans="1:5" r="16">
      <c t="s" s="4" r="A16">
        <v>627</v>
      </c>
      <c t="s" s="4" r="B16">
        <v>52</v>
      </c>
      <c t="s" s="4" r="C16">
        <v>52</v>
      </c>
      <c t="s" s="4" r="D16">
        <v>52</v>
      </c>
      <c t="s" s="4" r="E16">
        <v>52</v>
      </c>
    </row>
    <row spans="1:5" r="17">
      <c t="s" s="4" r="A17">
        <v>105</v>
      </c>
      <c t="s" s="4" r="B17">
        <v>52</v>
      </c>
      <c t="s" s="4" r="C17">
        <v>52</v>
      </c>
      <c t="s" s="4" r="D17">
        <v>52</v>
      </c>
      <c t="s" s="4" r="E17">
        <v>52</v>
      </c>
    </row>
    <row spans="1:5" r="18">
      <c t="s" s="4" r="A18">
        <v>623</v>
      </c>
      <c t="n" s="6" r="B18">
        <v>2870</v>
      </c>
      <c t="n" s="6" r="C18">
        <v>2684</v>
      </c>
      <c t="n" s="6" r="D18">
        <v>2870</v>
      </c>
      <c t="n" s="6" r="E18">
        <v>2684</v>
      </c>
    </row>
    <row spans="1:5" r="19">
      <c t="s" s="4" r="A19">
        <v>105</v>
      </c>
      <c t="n" s="7" r="B19">
        <v>-25</v>
      </c>
      <c t="s" s="4" r="C19">
        <v>52</v>
      </c>
      <c t="n" s="7" r="D19">
        <v>-27</v>
      </c>
      <c t="n" s="7" r="E19">
        <v>-1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9</v>
      </c>
      <c t="s" s="2" r="B1">
        <v>2</v>
      </c>
      <c t="s" s="2" r="C1">
        <v>30</v>
      </c>
    </row>
    <row spans="1:3" r="2">
      <c t="s" s="4" r="A2">
        <v>630</v>
      </c>
    </row>
    <row spans="1:3" r="3">
      <c t="s" s="4" r="A3">
        <v>631</v>
      </c>
      <c t="s" s="4" r="B3">
        <v>52</v>
      </c>
      <c t="s" s="4" r="C3">
        <v>52</v>
      </c>
    </row>
    <row spans="1:3" r="4">
      <c t="s" s="4" r="A4">
        <v>115</v>
      </c>
      <c t="s" s="4" r="B4">
        <v>52</v>
      </c>
      <c t="s" s="4" r="C4">
        <v>52</v>
      </c>
    </row>
    <row spans="1:3" r="5">
      <c t="s" s="4" r="A5">
        <v>632</v>
      </c>
    </row>
    <row spans="1:3" r="6">
      <c t="s" s="4" r="A6">
        <v>631</v>
      </c>
      <c t="s" s="4" r="B6">
        <v>52</v>
      </c>
      <c t="s" s="4" r="C6">
        <v>52</v>
      </c>
    </row>
    <row spans="1:3" r="7">
      <c t="s" s="4" r="A7">
        <v>115</v>
      </c>
      <c t="s" s="4" r="B7">
        <v>52</v>
      </c>
      <c t="s" s="4" r="C7">
        <v>52</v>
      </c>
    </row>
    <row spans="1:3" r="8">
      <c t="s" s="4" r="A8">
        <v>633</v>
      </c>
    </row>
    <row spans="1:3" r="9">
      <c t="s" s="4" r="A9">
        <v>631</v>
      </c>
      <c t="n" s="6" r="B9">
        <v>9024</v>
      </c>
      <c t="n" s="6" r="C9">
        <v>5734</v>
      </c>
    </row>
    <row spans="1:3" r="10">
      <c t="s" s="4" r="A10">
        <v>115</v>
      </c>
      <c t="n" s="6" r="B10">
        <v>8807</v>
      </c>
      <c t="n" s="6" r="C10">
        <v>10034</v>
      </c>
    </row>
    <row spans="1:3" r="11">
      <c t="s" s="4" r="A11">
        <v>631</v>
      </c>
      <c t="n" s="6" r="B11">
        <v>9024</v>
      </c>
      <c t="n" s="6" r="C11">
        <v>5734</v>
      </c>
    </row>
    <row spans="1:3" r="12">
      <c t="s" s="4" r="A12">
        <v>115</v>
      </c>
      <c t="n" s="7" r="B12">
        <v>8807</v>
      </c>
      <c t="n" s="7" r="C12">
        <v>1003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80"/>
    <col customWidth="1" max="3" min="3" width="34"/>
    <col customWidth="1" max="4" min="4" width="34"/>
  </cols>
  <sheetData>
    <row spans="1:4" r="1">
      <c t="s" s="1" r="A1">
        <v>634</v>
      </c>
      <c t="s" s="2" r="C1">
        <v>1</v>
      </c>
      <c t="s" s="2" r="D1">
        <v>70</v>
      </c>
    </row>
    <row spans="1:4" r="2">
      <c t="s" s="2" r="C2">
        <v>2</v>
      </c>
      <c t="s" s="2" r="D2">
        <v>30</v>
      </c>
    </row>
    <row spans="1:4" r="3">
      <c t="s" s="4" r="A3">
        <v>635</v>
      </c>
    </row>
    <row spans="1:4" r="4">
      <c t="s" s="4" r="A4">
        <v>636</v>
      </c>
      <c t="s" s="4" r="C4">
        <v>637</v>
      </c>
      <c t="s" s="4" r="D4">
        <v>638</v>
      </c>
    </row>
    <row spans="1:4" r="5">
      <c t="s" s="4" r="A5">
        <v>639</v>
      </c>
    </row>
    <row spans="1:4" r="6">
      <c t="s" s="4" r="A6">
        <v>640</v>
      </c>
      <c t="n" s="7" r="C6">
        <v>2870</v>
      </c>
      <c t="n" s="7" r="D6">
        <v>2834</v>
      </c>
    </row>
    <row spans="1:4" r="7">
      <c t="s" s="4" r="A7">
        <v>641</v>
      </c>
      <c t="s" s="4" r="C7">
        <v>642</v>
      </c>
      <c t="s" s="4" r="D7">
        <v>642</v>
      </c>
    </row>
    <row spans="1:4" r="8">
      <c t="s" s="4" r="A8">
        <v>643</v>
      </c>
      <c t="s" s="4" r="C8">
        <v>636</v>
      </c>
      <c t="s" s="4" r="D8">
        <v>636</v>
      </c>
    </row>
    <row spans="1:4" r="9">
      <c t="s" s="4" r="A9">
        <v>644</v>
      </c>
    </row>
    <row spans="1:4" r="10">
      <c t="s" s="4" r="A10">
        <v>636</v>
      </c>
      <c t="s" s="4" r="C10">
        <v>645</v>
      </c>
      <c t="s" s="4" r="D10">
        <v>646</v>
      </c>
    </row>
    <row spans="1:4" r="11">
      <c t="s" s="4" r="A11">
        <v>647</v>
      </c>
    </row>
    <row spans="1:4" r="12">
      <c t="s" s="4" r="A12">
        <v>636</v>
      </c>
      <c t="s" s="4" r="C12">
        <v>648</v>
      </c>
      <c t="s" s="4" r="D12">
        <v>649</v>
      </c>
    </row>
    <row spans="1:4" r="13">
      <c t="s" s="4" r="A13">
        <v>650</v>
      </c>
    </row>
    <row spans="1:4" r="14">
      <c t="s" s="4" r="A14">
        <v>636</v>
      </c>
      <c t="s" s="4" r="C14">
        <v>651</v>
      </c>
      <c t="s" s="4" r="D14">
        <v>652</v>
      </c>
    </row>
    <row spans="1:4" r="15">
      <c t="s" s="4" r="A15">
        <v>653</v>
      </c>
    </row>
    <row spans="1:4" r="16">
      <c t="s" s="4" r="A16">
        <v>640</v>
      </c>
      <c t="n" s="7" r="C16">
        <v>1755</v>
      </c>
      <c t="n" s="7" r="D16">
        <v>1883</v>
      </c>
    </row>
    <row spans="1:4" r="17">
      <c t="s" s="4" r="A17">
        <v>641</v>
      </c>
      <c t="s" s="4" r="C17">
        <v>642</v>
      </c>
      <c t="s" s="4" r="D17">
        <v>642</v>
      </c>
    </row>
    <row spans="1:4" r="18">
      <c t="s" s="4" r="A18">
        <v>643</v>
      </c>
      <c t="s" s="4" r="C18">
        <v>636</v>
      </c>
      <c t="s" s="4" r="D18">
        <v>636</v>
      </c>
    </row>
    <row spans="1:4" r="19">
      <c t="s" s="4" r="A19">
        <v>654</v>
      </c>
    </row>
    <row spans="1:4" r="20">
      <c t="s" s="4" r="A20">
        <v>636</v>
      </c>
      <c t="s" s="4" r="C20">
        <v>315</v>
      </c>
      <c t="s" s="4" r="D20">
        <v>315</v>
      </c>
    </row>
    <row spans="1:4" r="21">
      <c t="s" s="4" r="A21">
        <v>655</v>
      </c>
      <c t="s" s="4" r="C21">
        <v>656</v>
      </c>
      <c t="s" s="4" r="D21">
        <v>657</v>
      </c>
    </row>
    <row spans="1:4" r="22">
      <c t="s" s="4" r="A22">
        <v>658</v>
      </c>
    </row>
    <row spans="1:4" r="23">
      <c t="s" s="4" r="A23">
        <v>640</v>
      </c>
      <c t="n" s="7" r="C23">
        <v>5118</v>
      </c>
      <c t="n" s="7" r="D23">
        <v>4886</v>
      </c>
    </row>
    <row spans="1:4" r="24">
      <c t="s" s="4" r="A24">
        <v>641</v>
      </c>
      <c t="s" s="4" r="C24">
        <v>642</v>
      </c>
      <c t="s" s="4" r="D24">
        <v>642</v>
      </c>
    </row>
    <row spans="1:4" r="25">
      <c t="s" s="4" r="A25">
        <v>643</v>
      </c>
      <c t="s" s="4" r="C25">
        <v>636</v>
      </c>
      <c t="s" s="4" r="D25">
        <v>636</v>
      </c>
    </row>
    <row spans="1:4" r="26">
      <c t="s" s="4" r="A26">
        <v>643</v>
      </c>
      <c t="s" s="4" r="C26">
        <v>659</v>
      </c>
      <c t="s" s="4" r="D26">
        <v>659</v>
      </c>
    </row>
    <row spans="1:4" r="27">
      <c t="s" s="4" r="A27">
        <v>660</v>
      </c>
    </row>
    <row spans="1:4" r="28">
      <c t="s" s="4" r="A28">
        <v>661</v>
      </c>
      <c t="s" s="4" r="B28">
        <v>65</v>
      </c>
      <c t="s" s="4" r="C28">
        <v>662</v>
      </c>
      <c t="s" s="4" r="D28">
        <v>590</v>
      </c>
    </row>
    <row spans="1:4" r="29">
      <c t="s" s="4" r="A29">
        <v>663</v>
      </c>
      <c t="s" s="4" r="B29">
        <v>65</v>
      </c>
      <c t="s" s="4" r="C29">
        <v>329</v>
      </c>
    </row>
    <row spans="1:4" r="30">
      <c t="s" s="4" r="A30">
        <v>664</v>
      </c>
    </row>
    <row spans="1:4" r="31">
      <c t="s" s="4" r="A31">
        <v>661</v>
      </c>
      <c t="s" s="4" r="B31">
        <v>65</v>
      </c>
      <c t="s" s="4" r="C31">
        <v>665</v>
      </c>
      <c t="s" s="4" r="D31">
        <v>662</v>
      </c>
    </row>
    <row spans="1:4" r="32">
      <c t="s" s="4" r="A32">
        <v>666</v>
      </c>
    </row>
    <row spans="1:4" r="33">
      <c t="s" s="4" r="A33">
        <v>661</v>
      </c>
      <c t="s" s="4" r="B33">
        <v>65</v>
      </c>
      <c t="s" s="4" r="C33">
        <v>667</v>
      </c>
      <c t="s" s="4" r="D33">
        <v>668</v>
      </c>
    </row>
    <row spans="1:4" r="34">
      <c t="s" s="4" r="A34">
        <v>669</v>
      </c>
    </row>
    <row spans="1:4" r="35">
      <c t="s" s="4" r="A35">
        <v>640</v>
      </c>
      <c t="n" s="7" r="C35">
        <v>9024</v>
      </c>
      <c t="n" s="7" r="D35">
        <v>5734</v>
      </c>
    </row>
    <row spans="1:4" r="36">
      <c t="s" s="4" r="A36">
        <v>641</v>
      </c>
      <c t="s" s="4" r="B36">
        <v>345</v>
      </c>
      <c t="s" s="4" r="C36">
        <v>670</v>
      </c>
      <c t="s" s="4" r="D36">
        <v>670</v>
      </c>
    </row>
    <row spans="1:4" r="37">
      <c t="s" s="4" r="A37">
        <v>643</v>
      </c>
      <c t="s" s="4" r="B37">
        <v>349</v>
      </c>
      <c t="s" s="4" r="C37">
        <v>671</v>
      </c>
      <c t="s" s="4" r="D37">
        <v>671</v>
      </c>
    </row>
    <row spans="1:4" r="38">
      <c t="s" s="4" r="A38">
        <v>643</v>
      </c>
      <c t="s" s="4" r="B38">
        <v>349</v>
      </c>
      <c t="s" s="4" r="C38">
        <v>672</v>
      </c>
    </row>
    <row spans="1:4" r="39">
      <c t="s" s="4" r="A39">
        <v>673</v>
      </c>
    </row>
    <row spans="1:4" r="40">
      <c t="s" s="4" r="A40">
        <v>661</v>
      </c>
      <c t="s" s="4" r="B40">
        <v>65</v>
      </c>
      <c t="s" s="4" r="C40">
        <v>674</v>
      </c>
      <c t="s" s="4" r="D40">
        <v>315</v>
      </c>
    </row>
    <row spans="1:4" r="41">
      <c t="s" s="4" r="A41">
        <v>663</v>
      </c>
      <c t="s" s="4" r="C41">
        <v>329</v>
      </c>
      <c t="s" s="4" r="D41">
        <v>675</v>
      </c>
    </row>
    <row spans="1:4" r="42">
      <c t="s" s="4" r="A42">
        <v>676</v>
      </c>
    </row>
    <row spans="1:4" r="43">
      <c t="s" s="4" r="A43">
        <v>661</v>
      </c>
      <c t="s" s="4" r="B43">
        <v>65</v>
      </c>
      <c t="s" s="4" r="C43">
        <v>677</v>
      </c>
      <c t="s" s="4" r="D43">
        <v>674</v>
      </c>
    </row>
    <row spans="1:4" r="44">
      <c t="s" s="4" r="A44">
        <v>678</v>
      </c>
    </row>
    <row spans="1:4" r="45">
      <c t="s" s="4" r="A45">
        <v>661</v>
      </c>
      <c t="s" s="4" r="B45">
        <v>65</v>
      </c>
      <c t="s" s="4" r="C45">
        <v>357</v>
      </c>
      <c t="s" s="4" r="D45">
        <v>679</v>
      </c>
    </row>
    <row spans="1:4" r="46">
      <c t="s" s="4" r="A46">
        <v>680</v>
      </c>
    </row>
    <row spans="1:4" r="47">
      <c t="s" s="4" r="A47">
        <v>640</v>
      </c>
      <c t="n" s="7" r="C47">
        <v>8807</v>
      </c>
      <c t="n" s="7" r="D47">
        <v>10034</v>
      </c>
    </row>
    <row spans="1:4" r="48">
      <c t="s" s="4" r="A48">
        <v>641</v>
      </c>
      <c t="s" s="4" r="B48">
        <v>345</v>
      </c>
      <c t="s" s="4" r="C48">
        <v>670</v>
      </c>
      <c t="s" s="4" r="D48">
        <v>670</v>
      </c>
    </row>
    <row spans="1:4" r="49">
      <c t="s" s="4" r="A49">
        <v>643</v>
      </c>
      <c t="s" s="4" r="B49">
        <v>349</v>
      </c>
      <c t="s" s="4" r="C49">
        <v>671</v>
      </c>
      <c t="s" s="4" r="D49">
        <v>671</v>
      </c>
    </row>
    <row spans="1:4" r="50">
      <c t="s" s="4" r="A50">
        <v>643</v>
      </c>
      <c t="s" s="4" r="B50">
        <v>349</v>
      </c>
      <c t="s" s="4" r="C50">
        <v>672</v>
      </c>
      <c t="s" s="4" r="D50">
        <v>672</v>
      </c>
    </row>
    <row spans="1:4" r="51">
      <c t="s" s="4" r="A51">
        <v>681</v>
      </c>
    </row>
    <row spans="1:4" r="52">
      <c t="s" s="4" r="A52">
        <v>661</v>
      </c>
      <c t="s" s="4" r="B52">
        <v>65</v>
      </c>
      <c t="s" s="4" r="C52">
        <v>674</v>
      </c>
      <c t="s" s="4" r="D52">
        <v>682</v>
      </c>
    </row>
    <row spans="1:4" r="53">
      <c t="s" s="4" r="A53">
        <v>683</v>
      </c>
    </row>
    <row spans="1:4" r="54">
      <c t="s" s="4" r="A54">
        <v>661</v>
      </c>
      <c t="s" s="4" r="B54">
        <v>65</v>
      </c>
      <c t="s" s="4" r="D54">
        <v>665</v>
      </c>
    </row>
    <row spans="1:4" r="55">
      <c t="s" s="4" r="A55">
        <v>684</v>
      </c>
    </row>
    <row spans="1:4" r="56">
      <c t="s" s="4" r="A56">
        <v>661</v>
      </c>
      <c t="s" s="4" r="B56">
        <v>65</v>
      </c>
      <c t="s" s="4" r="D56">
        <v>682</v>
      </c>
    </row>
    <row spans="1:4" r="57">
      <c t="s" s="4" r="A57">
        <v>685</v>
      </c>
    </row>
    <row spans="1:4" r="58">
      <c t="s" s="4" r="A58">
        <v>641</v>
      </c>
      <c t="s" s="4" r="D58">
        <v>686</v>
      </c>
    </row>
    <row spans="1:4" r="59">
      <c t="s" s="4" r="A59">
        <v>643</v>
      </c>
      <c t="s" s="4" r="B59">
        <v>349</v>
      </c>
      <c t="s" s="4" r="C59">
        <v>671</v>
      </c>
      <c t="s" s="4" r="D59">
        <v>671</v>
      </c>
    </row>
    <row spans="1:4" r="60">
      <c t="n" r="A60"/>
    </row>
    <row spans="1:4" r="61">
      <c t="s" s="4" r="A61">
        <v>65</v>
      </c>
      <c t="s" s="4" r="B61">
        <v>687</v>
      </c>
    </row>
    <row spans="1:4" r="62">
      <c t="s" s="4" r="A62">
        <v>345</v>
      </c>
      <c t="s" s="4" r="B62">
        <v>688</v>
      </c>
    </row>
    <row spans="1:4" r="63">
      <c t="s" s="4" r="A63">
        <v>349</v>
      </c>
      <c t="s" s="4" r="B63">
        <v>689</v>
      </c>
    </row>
  </sheetData>
  <mergeCells count="5">
    <mergeCell ref="A1:B2"/>
    <mergeCell ref="A60:C60"/>
    <mergeCell ref="B61:C61"/>
    <mergeCell ref="B62:C62"/>
    <mergeCell ref="B63:C6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8"/>
    <col customWidth="1" max="4" min="4" width="14"/>
    <col customWidth="1" max="5" min="5" width="14"/>
    <col customWidth="1" max="6" min="6" width="14"/>
    <col customWidth="1" max="7" min="7" width="14"/>
  </cols>
  <sheetData>
    <row spans="1:7" r="1">
      <c t="s" s="1" r="A1">
        <v>690</v>
      </c>
      <c t="s" s="2" r="B1">
        <v>1</v>
      </c>
      <c t="s" s="2" r="C1">
        <v>70</v>
      </c>
    </row>
    <row spans="1:7" r="2">
      <c t="s" s="2" r="B2">
        <v>2</v>
      </c>
      <c t="s" s="2" r="C2">
        <v>30</v>
      </c>
      <c t="s" s="2" r="D2">
        <v>595</v>
      </c>
      <c t="s" s="2" r="E2">
        <v>85</v>
      </c>
      <c t="s" s="2" r="F2">
        <v>596</v>
      </c>
      <c t="s" s="2" r="G2">
        <v>455</v>
      </c>
    </row>
    <row spans="1:7" r="3">
      <c t="s" s="4" r="A3">
        <v>691</v>
      </c>
    </row>
    <row spans="1:7" r="4">
      <c t="s" s="4" r="A4">
        <v>692</v>
      </c>
      <c t="s" s="4" r="B4">
        <v>329</v>
      </c>
      <c t="s" s="4" r="C4">
        <v>329</v>
      </c>
    </row>
    <row spans="1:7" r="5">
      <c t="s" s="4" r="A5">
        <v>693</v>
      </c>
    </row>
    <row spans="1:7" r="6">
      <c t="s" s="4" r="A6">
        <v>692</v>
      </c>
      <c t="s" s="4" r="B6">
        <v>694</v>
      </c>
      <c t="s" s="4" r="C6">
        <v>694</v>
      </c>
    </row>
    <row spans="1:7" r="7">
      <c t="s" s="4" r="A7">
        <v>614</v>
      </c>
      <c t="n" s="7" r="B7">
        <v>5118</v>
      </c>
      <c t="n" s="7" r="C7">
        <v>4886</v>
      </c>
      <c t="n" s="7" r="D7">
        <v>5058</v>
      </c>
      <c t="n" s="7" r="E7">
        <v>4319</v>
      </c>
      <c t="n" s="7" r="F7">
        <v>4267</v>
      </c>
      <c t="n" s="7" r="G7">
        <v>4099</v>
      </c>
    </row>
    <row spans="1:7" r="8">
      <c t="s" s="4" r="A8">
        <v>692</v>
      </c>
      <c t="s" s="4" r="B8">
        <v>694</v>
      </c>
      <c t="s" s="4" r="C8">
        <v>694</v>
      </c>
    </row>
    <row spans="1:7" r="9">
      <c t="s" s="4" r="A9">
        <v>695</v>
      </c>
      <c t="s" s="4" r="B9">
        <v>696</v>
      </c>
      <c t="s" s="4" r="C9">
        <v>697</v>
      </c>
    </row>
    <row spans="1:7" r="10">
      <c t="s" s="4" r="A10">
        <v>698</v>
      </c>
      <c t="s" s="4" r="B10">
        <v>656</v>
      </c>
      <c t="s" s="4" r="C10">
        <v>657</v>
      </c>
    </row>
    <row spans="1:7" r="11">
      <c t="s" s="4" r="A11">
        <v>699</v>
      </c>
      <c t="n" s="7" r="B11">
        <v>-159</v>
      </c>
      <c t="n" s="7" r="C11">
        <v>-151</v>
      </c>
    </row>
    <row spans="1:7" r="12">
      <c t="s" s="4" r="A12">
        <v>700</v>
      </c>
      <c t="n" s="7" r="B12">
        <v>-311</v>
      </c>
      <c t="n" s="7" r="C12">
        <v>-296</v>
      </c>
    </row>
    <row spans="1:7" r="13">
      <c t="s" s="4" r="A13">
        <v>701</v>
      </c>
      <c t="s" s="4" r="B13">
        <v>315</v>
      </c>
      <c t="s" s="4" r="C13">
        <v>315</v>
      </c>
    </row>
    <row spans="1:7" r="14">
      <c t="s" s="4" r="A14">
        <v>699</v>
      </c>
      <c t="n" s="7" r="B14">
        <v>-214</v>
      </c>
      <c t="n" s="7" r="C14">
        <v>-206</v>
      </c>
    </row>
    <row spans="1:7" r="15">
      <c t="s" s="4" r="A15">
        <v>700</v>
      </c>
      <c t="n" s="7" r="B15">
        <v>-413</v>
      </c>
      <c t="n" s="7" r="C15">
        <v>-3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9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702</v>
      </c>
      <c t="s" s="2" r="B1">
        <v>2</v>
      </c>
      <c t="s" s="2" r="C1">
        <v>595</v>
      </c>
      <c t="s" s="2" r="D1">
        <v>30</v>
      </c>
      <c t="s" s="2" r="E1">
        <v>85</v>
      </c>
      <c t="s" s="2" r="F1">
        <v>596</v>
      </c>
      <c t="s" s="2" r="G1">
        <v>455</v>
      </c>
    </row>
    <row spans="1:7" r="2">
      <c t="s" s="4" r="A2">
        <v>703</v>
      </c>
    </row>
    <row spans="1:7" r="3">
      <c t="s" s="4" r="A3">
        <v>34</v>
      </c>
      <c t="n" s="7" r="B3">
        <v>111772000</v>
      </c>
      <c t="n" s="7" r="D3">
        <v>27139000</v>
      </c>
    </row>
    <row spans="1:7" r="4">
      <c t="s" s="4" r="A4">
        <v>404</v>
      </c>
      <c t="n" s="6" r="B4">
        <v>253289000</v>
      </c>
      <c t="n" s="6" r="D4">
        <v>284795000</v>
      </c>
    </row>
    <row spans="1:7" r="5">
      <c t="s" s="4" r="A5">
        <v>408</v>
      </c>
      <c t="n" s="6" r="B5">
        <v>199074000</v>
      </c>
      <c t="n" s="6" r="D5">
        <v>172277000</v>
      </c>
    </row>
    <row spans="1:7" r="6">
      <c t="s" s="4" r="A6">
        <v>704</v>
      </c>
      <c t="n" s="6" r="B6">
        <v>1367000</v>
      </c>
      <c t="n" s="6" r="D6">
        <v>3059000</v>
      </c>
    </row>
    <row spans="1:7" r="7">
      <c t="s" s="4" r="A7">
        <v>38</v>
      </c>
      <c t="n" s="6" r="B7">
        <v>5487000</v>
      </c>
      <c t="n" s="6" r="D7">
        <v>3653000</v>
      </c>
    </row>
    <row spans="1:7" r="8">
      <c t="s" s="4" r="A8">
        <v>705</v>
      </c>
      <c t="n" s="6" r="B8">
        <v>920993000</v>
      </c>
      <c t="n" s="6" r="D8">
        <v>866066000</v>
      </c>
    </row>
    <row spans="1:7" r="9">
      <c t="s" s="4" r="A9">
        <v>614</v>
      </c>
      <c t="n" s="6" r="B9">
        <v>5118000</v>
      </c>
      <c t="n" s="6" r="D9">
        <v>4886000</v>
      </c>
    </row>
    <row spans="1:7" r="10">
      <c t="s" s="4" r="A10">
        <v>42</v>
      </c>
      <c t="n" s="6" r="B10">
        <v>4367000</v>
      </c>
      <c t="n" s="6" r="D10">
        <v>4216000</v>
      </c>
    </row>
    <row spans="1:7" r="11">
      <c t="s" s="4" r="A11">
        <v>706</v>
      </c>
      <c t="n" s="6" r="B11">
        <v>1328122000</v>
      </c>
      <c t="n" s="6" r="D11">
        <v>1181720000</v>
      </c>
    </row>
    <row spans="1:7" r="12">
      <c t="s" s="4" r="A12">
        <v>707</v>
      </c>
      <c t="n" s="6" r="B12">
        <v>106129000</v>
      </c>
      <c t="n" s="6" r="D12">
        <v>67578000</v>
      </c>
    </row>
    <row spans="1:7" r="13">
      <c t="s" s="4" r="A13">
        <v>55</v>
      </c>
      <c t="n" s="6" r="B13">
        <v>22476000</v>
      </c>
      <c t="n" s="6" r="D13">
        <v>22476000</v>
      </c>
    </row>
    <row spans="1:7" r="14">
      <c t="s" s="4" r="A14">
        <v>53</v>
      </c>
      <c t="n" s="6" r="B14">
        <v>313000</v>
      </c>
      <c t="n" s="6" r="D14">
        <v>245000</v>
      </c>
    </row>
    <row spans="1:7" r="15">
      <c t="s" s="4" r="A15">
        <v>708</v>
      </c>
      <c t="s" s="4" r="B15">
        <v>52</v>
      </c>
      <c t="s" s="4" r="D15">
        <v>52</v>
      </c>
    </row>
    <row spans="1:7" r="16">
      <c t="s" s="4" r="A16">
        <v>709</v>
      </c>
      <c t="s" s="4" r="B16">
        <v>52</v>
      </c>
      <c t="s" s="4" r="D16">
        <v>52</v>
      </c>
    </row>
    <row spans="1:7" r="17">
      <c t="s" s="4" r="A17">
        <v>38</v>
      </c>
      <c t="n" s="6" r="B17">
        <v>5487000</v>
      </c>
      <c t="n" s="6" r="D17">
        <v>3653000</v>
      </c>
    </row>
    <row spans="1:7" r="18">
      <c t="s" s="4" r="A18">
        <v>51</v>
      </c>
      <c t="n" s="6" r="D18">
        <v>47000000</v>
      </c>
    </row>
    <row spans="1:7" r="19">
      <c t="s" s="4" r="A19">
        <v>55</v>
      </c>
      <c t="n" s="6" r="B19">
        <v>22476000</v>
      </c>
      <c t="n" s="6" r="D19">
        <v>22476000</v>
      </c>
    </row>
    <row spans="1:7" r="20">
      <c t="s" s="4" r="A20">
        <v>53</v>
      </c>
      <c t="n" s="6" r="B20">
        <v>313000</v>
      </c>
      <c t="n" s="6" r="D20">
        <v>245000</v>
      </c>
    </row>
    <row spans="1:7" r="21">
      <c t="s" s="4" r="A21">
        <v>710</v>
      </c>
    </row>
    <row spans="1:7" r="22">
      <c t="s" s="4" r="A22">
        <v>34</v>
      </c>
      <c t="n" s="6" r="B22">
        <v>111772000</v>
      </c>
      <c t="n" s="6" r="D22">
        <v>27139000</v>
      </c>
    </row>
    <row spans="1:7" r="23">
      <c t="s" s="4" r="A23">
        <v>404</v>
      </c>
      <c t="s" s="4" r="B23">
        <v>52</v>
      </c>
      <c t="s" s="4" r="D23">
        <v>52</v>
      </c>
    </row>
    <row spans="1:7" r="24">
      <c t="s" s="4" r="A24">
        <v>408</v>
      </c>
      <c t="s" s="4" r="B24">
        <v>52</v>
      </c>
      <c t="s" s="4" r="D24">
        <v>52</v>
      </c>
    </row>
    <row spans="1:7" r="25">
      <c t="s" s="4" r="A25">
        <v>704</v>
      </c>
      <c t="s" s="4" r="B25">
        <v>52</v>
      </c>
      <c t="s" s="4" r="D25">
        <v>52</v>
      </c>
    </row>
    <row spans="1:7" r="26">
      <c t="s" s="4" r="A26">
        <v>38</v>
      </c>
      <c t="s" s="4" r="B26">
        <v>52</v>
      </c>
      <c t="s" s="4" r="D26">
        <v>52</v>
      </c>
    </row>
    <row spans="1:7" r="27">
      <c t="s" s="4" r="A27">
        <v>705</v>
      </c>
      <c t="s" s="4" r="B27">
        <v>52</v>
      </c>
      <c t="s" s="4" r="D27">
        <v>52</v>
      </c>
    </row>
    <row spans="1:7" r="28">
      <c t="s" s="4" r="A28">
        <v>614</v>
      </c>
      <c t="s" s="4" r="B28">
        <v>52</v>
      </c>
      <c t="s" s="4" r="D28">
        <v>52</v>
      </c>
    </row>
    <row spans="1:7" r="29">
      <c t="s" s="4" r="A29">
        <v>42</v>
      </c>
      <c t="s" s="4" r="B29">
        <v>52</v>
      </c>
      <c t="s" s="4" r="D29">
        <v>52</v>
      </c>
    </row>
    <row spans="1:7" r="30">
      <c t="s" s="4" r="A30">
        <v>706</v>
      </c>
      <c t="s" s="4" r="B30">
        <v>52</v>
      </c>
      <c t="s" s="4" r="D30">
        <v>52</v>
      </c>
    </row>
    <row spans="1:7" r="31">
      <c t="s" s="4" r="A31">
        <v>707</v>
      </c>
      <c t="s" s="4" r="B31">
        <v>52</v>
      </c>
      <c t="s" s="4" r="D31">
        <v>52</v>
      </c>
    </row>
    <row spans="1:7" r="32">
      <c t="s" s="4" r="A32">
        <v>55</v>
      </c>
      <c t="s" s="4" r="B32">
        <v>52</v>
      </c>
      <c t="s" s="4" r="D32">
        <v>52</v>
      </c>
    </row>
    <row spans="1:7" r="33">
      <c t="s" s="4" r="A33">
        <v>53</v>
      </c>
      <c t="s" s="4" r="B33">
        <v>52</v>
      </c>
      <c t="s" s="4" r="D33">
        <v>52</v>
      </c>
    </row>
    <row spans="1:7" r="34">
      <c t="s" s="4" r="A34">
        <v>708</v>
      </c>
      <c t="s" s="4" r="B34">
        <v>52</v>
      </c>
      <c t="s" s="4" r="D34">
        <v>52</v>
      </c>
    </row>
    <row spans="1:7" r="35">
      <c t="s" s="4" r="A35">
        <v>709</v>
      </c>
      <c t="s" s="4" r="B35">
        <v>52</v>
      </c>
      <c t="s" s="4" r="D35">
        <v>52</v>
      </c>
    </row>
    <row spans="1:7" r="36">
      <c t="s" s="4" r="A36">
        <v>38</v>
      </c>
      <c t="s" s="4" r="B36">
        <v>52</v>
      </c>
      <c t="s" s="4" r="D36">
        <v>52</v>
      </c>
    </row>
    <row spans="1:7" r="37">
      <c t="s" s="4" r="A37">
        <v>51</v>
      </c>
      <c t="s" s="4" r="D37">
        <v>52</v>
      </c>
    </row>
    <row spans="1:7" r="38">
      <c t="s" s="4" r="A38">
        <v>55</v>
      </c>
      <c t="s" s="4" r="B38">
        <v>52</v>
      </c>
      <c t="s" s="4" r="D38">
        <v>52</v>
      </c>
    </row>
    <row spans="1:7" r="39">
      <c t="s" s="4" r="A39">
        <v>53</v>
      </c>
      <c t="s" s="4" r="B39">
        <v>52</v>
      </c>
      <c t="s" s="4" r="D39">
        <v>52</v>
      </c>
    </row>
    <row spans="1:7" r="40">
      <c t="s" s="4" r="A40">
        <v>711</v>
      </c>
    </row>
    <row spans="1:7" r="41">
      <c t="s" s="4" r="A41">
        <v>34</v>
      </c>
      <c t="s" s="4" r="B41">
        <v>52</v>
      </c>
      <c t="s" s="4" r="D41">
        <v>52</v>
      </c>
    </row>
    <row spans="1:7" r="42">
      <c t="s" s="4" r="A42">
        <v>404</v>
      </c>
      <c t="n" s="6" r="B42">
        <v>248664000</v>
      </c>
      <c t="n" s="6" r="D42">
        <v>280078000</v>
      </c>
    </row>
    <row spans="1:7" r="43">
      <c t="s" s="4" r="A43">
        <v>408</v>
      </c>
      <c t="n" s="6" r="B43">
        <v>203186000</v>
      </c>
      <c t="n" s="6" r="D43">
        <v>171845000</v>
      </c>
    </row>
    <row spans="1:7" r="44">
      <c t="s" s="4" r="A44">
        <v>704</v>
      </c>
      <c t="n" s="6" r="B44">
        <v>1367000</v>
      </c>
      <c t="n" s="6" r="D44">
        <v>3059000</v>
      </c>
    </row>
    <row spans="1:7" r="45">
      <c t="s" s="4" r="A45">
        <v>38</v>
      </c>
      <c t="s" s="4" r="B45">
        <v>52</v>
      </c>
      <c t="s" s="4" r="D45">
        <v>52</v>
      </c>
    </row>
    <row spans="1:7" r="46">
      <c t="s" s="4" r="A46">
        <v>705</v>
      </c>
      <c t="s" s="4" r="B46">
        <v>52</v>
      </c>
      <c t="s" s="4" r="D46">
        <v>52</v>
      </c>
    </row>
    <row spans="1:7" r="47">
      <c t="s" s="4" r="A47">
        <v>614</v>
      </c>
      <c t="s" s="4" r="B47">
        <v>52</v>
      </c>
      <c t="s" s="4" r="D47">
        <v>52</v>
      </c>
    </row>
    <row spans="1:7" r="48">
      <c t="s" s="4" r="A48">
        <v>42</v>
      </c>
      <c t="n" s="6" r="B48">
        <v>4367000</v>
      </c>
      <c t="n" s="6" r="D48">
        <v>4216000</v>
      </c>
    </row>
    <row spans="1:7" r="49">
      <c t="s" s="4" r="A49">
        <v>706</v>
      </c>
      <c t="n" s="6" r="B49">
        <v>1328122000</v>
      </c>
      <c t="n" s="6" r="D49">
        <v>1181720000</v>
      </c>
    </row>
    <row spans="1:7" r="50">
      <c t="s" s="4" r="A50">
        <v>707</v>
      </c>
      <c t="n" s="6" r="B50">
        <v>106384000</v>
      </c>
      <c t="n" s="6" r="D50">
        <v>67422000</v>
      </c>
    </row>
    <row spans="1:7" r="51">
      <c t="s" s="4" r="A51">
        <v>55</v>
      </c>
      <c t="s" s="4" r="B51">
        <v>52</v>
      </c>
      <c t="s" s="4" r="D51">
        <v>52</v>
      </c>
    </row>
    <row spans="1:7" r="52">
      <c t="s" s="4" r="A52">
        <v>53</v>
      </c>
      <c t="n" s="6" r="B52">
        <v>313000</v>
      </c>
      <c t="n" s="6" r="D52">
        <v>245000</v>
      </c>
    </row>
    <row spans="1:7" r="53">
      <c t="s" s="4" r="A53">
        <v>708</v>
      </c>
      <c t="s" s="4" r="B53">
        <v>52</v>
      </c>
      <c t="s" s="4" r="D53">
        <v>52</v>
      </c>
    </row>
    <row spans="1:7" r="54">
      <c t="s" s="4" r="A54">
        <v>709</v>
      </c>
      <c t="s" s="4" r="B54">
        <v>52</v>
      </c>
      <c t="s" s="4" r="D54">
        <v>52</v>
      </c>
    </row>
    <row spans="1:7" r="55">
      <c t="s" s="4" r="A55">
        <v>38</v>
      </c>
      <c t="s" s="4" r="B55">
        <v>52</v>
      </c>
      <c t="s" s="4" r="D55">
        <v>52</v>
      </c>
    </row>
    <row spans="1:7" r="56">
      <c t="s" s="4" r="A56">
        <v>51</v>
      </c>
      <c t="n" s="6" r="D56">
        <v>47000000</v>
      </c>
    </row>
    <row spans="1:7" r="57">
      <c t="s" s="4" r="A57">
        <v>55</v>
      </c>
      <c t="s" s="4" r="B57">
        <v>52</v>
      </c>
      <c t="s" s="4" r="D57">
        <v>52</v>
      </c>
    </row>
    <row spans="1:7" r="58">
      <c t="s" s="4" r="A58">
        <v>53</v>
      </c>
      <c t="n" s="6" r="B58">
        <v>313000</v>
      </c>
      <c t="n" s="6" r="D58">
        <v>245000</v>
      </c>
    </row>
    <row spans="1:7" r="59">
      <c t="s" s="4" r="A59">
        <v>712</v>
      </c>
    </row>
    <row spans="1:7" r="60">
      <c t="s" s="4" r="A60">
        <v>34</v>
      </c>
      <c t="s" s="4" r="B60">
        <v>52</v>
      </c>
      <c t="s" s="4" r="D60">
        <v>52</v>
      </c>
    </row>
    <row spans="1:7" r="61">
      <c t="s" s="4" r="A61">
        <v>404</v>
      </c>
      <c t="n" s="6" r="B61">
        <v>4625000</v>
      </c>
      <c t="n" s="6" r="D61">
        <v>4717000</v>
      </c>
    </row>
    <row spans="1:7" r="62">
      <c t="s" s="4" r="A62">
        <v>408</v>
      </c>
      <c t="s" s="4" r="B62">
        <v>52</v>
      </c>
      <c t="s" s="4" r="D62">
        <v>52</v>
      </c>
    </row>
    <row spans="1:7" r="63">
      <c t="s" s="4" r="A63">
        <v>704</v>
      </c>
      <c t="s" s="4" r="B63">
        <v>52</v>
      </c>
      <c t="s" s="4" r="D63">
        <v>52</v>
      </c>
    </row>
    <row spans="1:7" r="64">
      <c t="s" s="4" r="A64">
        <v>38</v>
      </c>
      <c t="n" s="6" r="B64">
        <v>5747000</v>
      </c>
      <c t="n" s="6" r="D64">
        <v>3831000</v>
      </c>
    </row>
    <row spans="1:7" r="65">
      <c t="s" s="4" r="A65">
        <v>705</v>
      </c>
      <c t="n" s="6" r="B65">
        <v>902135000</v>
      </c>
      <c t="n" s="6" r="D65">
        <v>849578000</v>
      </c>
    </row>
    <row spans="1:7" r="66">
      <c t="s" s="4" r="A66">
        <v>614</v>
      </c>
      <c t="n" s="6" r="B66">
        <v>5118000</v>
      </c>
      <c t="n" s="6" r="D66">
        <v>4886000</v>
      </c>
    </row>
    <row spans="1:7" r="67">
      <c t="s" s="4" r="A67">
        <v>42</v>
      </c>
      <c t="s" s="4" r="B67">
        <v>52</v>
      </c>
      <c t="s" s="4" r="D67">
        <v>52</v>
      </c>
    </row>
    <row spans="1:7" r="68">
      <c t="s" s="4" r="A68">
        <v>706</v>
      </c>
      <c t="s" s="4" r="B68">
        <v>52</v>
      </c>
      <c t="s" s="4" r="D68">
        <v>52</v>
      </c>
    </row>
    <row spans="1:7" r="69">
      <c t="s" s="4" r="A69">
        <v>707</v>
      </c>
      <c t="s" s="4" r="B69">
        <v>52</v>
      </c>
      <c t="s" s="4" r="D69">
        <v>52</v>
      </c>
    </row>
    <row spans="1:7" r="70">
      <c t="s" s="4" r="A70">
        <v>55</v>
      </c>
      <c t="n" s="6" r="B70">
        <v>18659000</v>
      </c>
      <c t="n" s="6" r="D70">
        <v>18972000</v>
      </c>
    </row>
    <row spans="1:7" r="71">
      <c t="s" s="4" r="A71">
        <v>53</v>
      </c>
      <c t="s" s="4" r="B71">
        <v>52</v>
      </c>
      <c t="s" s="4" r="D71">
        <v>52</v>
      </c>
    </row>
    <row spans="1:7" r="72">
      <c t="s" s="4" r="A72">
        <v>708</v>
      </c>
      <c t="s" s="4" r="B72">
        <v>52</v>
      </c>
      <c t="s" s="4" r="D72">
        <v>52</v>
      </c>
    </row>
    <row spans="1:7" r="73">
      <c t="s" s="4" r="A73">
        <v>709</v>
      </c>
      <c t="s" s="4" r="B73">
        <v>52</v>
      </c>
      <c t="s" s="4" r="D73">
        <v>52</v>
      </c>
    </row>
    <row spans="1:7" r="74">
      <c t="s" s="4" r="A74">
        <v>38</v>
      </c>
      <c t="n" s="6" r="B74">
        <v>5747000</v>
      </c>
      <c t="n" s="6" r="D74">
        <v>3831000</v>
      </c>
    </row>
    <row spans="1:7" r="75">
      <c t="s" s="4" r="A75">
        <v>51</v>
      </c>
      <c t="s" s="4" r="D75">
        <v>52</v>
      </c>
    </row>
    <row spans="1:7" r="76">
      <c t="s" s="4" r="A76">
        <v>55</v>
      </c>
      <c t="n" s="6" r="B76">
        <v>18659000</v>
      </c>
      <c t="n" s="6" r="D76">
        <v>18972000</v>
      </c>
    </row>
    <row spans="1:7" r="77">
      <c t="s" s="4" r="A77">
        <v>53</v>
      </c>
      <c t="s" s="4" r="B77">
        <v>52</v>
      </c>
      <c t="s" s="4" r="D77">
        <v>52</v>
      </c>
    </row>
    <row spans="1:7" r="78">
      <c t="s" s="4" r="A78">
        <v>713</v>
      </c>
    </row>
    <row spans="1:7" r="79">
      <c t="s" s="4" r="A79">
        <v>34</v>
      </c>
      <c t="n" s="6" r="B79">
        <v>111772000</v>
      </c>
      <c t="n" s="6" r="D79">
        <v>27139000</v>
      </c>
    </row>
    <row spans="1:7" r="80">
      <c t="s" s="4" r="A80">
        <v>404</v>
      </c>
      <c t="n" s="6" r="B80">
        <v>253289000</v>
      </c>
      <c t="n" s="6" r="D80">
        <v>284795000</v>
      </c>
    </row>
    <row spans="1:7" r="81">
      <c t="s" s="4" r="A81">
        <v>408</v>
      </c>
      <c t="n" s="6" r="B81">
        <v>203186000</v>
      </c>
      <c t="n" s="6" r="D81">
        <v>171845000</v>
      </c>
    </row>
    <row spans="1:7" r="82">
      <c t="s" s="4" r="A82">
        <v>704</v>
      </c>
      <c t="n" s="6" r="B82">
        <v>1367000</v>
      </c>
      <c t="n" s="6" r="D82">
        <v>3059000</v>
      </c>
    </row>
    <row spans="1:7" r="83">
      <c t="s" s="4" r="A83">
        <v>38</v>
      </c>
      <c t="n" s="6" r="B83">
        <v>5747000</v>
      </c>
      <c t="n" s="6" r="D83">
        <v>3831000</v>
      </c>
    </row>
    <row spans="1:7" r="84">
      <c t="s" s="4" r="A84">
        <v>705</v>
      </c>
      <c t="n" s="6" r="B84">
        <v>902135000</v>
      </c>
      <c t="n" s="6" r="D84">
        <v>849578000</v>
      </c>
    </row>
    <row spans="1:7" r="85">
      <c t="s" s="4" r="A85">
        <v>614</v>
      </c>
      <c t="n" s="6" r="B85">
        <v>5118000</v>
      </c>
      <c t="n" s="6" r="D85">
        <v>4886000</v>
      </c>
    </row>
    <row spans="1:7" r="86">
      <c t="s" s="4" r="A86">
        <v>42</v>
      </c>
      <c t="n" s="6" r="B86">
        <v>4367000</v>
      </c>
      <c t="n" s="6" r="D86">
        <v>4216000</v>
      </c>
    </row>
    <row spans="1:7" r="87">
      <c t="s" s="4" r="A87">
        <v>706</v>
      </c>
      <c t="n" s="6" r="B87">
        <v>1328122000</v>
      </c>
      <c t="n" s="6" r="D87">
        <v>1181720000</v>
      </c>
    </row>
    <row spans="1:7" r="88">
      <c t="s" s="4" r="A88">
        <v>707</v>
      </c>
      <c t="n" s="6" r="B88">
        <v>106384000</v>
      </c>
      <c t="n" s="6" r="D88">
        <v>67422000</v>
      </c>
    </row>
    <row spans="1:7" r="89">
      <c t="s" s="4" r="A89">
        <v>55</v>
      </c>
      <c t="n" s="6" r="B89">
        <v>18659000</v>
      </c>
      <c t="n" s="6" r="D89">
        <v>18972000</v>
      </c>
    </row>
    <row spans="1:7" r="90">
      <c t="s" s="4" r="A90">
        <v>53</v>
      </c>
      <c t="n" s="6" r="B90">
        <v>313000</v>
      </c>
      <c t="n" s="6" r="D90">
        <v>245000</v>
      </c>
    </row>
    <row spans="1:7" r="91">
      <c t="s" s="4" r="A91">
        <v>708</v>
      </c>
      <c t="s" s="4" r="B91">
        <v>52</v>
      </c>
      <c t="s" s="4" r="D91">
        <v>52</v>
      </c>
    </row>
    <row spans="1:7" r="92">
      <c t="s" s="4" r="A92">
        <v>709</v>
      </c>
      <c t="s" s="4" r="B92">
        <v>52</v>
      </c>
      <c t="s" s="4" r="D92">
        <v>52</v>
      </c>
    </row>
    <row spans="1:7" r="93">
      <c t="s" s="4" r="A93">
        <v>38</v>
      </c>
      <c t="n" s="6" r="B93">
        <v>5747000</v>
      </c>
      <c t="n" s="6" r="D93">
        <v>3831000</v>
      </c>
    </row>
    <row spans="1:7" r="94">
      <c t="s" s="4" r="A94">
        <v>51</v>
      </c>
      <c t="n" s="6" r="D94">
        <v>47000000</v>
      </c>
    </row>
    <row spans="1:7" r="95">
      <c t="s" s="4" r="A95">
        <v>55</v>
      </c>
      <c t="n" s="6" r="B95">
        <v>18659000</v>
      </c>
      <c t="n" s="6" r="D95">
        <v>18972000</v>
      </c>
    </row>
    <row spans="1:7" r="96">
      <c t="s" s="4" r="A96">
        <v>53</v>
      </c>
      <c t="n" s="6" r="B96">
        <v>313000</v>
      </c>
      <c t="n" s="6" r="D96">
        <v>245000</v>
      </c>
    </row>
    <row spans="1:7" r="97">
      <c t="s" s="4" r="A97">
        <v>404</v>
      </c>
      <c t="n" s="6" r="B97">
        <v>253289000</v>
      </c>
      <c t="n" s="6" r="D97">
        <v>284795000</v>
      </c>
    </row>
    <row spans="1:7" r="98">
      <c t="s" s="4" r="A98">
        <v>408</v>
      </c>
      <c t="n" s="6" r="B98">
        <v>203186000</v>
      </c>
      <c t="n" s="6" r="D98">
        <v>171845000</v>
      </c>
    </row>
    <row spans="1:7" r="99">
      <c t="s" s="4" r="A99">
        <v>614</v>
      </c>
      <c t="n" s="7" r="B99">
        <v>5118000</v>
      </c>
      <c t="n" s="7" r="C99">
        <v>5058000</v>
      </c>
      <c t="n" s="7" r="D99">
        <v>4886000</v>
      </c>
      <c t="n" s="7" r="E99">
        <v>4319000</v>
      </c>
      <c t="n" s="7" r="F99">
        <v>4267000</v>
      </c>
      <c t="n" s="7" r="G99">
        <v>4099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 customWidth="1" max="9" min="9" width="16"/>
    <col customWidth="1" max="10" min="10" width="4"/>
  </cols>
  <sheetData>
    <row spans="1:10" r="1">
      <c t="s" s="1" r="A1">
        <v>714</v>
      </c>
      <c t="s" s="2" r="C1">
        <v>84</v>
      </c>
      <c t="s" s="2" r="E1">
        <v>1</v>
      </c>
      <c t="s" s="2" r="I1">
        <v>70</v>
      </c>
    </row>
    <row spans="1:10" r="2">
      <c t="s" s="2" r="C2">
        <v>2</v>
      </c>
      <c t="s" s="2" r="D2">
        <v>85</v>
      </c>
      <c t="s" s="2" r="E2">
        <v>2</v>
      </c>
      <c t="s" s="2" r="G2">
        <v>85</v>
      </c>
      <c t="s" s="2" r="I2">
        <v>30</v>
      </c>
    </row>
    <row spans="1:10" r="3">
      <c t="s" s="4" r="A3">
        <v>715</v>
      </c>
    </row>
    <row spans="1:10" r="4">
      <c t="s" s="4" r="A4">
        <v>623</v>
      </c>
      <c t="s" s="4" r="B4">
        <v>65</v>
      </c>
      <c t="n" s="7" r="E4">
        <v>-2562000</v>
      </c>
      <c t="n" s="7" r="G4">
        <v>82000</v>
      </c>
      <c t="n" s="7" r="I4">
        <v>82000</v>
      </c>
    </row>
    <row spans="1:10" r="5">
      <c t="s" s="4" r="A5">
        <v>716</v>
      </c>
      <c t="s" s="4" r="B5">
        <v>65</v>
      </c>
      <c t="n" s="6" r="E5">
        <v>2863000</v>
      </c>
      <c t="n" s="6" r="G5">
        <v>-774000</v>
      </c>
      <c t="n" s="6" r="I5">
        <v>-2577000</v>
      </c>
    </row>
    <row spans="1:10" r="6">
      <c t="s" s="4" r="A6">
        <v>717</v>
      </c>
      <c t="s" s="4" r="B6">
        <v>718</v>
      </c>
      <c t="n" s="6" r="E6">
        <v>-416000</v>
      </c>
      <c t="n" s="6" r="G6">
        <v>-4000</v>
      </c>
      <c t="n" s="6" r="I6">
        <v>-67000</v>
      </c>
    </row>
    <row spans="1:10" r="7">
      <c t="s" s="4" r="A7">
        <v>137</v>
      </c>
      <c t="s" s="4" r="B7">
        <v>65</v>
      </c>
      <c t="n" s="6" r="E7">
        <v>2447000</v>
      </c>
      <c t="n" s="6" r="G7">
        <v>-778000</v>
      </c>
      <c t="n" s="6" r="I7">
        <v>-2644000</v>
      </c>
    </row>
    <row spans="1:10" r="8">
      <c t="s" s="4" r="A8">
        <v>623</v>
      </c>
      <c t="s" s="4" r="B8">
        <v>65</v>
      </c>
      <c t="n" s="7" r="C8">
        <v>-115000</v>
      </c>
      <c t="n" s="7" r="D8">
        <v>-696000</v>
      </c>
      <c t="n" s="6" r="E8">
        <v>-115000</v>
      </c>
      <c t="n" s="6" r="G8">
        <v>-696000</v>
      </c>
      <c t="n" s="6" r="I8">
        <v>-2562000</v>
      </c>
    </row>
    <row spans="1:10" r="9">
      <c t="s" s="4" r="A9">
        <v>719</v>
      </c>
    </row>
    <row spans="1:10" r="10">
      <c t="s" s="4" r="A10">
        <v>623</v>
      </c>
      <c t="s" s="4" r="B10">
        <v>65</v>
      </c>
      <c t="n" s="6" r="E10">
        <v>-603000</v>
      </c>
      <c t="n" s="6" r="G10">
        <v>-714000</v>
      </c>
      <c t="n" s="6" r="I10">
        <v>-714000</v>
      </c>
    </row>
    <row spans="1:10" r="11">
      <c t="s" s="4" r="A11">
        <v>716</v>
      </c>
      <c t="s" s="4" r="B11">
        <v>65</v>
      </c>
      <c t="s" s="4" r="E11">
        <v>52</v>
      </c>
      <c t="s" s="4" r="G11">
        <v>52</v>
      </c>
      <c t="s" s="4" r="I11">
        <v>52</v>
      </c>
    </row>
    <row spans="1:10" r="12">
      <c t="s" s="4" r="A12">
        <v>717</v>
      </c>
      <c t="s" s="4" r="B12">
        <v>718</v>
      </c>
      <c t="n" s="6" r="E12">
        <v>61000</v>
      </c>
      <c t="n" s="6" r="G12">
        <v>66000</v>
      </c>
      <c t="n" s="6" r="I12">
        <v>111000</v>
      </c>
    </row>
    <row spans="1:10" r="13">
      <c t="s" s="4" r="A13">
        <v>137</v>
      </c>
      <c t="s" s="4" r="B13">
        <v>65</v>
      </c>
      <c t="n" s="6" r="E13">
        <v>61000</v>
      </c>
      <c t="n" s="6" r="G13">
        <v>66000</v>
      </c>
      <c t="n" s="6" r="I13">
        <v>111000</v>
      </c>
    </row>
    <row spans="1:10" r="14">
      <c t="s" s="4" r="A14">
        <v>623</v>
      </c>
      <c t="s" s="4" r="B14">
        <v>65</v>
      </c>
      <c t="n" s="6" r="C14">
        <v>-542000</v>
      </c>
      <c t="n" s="6" r="D14">
        <v>-648000</v>
      </c>
      <c t="n" s="6" r="E14">
        <v>-542000</v>
      </c>
      <c t="n" s="6" r="G14">
        <v>-648000</v>
      </c>
      <c t="n" s="6" r="I14">
        <v>-603000</v>
      </c>
    </row>
    <row spans="1:10" r="15">
      <c t="s" s="4" r="A15">
        <v>623</v>
      </c>
      <c t="s" s="4" r="B15">
        <v>65</v>
      </c>
      <c t="n" s="6" r="E15">
        <v>-3165000</v>
      </c>
      <c t="n" s="6" r="G15">
        <v>-632000</v>
      </c>
      <c t="n" s="6" r="I15">
        <v>-632000</v>
      </c>
    </row>
    <row spans="1:10" r="16">
      <c t="s" s="4" r="A16">
        <v>716</v>
      </c>
      <c t="s" s="4" r="B16">
        <v>65</v>
      </c>
      <c t="n" s="6" r="E16">
        <v>2863000</v>
      </c>
      <c t="n" s="6" r="G16">
        <v>-774000</v>
      </c>
      <c t="n" s="6" r="I16">
        <v>-2577000</v>
      </c>
    </row>
    <row spans="1:10" r="17">
      <c t="s" s="4" r="A17">
        <v>717</v>
      </c>
      <c t="s" s="4" r="B17">
        <v>718</v>
      </c>
      <c t="n" s="6" r="E17">
        <v>-355000</v>
      </c>
      <c t="n" s="6" r="G17">
        <v>62000</v>
      </c>
      <c t="n" s="6" r="I17">
        <v>44000</v>
      </c>
    </row>
    <row spans="1:10" r="18">
      <c t="s" s="4" r="A18">
        <v>137</v>
      </c>
      <c t="n" s="6" r="C18">
        <v>538000</v>
      </c>
      <c t="n" s="6" r="D18">
        <v>-1155000</v>
      </c>
      <c t="n" s="6" r="E18">
        <v>2508000</v>
      </c>
      <c t="s" s="4" r="F18">
        <v>65</v>
      </c>
      <c t="n" s="6" r="G18">
        <v>-712000</v>
      </c>
      <c t="s" s="4" r="H18">
        <v>65</v>
      </c>
      <c t="n" s="6" r="I18">
        <v>-2533000</v>
      </c>
      <c t="s" s="4" r="J18">
        <v>65</v>
      </c>
    </row>
    <row spans="1:10" r="19">
      <c t="s" s="4" r="A19">
        <v>623</v>
      </c>
      <c t="s" s="4" r="B19">
        <v>65</v>
      </c>
      <c t="n" s="7" r="C19">
        <v>-657000</v>
      </c>
      <c t="n" s="7" r="D19">
        <v>-1344000</v>
      </c>
      <c t="n" s="7" r="E19">
        <v>-657000</v>
      </c>
      <c t="n" s="7" r="G19">
        <v>-1344000</v>
      </c>
      <c t="n" s="7" r="I19">
        <v>-3165000</v>
      </c>
    </row>
    <row spans="1:10" r="20">
      <c t="n" r="A20"/>
    </row>
    <row spans="1:10" r="21">
      <c t="s" s="4" r="A21">
        <v>65</v>
      </c>
      <c t="s" s="4" r="B21">
        <v>68</v>
      </c>
    </row>
    <row spans="1:10" r="22">
      <c t="s" s="4" r="A22">
        <v>345</v>
      </c>
      <c t="s" s="4" r="B22">
        <v>720</v>
      </c>
    </row>
  </sheetData>
  <mergeCells count="10">
    <mergeCell ref="A1:B2"/>
    <mergeCell ref="C1:D1"/>
    <mergeCell ref="E1:H1"/>
    <mergeCell ref="I1:J1"/>
    <mergeCell ref="E2:F2"/>
    <mergeCell ref="G2:H2"/>
    <mergeCell ref="I2:J2"/>
    <mergeCell ref="A20:I20"/>
    <mergeCell ref="B21:I21"/>
    <mergeCell ref="B22:I2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1</v>
      </c>
      <c t="s" s="2" r="B1">
        <v>722</v>
      </c>
      <c t="s" s="2" r="C1">
        <v>30</v>
      </c>
    </row>
    <row spans="1:3" r="2">
      <c t="s" s="4" r="A2">
        <v>723</v>
      </c>
    </row>
    <row spans="1:3" r="3">
      <c t="s" s="4" r="A3">
        <v>724</v>
      </c>
      <c t="n" s="9" r="B3">
        <v>7.1</v>
      </c>
    </row>
    <row spans="1:3" r="4">
      <c t="s" s="4" r="A4">
        <v>725</v>
      </c>
      <c t="n" s="7" r="B4">
        <v>1</v>
      </c>
    </row>
    <row spans="1:3" r="5">
      <c t="s" s="4" r="A5">
        <v>726</v>
      </c>
      <c t="s" s="4" r="B5">
        <v>305</v>
      </c>
    </row>
    <row spans="1:3" r="6">
      <c t="s" s="4" r="A6">
        <v>727</v>
      </c>
    </row>
    <row spans="1:3" r="7">
      <c t="s" s="4" r="A7">
        <v>728</v>
      </c>
      <c t="n" s="7" r="C7">
        <v>330</v>
      </c>
    </row>
    <row spans="1:3" r="8">
      <c t="s" s="4" r="A8">
        <v>729</v>
      </c>
    </row>
    <row spans="1:3" r="9">
      <c t="s" s="4" r="A9">
        <v>730</v>
      </c>
      <c t="n" s="9" r="C9">
        <v>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9</v>
      </c>
      <c t="s" s="2" r="B1">
        <v>84</v>
      </c>
      <c t="s" s="2" r="D1">
        <v>1</v>
      </c>
    </row>
    <row spans="1:5" r="2">
      <c t="s" s="2" r="B2">
        <v>2</v>
      </c>
      <c t="s" s="2" r="C2">
        <v>85</v>
      </c>
      <c t="s" s="2" r="D2">
        <v>2</v>
      </c>
      <c t="s" s="2" r="E2">
        <v>85</v>
      </c>
    </row>
    <row spans="1:5" r="3">
      <c t="s" s="4" r="A3">
        <v>140</v>
      </c>
      <c t="n" s="7" r="B3">
        <v>1156</v>
      </c>
      <c t="n" s="7" r="C3">
        <v>-1838</v>
      </c>
      <c t="n" s="7" r="D3">
        <v>4468</v>
      </c>
      <c t="n" s="7" r="E3">
        <v>-1208</v>
      </c>
    </row>
    <row spans="1:5" r="4">
      <c t="s" s="4" r="A4">
        <v>141</v>
      </c>
      <c t="n" s="6" r="B4">
        <v>-358</v>
      </c>
      <c t="n" s="6" r="C4">
        <v>-9</v>
      </c>
      <c t="n" s="6" r="D4">
        <v>-654</v>
      </c>
      <c t="n" s="6" r="E4">
        <v>-9</v>
      </c>
    </row>
    <row spans="1:5" r="5">
      <c t="s" s="4" r="A5">
        <v>142</v>
      </c>
      <c t="n" s="6" r="B5">
        <v>4</v>
      </c>
      <c t="s" s="4" r="C5">
        <v>52</v>
      </c>
      <c t="n" s="6" r="D5">
        <v>5</v>
      </c>
      <c t="n" s="6" r="E5">
        <v>3</v>
      </c>
    </row>
    <row spans="1:5" r="6">
      <c t="s" s="4" r="A6">
        <v>143</v>
      </c>
      <c t="n" s="7" r="B6">
        <v>37</v>
      </c>
      <c t="n" s="7" r="C6">
        <v>45</v>
      </c>
      <c t="n" s="7" r="D6">
        <v>95</v>
      </c>
      <c t="n" s="7" r="E6">
        <v>10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4</v>
      </c>
      <c t="s" s="2" r="B1">
        <v>1</v>
      </c>
    </row>
    <row spans="1:3" r="2">
      <c t="s" s="2" r="B2">
        <v>2</v>
      </c>
      <c t="s" s="2" r="C2">
        <v>85</v>
      </c>
    </row>
    <row spans="1:3" r="3">
      <c t="s" s="3" r="A3">
        <v>145</v>
      </c>
    </row>
    <row spans="1:3" r="4">
      <c t="s" s="4" r="A4">
        <v>126</v>
      </c>
      <c t="n" s="7" r="B4">
        <v>2108000</v>
      </c>
      <c t="n" s="7" r="C4">
        <v>1061000</v>
      </c>
    </row>
    <row spans="1:3" r="5">
      <c t="s" s="3" r="A5">
        <v>146</v>
      </c>
    </row>
    <row spans="1:3" r="6">
      <c t="s" s="4" r="A6">
        <v>98</v>
      </c>
      <c t="n" s="6" r="B6">
        <v>950000</v>
      </c>
      <c t="s" s="4" r="C6">
        <v>52</v>
      </c>
    </row>
    <row spans="1:3" r="7">
      <c t="s" s="4" r="A7">
        <v>147</v>
      </c>
      <c t="n" s="6" r="B7">
        <v>129000</v>
      </c>
      <c t="n" s="6" r="C7">
        <v>298000</v>
      </c>
    </row>
    <row spans="1:3" r="8">
      <c t="s" s="4" r="A8">
        <v>113</v>
      </c>
      <c t="n" s="6" r="B8">
        <v>1765000</v>
      </c>
      <c t="n" s="6" r="C8">
        <v>1455000</v>
      </c>
    </row>
    <row spans="1:3" r="9">
      <c t="s" s="4" r="A9">
        <v>148</v>
      </c>
      <c t="n" s="6" r="B9">
        <v>367000</v>
      </c>
      <c t="n" s="6" r="C9">
        <v>279000</v>
      </c>
    </row>
    <row spans="1:3" r="10">
      <c t="s" s="4" r="A10">
        <v>149</v>
      </c>
      <c t="n" s="6" r="B10">
        <v>-654000</v>
      </c>
      <c t="n" s="6" r="C10">
        <v>-9000</v>
      </c>
    </row>
    <row spans="1:3" r="11">
      <c t="s" s="4" r="A11">
        <v>150</v>
      </c>
      <c t="n" s="6" r="B11">
        <v>5000</v>
      </c>
      <c t="n" s="6" r="C11">
        <v>3000</v>
      </c>
    </row>
    <row spans="1:3" r="12">
      <c t="s" s="4" r="A12">
        <v>151</v>
      </c>
      <c t="n" s="6" r="B12">
        <v>637000</v>
      </c>
      <c t="n" s="6" r="C12">
        <v>312000</v>
      </c>
    </row>
    <row spans="1:3" r="13">
      <c t="s" s="4" r="A13">
        <v>152</v>
      </c>
      <c t="n" s="6" r="B13">
        <v>-677000</v>
      </c>
      <c t="n" s="6" r="C13">
        <v>-496000</v>
      </c>
    </row>
    <row spans="1:3" r="14">
      <c t="s" s="4" r="A14">
        <v>153</v>
      </c>
      <c t="n" s="6" r="B14">
        <v>570000</v>
      </c>
      <c t="n" s="6" r="C14">
        <v>225000</v>
      </c>
    </row>
    <row spans="1:3" r="15">
      <c t="s" s="4" r="A15">
        <v>154</v>
      </c>
      <c t="n" s="6" r="B15">
        <v>28918000</v>
      </c>
      <c t="n" s="6" r="C15">
        <v>18383000</v>
      </c>
    </row>
    <row spans="1:3" r="16">
      <c t="s" s="4" r="A16">
        <v>155</v>
      </c>
      <c t="n" s="6" r="B16">
        <v>-28170000</v>
      </c>
      <c t="n" s="6" r="C16">
        <v>-18371000</v>
      </c>
    </row>
    <row spans="1:3" r="17">
      <c t="s" s="4" r="A17">
        <v>156</v>
      </c>
      <c t="n" s="6" r="B17">
        <v>-2582000</v>
      </c>
      <c t="n" s="6" r="C17">
        <v>-1800000</v>
      </c>
    </row>
    <row spans="1:3" r="18">
      <c t="s" s="4" r="A18">
        <v>157</v>
      </c>
      <c t="n" s="6" r="B18">
        <v>-1671000</v>
      </c>
      <c t="n" s="6" r="C18">
        <v>-1805000</v>
      </c>
    </row>
    <row spans="1:3" r="19">
      <c t="s" s="4" r="A19">
        <v>158</v>
      </c>
      <c t="n" s="6" r="B19">
        <v>-593000</v>
      </c>
      <c t="n" s="6" r="C19">
        <v>-375000</v>
      </c>
    </row>
    <row spans="1:3" r="20">
      <c t="s" s="4" r="A20">
        <v>159</v>
      </c>
      <c t="n" s="6" r="B20">
        <v>1102000</v>
      </c>
      <c t="n" s="6" r="C20">
        <v>-840000</v>
      </c>
    </row>
    <row spans="1:3" r="21">
      <c t="s" s="3" r="A21">
        <v>160</v>
      </c>
    </row>
    <row spans="1:3" r="22">
      <c t="s" s="4" r="A22">
        <v>161</v>
      </c>
      <c t="n" s="6" r="B22">
        <v>-55937000</v>
      </c>
      <c t="n" s="6" r="C22">
        <v>-9678000</v>
      </c>
    </row>
    <row spans="1:3" r="23">
      <c t="s" s="4" r="A23">
        <v>162</v>
      </c>
      <c t="n" s="6" r="B23">
        <v>-38073000</v>
      </c>
      <c t="n" s="6" r="C23">
        <v>-56741000</v>
      </c>
    </row>
    <row spans="1:3" r="24">
      <c t="s" s="4" r="A24">
        <v>163</v>
      </c>
      <c t="n" s="6" r="B24">
        <v>78582000</v>
      </c>
      <c t="n" s="6" r="C24">
        <v>4081000</v>
      </c>
    </row>
    <row spans="1:3" r="25">
      <c t="s" s="4" r="A25">
        <v>164</v>
      </c>
      <c t="n" s="6" r="B25">
        <v>13031000</v>
      </c>
      <c t="n" s="6" r="C25">
        <v>13459000</v>
      </c>
    </row>
    <row spans="1:3" r="26">
      <c t="s" s="4" r="A26">
        <v>165</v>
      </c>
      <c t="n" s="6" r="B26">
        <v>11029000</v>
      </c>
      <c t="n" s="6" r="C26">
        <v>5226000</v>
      </c>
    </row>
    <row spans="1:3" r="27">
      <c t="s" s="4" r="A27">
        <v>166</v>
      </c>
      <c t="n" s="6" r="B27">
        <v>1692000</v>
      </c>
      <c t="n" s="6" r="C27">
        <v>-22000</v>
      </c>
    </row>
    <row spans="1:3" r="28">
      <c t="s" s="4" r="A28">
        <v>167</v>
      </c>
      <c t="n" s="6" r="B28">
        <v>-55816000</v>
      </c>
      <c t="n" s="6" r="C28">
        <v>-53790000</v>
      </c>
    </row>
    <row spans="1:3" r="29">
      <c t="s" s="4" r="A29">
        <v>168</v>
      </c>
      <c t="n" s="6" r="B29">
        <v>76000</v>
      </c>
      <c t="n" s="6" r="C29">
        <v>468000</v>
      </c>
    </row>
    <row spans="1:3" r="30">
      <c t="s" s="4" r="A30">
        <v>169</v>
      </c>
      <c t="n" s="6" r="B30">
        <v>-9218000</v>
      </c>
      <c t="n" s="6" r="C30">
        <v>-7386000</v>
      </c>
    </row>
    <row spans="1:3" r="31">
      <c t="s" s="4" r="A31">
        <v>170</v>
      </c>
      <c t="n" s="6" r="B31">
        <v>-54634000</v>
      </c>
      <c t="n" s="6" r="C31">
        <v>-104383000</v>
      </c>
    </row>
    <row spans="1:3" r="32">
      <c t="s" s="3" r="A32">
        <v>171</v>
      </c>
    </row>
    <row spans="1:3" r="33">
      <c t="s" s="4" r="A33">
        <v>172</v>
      </c>
      <c t="n" s="6" r="B33">
        <v>212634</v>
      </c>
      <c t="s" s="4" r="C33">
        <v>52</v>
      </c>
    </row>
    <row spans="1:3" r="34">
      <c t="s" s="4" r="A34">
        <v>173</v>
      </c>
      <c t="n" s="6" r="B34">
        <v>146402000</v>
      </c>
      <c t="n" s="6" r="C34">
        <v>60904000</v>
      </c>
    </row>
    <row spans="1:3" r="35">
      <c t="s" s="4" r="A35">
        <v>174</v>
      </c>
      <c t="n" s="6" r="B35">
        <v>38551000</v>
      </c>
      <c t="n" s="6" r="C35">
        <v>-3337000</v>
      </c>
    </row>
    <row spans="1:3" r="36">
      <c t="s" s="4" r="A36">
        <v>175</v>
      </c>
      <c t="n" s="6" r="B36">
        <v>-47000000</v>
      </c>
      <c t="s" s="4" r="C36">
        <v>52</v>
      </c>
    </row>
    <row spans="1:3" r="37">
      <c t="s" s="4" r="A37">
        <v>176</v>
      </c>
      <c t="n" s="6" r="B37">
        <v>138165000</v>
      </c>
      <c t="n" s="6" r="C37">
        <v>57567000</v>
      </c>
    </row>
    <row spans="1:3" r="38">
      <c t="s" s="4" r="A38">
        <v>177</v>
      </c>
      <c t="n" s="6" r="B38">
        <v>84633000</v>
      </c>
      <c t="n" s="6" r="C38">
        <v>-47656000</v>
      </c>
    </row>
    <row spans="1:3" r="39">
      <c t="s" s="4" r="A39">
        <v>178</v>
      </c>
      <c t="n" s="6" r="B39">
        <v>27139000</v>
      </c>
      <c t="n" s="6" r="C39">
        <v>128826000</v>
      </c>
    </row>
    <row spans="1:3" r="40">
      <c t="s" s="4" r="A40">
        <v>179</v>
      </c>
      <c t="n" s="6" r="B40">
        <v>111772000</v>
      </c>
      <c t="n" s="6" r="C40">
        <v>81170000</v>
      </c>
    </row>
    <row spans="1:3" r="41">
      <c t="s" s="3" r="A41">
        <v>180</v>
      </c>
    </row>
    <row spans="1:3" r="42">
      <c t="s" s="4" r="A42">
        <v>181</v>
      </c>
      <c t="n" s="6" r="B42">
        <v>3015000</v>
      </c>
      <c t="n" s="6" r="C42">
        <v>2614000</v>
      </c>
    </row>
    <row spans="1:3" r="43">
      <c t="s" s="4" r="A43">
        <v>182</v>
      </c>
      <c t="n" s="6" r="B43">
        <v>60000</v>
      </c>
      <c t="s" s="4" r="C43">
        <v>52</v>
      </c>
    </row>
    <row spans="1:3" r="44">
      <c t="s" s="4" r="A44">
        <v>183</v>
      </c>
      <c t="n" s="7" r="B44">
        <v>616000</v>
      </c>
      <c t="n" s="7" r="C44">
        <v>10213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36"/>
    <col customWidth="1" max="5" min="5" width="27"/>
    <col customWidth="1" max="6" min="6" width="24"/>
    <col customWidth="1" max="7" min="7" width="53"/>
    <col customWidth="1" max="8" min="8" width="37"/>
    <col customWidth="1" max="9" min="9" width="14"/>
    <col customWidth="1" max="10" min="10" width="4"/>
  </cols>
  <sheetData>
    <row spans="1:10" r="1">
      <c t="s" s="1" r="A1">
        <v>184</v>
      </c>
      <c t="s" s="2" r="C1">
        <v>185</v>
      </c>
      <c t="s" s="2" r="D1">
        <v>186</v>
      </c>
      <c t="s" s="2" r="E1">
        <v>187</v>
      </c>
      <c t="s" s="2" r="F1">
        <v>188</v>
      </c>
      <c t="s" s="2" r="G1">
        <v>189</v>
      </c>
      <c t="s" s="2" r="H1">
        <v>190</v>
      </c>
      <c t="s" s="2" r="I1">
        <v>191</v>
      </c>
    </row>
    <row spans="1:10" r="2">
      <c t="s" s="4" r="A2">
        <v>192</v>
      </c>
      <c t="n" s="7" r="C2">
        <v>383000</v>
      </c>
      <c t="n" s="7" r="D2">
        <v>152234000</v>
      </c>
      <c t="n" s="7" r="E2">
        <v>-35266000</v>
      </c>
      <c t="n" s="7" r="F2">
        <v>-3725000</v>
      </c>
      <c t="n" s="7" r="G2">
        <v>-183000</v>
      </c>
      <c t="n" s="7" r="H2">
        <v>-632000</v>
      </c>
      <c t="n" s="7" r="I2">
        <v>112811000</v>
      </c>
    </row>
    <row spans="1:10" r="3">
      <c t="s" s="4" r="A3">
        <v>126</v>
      </c>
      <c t="n" s="6" r="E3">
        <v>1061000</v>
      </c>
      <c t="n" s="6" r="I3">
        <v>1061000</v>
      </c>
    </row>
    <row spans="1:10" r="4">
      <c t="s" s="4" r="A4">
        <v>193</v>
      </c>
      <c t="s" s="4" r="C4">
        <v>52</v>
      </c>
      <c t="s" s="4" r="D4">
        <v>52</v>
      </c>
      <c t="s" s="4" r="E4">
        <v>52</v>
      </c>
      <c t="s" s="4" r="F4">
        <v>52</v>
      </c>
      <c t="s" s="4" r="G4">
        <v>52</v>
      </c>
      <c t="n" s="6" r="H4">
        <v>-712000</v>
      </c>
      <c t="n" s="6" r="I4">
        <v>-712000</v>
      </c>
      <c t="s" s="4" r="J4">
        <v>65</v>
      </c>
    </row>
    <row spans="1:10" r="5">
      <c t="s" s="4" r="A5">
        <v>148</v>
      </c>
      <c t="n" s="6" r="D5">
        <v>279000</v>
      </c>
      <c t="n" s="6" r="I5">
        <v>279000</v>
      </c>
    </row>
    <row spans="1:10" r="6">
      <c t="s" s="4" r="A6">
        <v>194</v>
      </c>
      <c t="n" s="6" r="C6">
        <v>383000</v>
      </c>
      <c t="n" s="6" r="D6">
        <v>152513000</v>
      </c>
      <c t="n" s="6" r="E6">
        <v>-34205000</v>
      </c>
      <c t="n" s="6" r="F6">
        <v>-3725000</v>
      </c>
      <c t="n" s="6" r="G6">
        <v>-183000</v>
      </c>
      <c t="n" s="6" r="H6">
        <v>-1344000</v>
      </c>
      <c t="n" s="6" r="I6">
        <v>113439000</v>
      </c>
    </row>
    <row spans="1:10" r="7">
      <c t="s" s="4" r="A7">
        <v>192</v>
      </c>
      <c t="n" s="6" r="C7">
        <v>383000</v>
      </c>
      <c t="n" s="6" r="D7">
        <v>152234000</v>
      </c>
      <c t="n" s="6" r="E7">
        <v>-35266000</v>
      </c>
      <c t="n" s="6" r="F7">
        <v>-3725000</v>
      </c>
      <c t="n" s="6" r="G7">
        <v>-183000</v>
      </c>
      <c t="n" s="6" r="H7">
        <v>-632000</v>
      </c>
      <c t="n" s="6" r="I7">
        <v>112811000</v>
      </c>
    </row>
    <row spans="1:10" r="8">
      <c t="s" s="4" r="A8">
        <v>193</v>
      </c>
      <c t="s" s="4" r="B8">
        <v>65</v>
      </c>
      <c t="n" s="6" r="I8">
        <v>-2533000</v>
      </c>
    </row>
    <row spans="1:10" r="9">
      <c t="s" s="4" r="A9">
        <v>195</v>
      </c>
      <c t="n" s="6" r="C9">
        <v>384000</v>
      </c>
      <c t="n" s="6" r="D9">
        <v>152897000</v>
      </c>
      <c t="n" s="6" r="E9">
        <v>-32833000</v>
      </c>
      <c t="n" s="6" r="F9">
        <v>-3725000</v>
      </c>
      <c t="n" s="6" r="G9">
        <v>-183000</v>
      </c>
      <c t="n" s="6" r="H9">
        <v>-3165000</v>
      </c>
      <c t="n" s="6" r="I9">
        <v>113375000</v>
      </c>
    </row>
    <row spans="1:10" r="10">
      <c t="s" s="4" r="A10">
        <v>126</v>
      </c>
      <c t="n" s="6" r="E10">
        <v>2108000</v>
      </c>
      <c t="n" s="6" r="I10">
        <v>2108000</v>
      </c>
    </row>
    <row spans="1:10" r="11">
      <c t="s" s="4" r="A11">
        <v>193</v>
      </c>
      <c t="n" s="6" r="H11">
        <v>2508000</v>
      </c>
      <c t="n" s="6" r="I11">
        <v>2508000</v>
      </c>
      <c t="s" s="4" r="J11">
        <v>65</v>
      </c>
    </row>
    <row spans="1:10" r="12">
      <c t="s" s="4" r="A12">
        <v>148</v>
      </c>
      <c t="n" s="6" r="D12">
        <v>367000</v>
      </c>
      <c t="n" s="6" r="I12">
        <v>367000</v>
      </c>
    </row>
    <row spans="1:10" r="13">
      <c t="s" s="4" r="A13">
        <v>196</v>
      </c>
      <c t="n" s="6" r="D13">
        <v>212000</v>
      </c>
      <c t="n" s="6" r="I13">
        <v>212000</v>
      </c>
    </row>
    <row spans="1:10" r="14">
      <c t="s" s="4" r="A14">
        <v>197</v>
      </c>
      <c t="n" s="7" r="C14">
        <v>384000</v>
      </c>
      <c t="n" s="7" r="D14">
        <v>153476000</v>
      </c>
      <c t="n" s="7" r="E14">
        <v>-30725000</v>
      </c>
      <c t="n" s="7" r="F14">
        <v>-3725000</v>
      </c>
      <c t="n" s="7" r="G14">
        <v>-183000</v>
      </c>
      <c t="n" s="7" r="H14">
        <v>-657000</v>
      </c>
      <c t="n" s="7" r="I14">
        <v>118570000</v>
      </c>
    </row>
    <row spans="1:10" r="15">
      <c t="n" r="A15"/>
    </row>
    <row spans="1:10" r="16">
      <c t="s" s="4" r="A16">
        <v>65</v>
      </c>
      <c t="s" s="4" r="B16">
        <v>68</v>
      </c>
    </row>
  </sheetData>
  <mergeCells count="4">
    <mergeCell ref="A1:B1"/>
    <mergeCell ref="I1:J1"/>
    <mergeCell ref="A15:I15"/>
    <mergeCell ref="B16:I16"/>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198</v>
      </c>
      <c t="s" s="2" r="B1">
        <v>1</v>
      </c>
    </row>
    <row spans="1:2" r="2">
      <c t="s" s="2" r="B2">
        <v>199</v>
      </c>
    </row>
    <row spans="1:2" r="3">
      <c t="s" s="4" r="A3">
        <v>185</v>
      </c>
    </row>
    <row spans="1:2" r="4">
      <c t="s" s="4" r="A4">
        <v>200</v>
      </c>
      <c t="n" s="6" r="B4">
        <v>76625</v>
      </c>
    </row>
    <row spans="1:2" r="5">
      <c t="s" s="4" r="A5">
        <v>200</v>
      </c>
      <c t="n" s="6" r="B5">
        <v>766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 (Cu</vt:lpstr>
      <vt:lpstr>Consolidated Balance Sheets (C3</vt:lpstr>
      <vt:lpstr>Consolidated Statements of Inco</vt:lpstr>
      <vt:lpstr>Consolidated Statements of Comp</vt:lpstr>
      <vt:lpstr>Consolidated Statements of Com6</vt:lpstr>
      <vt:lpstr>Consolidated Statements of Cash</vt:lpstr>
      <vt:lpstr>Consolidated Statements of Chan</vt:lpstr>
      <vt:lpstr>Consolidated Statements of Cha9</vt:lpstr>
      <vt:lpstr>Note 1 - Basis of Presentation</vt:lpstr>
      <vt:lpstr>Note 2 - Summary of Significant</vt:lpstr>
      <vt:lpstr>Note 3 - Legal Proceedings</vt:lpstr>
      <vt:lpstr>Note 4 - Segment Reporting</vt:lpstr>
      <vt:lpstr>Note 5 - Investment Securities</vt:lpstr>
      <vt:lpstr>Note 6 - Loans Receivable and A</vt:lpstr>
      <vt:lpstr>Note 7 - Fair Value of Financia</vt:lpstr>
      <vt:lpstr>Note 8 - Changes in Accumulated</vt:lpstr>
      <vt:lpstr>Note 9 - Subsequent Event</vt:lpstr>
      <vt:lpstr>Significant Accounting Policies</vt:lpstr>
      <vt:lpstr>Note 2 - Summary of Significa20</vt:lpstr>
      <vt:lpstr>Note 5 - Investment Securities </vt:lpstr>
      <vt:lpstr>Note 6 - Loans Receivable and22</vt:lpstr>
      <vt:lpstr>Note 7 - Fair Value of Financ23</vt:lpstr>
      <vt:lpstr>Note 8 - Changes in Accumulat24</vt:lpstr>
      <vt:lpstr>Note 1 - Basis of Presentation </vt:lpstr>
      <vt:lpstr>Note 2 - Summary of Significa26</vt:lpstr>
      <vt:lpstr>Note 2 - Summary of Significa27</vt:lpstr>
      <vt:lpstr>Note 2 - Summary of Significa28</vt:lpstr>
      <vt:lpstr>Note 2 - Summary of Significa29</vt:lpstr>
      <vt:lpstr>Note 2 - Summary of Significa30</vt:lpstr>
      <vt:lpstr>Note 4 - Segment Reporting (Det</vt:lpstr>
      <vt:lpstr>Note 5 - Investment Securitie32</vt:lpstr>
      <vt:lpstr>Note 5 - Investment Securitie33</vt:lpstr>
      <vt:lpstr>Note 5 - Investment Securitie34</vt:lpstr>
      <vt:lpstr>Note 5 - Investment Securitie35</vt:lpstr>
      <vt:lpstr>Note 5 - Investment Securitie36</vt:lpstr>
      <vt:lpstr>Note 5 - Investment Securitie37</vt:lpstr>
      <vt:lpstr>Note 6 - Loans Receivable and38</vt:lpstr>
      <vt:lpstr>Note 6 - Loans Receivable and39</vt:lpstr>
      <vt:lpstr>Note 6 - Loans Receivable and40</vt:lpstr>
      <vt:lpstr>Note 6 - Loans Receivable and41</vt:lpstr>
      <vt:lpstr>Note 6 - Loans Receivable and42</vt:lpstr>
      <vt:lpstr>Note 6 - Past Due Loans (Detail</vt:lpstr>
      <vt:lpstr>Note 6 - Loans by Internal Risk</vt:lpstr>
      <vt:lpstr>Note 6 - Non-accrual Loans (Det</vt:lpstr>
      <vt:lpstr>Note 6 - Troubled Debt Restruct</vt:lpstr>
      <vt:lpstr>Note 7 - Fair Value of Financ47</vt:lpstr>
      <vt:lpstr>Note 7 - Fair Value of Financ48</vt:lpstr>
      <vt:lpstr>Note 7 - Fair Value of Financ49</vt:lpstr>
      <vt:lpstr>Note 7 - Fair Value of Financ50</vt:lpstr>
      <vt:lpstr>Note 7 - Fair Value of Financ51</vt:lpstr>
      <vt:lpstr>Note 7 - Fair Value of Financ52</vt:lpstr>
      <vt:lpstr>Note 7 - Fair Value of Financ53</vt:lpstr>
      <vt:lpstr>Note 7 - Fair Value of Financ54</vt:lpstr>
      <vt:lpstr>Note 8 - Changes in Accumulat55</vt:lpstr>
      <vt:lpstr>Note 9 - Subsequent Event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3:04:49Z</dcterms:created>
  <dcterms:modified xmlns:dcterms="http://purl.org/dc/terms/" xmlns:xsi="http://www.w3.org/2001/XMLSchema-instance" xsi:type="dcterms:W3CDTF">2016-08-08T13:04:49Z</dcterms:modified>
  <dc:title xmlns:dc="http://purl.org/dc/elements/1.1/">Untitled</dc:title>
  <dc:description xmlns:dc="http://purl.org/dc/elements/1.1/"/>
  <dc:subject xmlns:dc="http://purl.org/dc/elements/1.1/"/>
  <cp:keywords/>
  <cp:category/>
</cp:coreProperties>
</file>